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IGNIFICANT ACCOUNTING POLICIES" sheetId="10" r:id="rId10"/>
    <s:sheet name="MARKETABLE SECURITIES" sheetId="11" r:id="rId11"/>
    <s:sheet name="FAIR VALUE MEASUREMENTS" sheetId="12" r:id="rId12"/>
    <s:sheet name="PREPAID EXPENSES AND OTHER ACCO" sheetId="13" r:id="rId13"/>
    <s:sheet name="INVENTORIES" sheetId="14" r:id="rId14"/>
    <s:sheet name="PROPERTY AND EQUIPMENT AND INTA" sheetId="15" r:id="rId15"/>
    <s:sheet name="ACCRUED EXPENSES AND OTHER ACCO" sheetId="16" r:id="rId16"/>
    <s:sheet name="WARRANTY OBLIGATIONS" sheetId="17" r:id="rId17"/>
    <s:sheet name="TERM LOAN AND WARRANTS TO PURCH" sheetId="18" r:id="rId18"/>
    <s:sheet name="REVOLVING CREDIT LINE" sheetId="19" r:id="rId19"/>
    <s:sheet name="ACCUMULATED OTHER COMPREHENSIVE" sheetId="20" r:id="rId20"/>
    <s:sheet name="DERIVATIVE INSTRUMENTS" sheetId="21" r:id="rId21"/>
    <s:sheet name="COMMITMENTS AND CONTINGENT LIAB" sheetId="22" r:id="rId22"/>
    <s:sheet name="LEASE INCENTIVE OBLIGATION" sheetId="23" r:id="rId23"/>
    <s:sheet name="CONVERTIBLE PREFERRED STOCK" sheetId="24" r:id="rId24"/>
    <s:sheet name="STOCK CAPITAL" sheetId="25" r:id="rId25"/>
    <s:sheet name="INCOME TAXES" sheetId="26" r:id="rId26"/>
    <s:sheet name="FINANCIAL EXPENSES (INCOME), NE" sheetId="27" r:id="rId27"/>
    <s:sheet name="GEOGRAPHIC INFORMATION AND MAJO" sheetId="28" r:id="rId28"/>
    <s:sheet name="SIGNIFICANT ACCOUNTING POLICI29" sheetId="29" r:id="rId29"/>
    <s:sheet name="SIGNIFICANT ACCOUNTING POLICI30" sheetId="30" r:id="rId30"/>
    <s:sheet name="MARKETABLE SECURITIES (Tables)" sheetId="31" r:id="rId31"/>
    <s:sheet name="FAIR VALUE MEASUREMENTS (Tables" sheetId="32" r:id="rId32"/>
    <s:sheet name="PREPAID EXPENSES AND OTHER AC33" sheetId="33" r:id="rId33"/>
    <s:sheet name="INVENTORIES (Tables)" sheetId="34" r:id="rId34"/>
    <s:sheet name="PROPERTY AND EQUIPMENT AND IN35" sheetId="35" r:id="rId35"/>
    <s:sheet name="ACCRUED EXPENSES AND OTHER AC36" sheetId="36" r:id="rId36"/>
    <s:sheet name="WARRANTY OBLIGATIONS (Tables)" sheetId="37" r:id="rId37"/>
    <s:sheet name="ACCUMULATED OTHER COMPREHENSI38" sheetId="38" r:id="rId38"/>
    <s:sheet name="DERIVATIVE INSTRUMENTS (Tables)" sheetId="39" r:id="rId39"/>
    <s:sheet name="COMMITMENTS AND CONTINGENT LI40" sheetId="40" r:id="rId40"/>
    <s:sheet name="CONVERTIBLE PREFERRED STOCK (Ta" sheetId="41" r:id="rId41"/>
    <s:sheet name="STOCK CAPITAL (Tables)" sheetId="42" r:id="rId42"/>
    <s:sheet name="INCOME TAXES (Tables)" sheetId="43" r:id="rId43"/>
    <s:sheet name="FINANCIAL EXPENSES (INCOME), 44" sheetId="44" r:id="rId44"/>
    <s:sheet name="GEOGRAPHIC INFORMATION AND MA45" sheetId="45" r:id="rId45"/>
    <s:sheet name="GENERAL (Details)"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MARKETABLE SECURITIES (Schedule" sheetId="53" r:id="rId53"/>
    <s:sheet name="MARKETABLE SECURITIES (Schedu54" sheetId="54" r:id="rId54"/>
    <s:sheet name="FAIR VALUE MEASUREMENTS (Detail" sheetId="55" r:id="rId55"/>
    <s:sheet name="PREPAID EXPENSES AND OTHER AC56" sheetId="56" r:id="rId56"/>
    <s:sheet name="INVENTORIES (Details)" sheetId="57" r:id="rId57"/>
    <s:sheet name="PROPERTY AND EQUIPMENT AND IN58" sheetId="58" r:id="rId58"/>
    <s:sheet name="ACCRUED EXPENSES AND OTHER AC59" sheetId="59" r:id="rId59"/>
    <s:sheet name="WARRANTY OBLIGATIONS (Details)" sheetId="60" r:id="rId60"/>
    <s:sheet name="TERM LOAN AND WARRANTS TO PUR61" sheetId="61" r:id="rId61"/>
    <s:sheet name="REVOLVING CREDIT LINE (Details)" sheetId="62" r:id="rId62"/>
    <s:sheet name="ACCUMULATED OTHER COMPREHENSI63" sheetId="63" r:id="rId63"/>
    <s:sheet name="ACCUMULATED OTHER COMPREHENSI64" sheetId="64" r:id="rId64"/>
    <s:sheet name="DERIVATIVE INSTRUMENTS (Schedul" sheetId="65" r:id="rId65"/>
    <s:sheet name="DERIVATIVE INSTRUMENTS (Sched66" sheetId="66" r:id="rId66"/>
    <s:sheet name="DERIVATIVE INSTRUMENTS (Sched67" sheetId="67" r:id="rId67"/>
    <s:sheet name="COMMITMENTS AND CONTINGENT LI68" sheetId="68" r:id="rId68"/>
    <s:sheet name="COMMITMENTS AND CONTINGENT LI69" sheetId="69" r:id="rId69"/>
    <s:sheet name="COMMITMENTS AND CONTINGENT LI70" sheetId="70" r:id="rId70"/>
    <s:sheet name="COMMITMENTS AND CONTINGENT LI71" sheetId="71" r:id="rId71"/>
    <s:sheet name="LEASE INCENTIVE OBLIGATION (Det" sheetId="72" r:id="rId72"/>
    <s:sheet name="CONVERTIBLE PREFERRED STOCK (De" sheetId="73" r:id="rId73"/>
    <s:sheet name="STOCK CAPITAL (Common Stock) (D" sheetId="74" r:id="rId74"/>
    <s:sheet name="STOCK CAPITAL (Stock option pla" sheetId="75" r:id="rId75"/>
    <s:sheet name="STOCK CAPITAL (Summary of the a" sheetId="76" r:id="rId76"/>
    <s:sheet name="STOCK CAPITAL (Schedule of exer" sheetId="77" r:id="rId77"/>
    <s:sheet name="STOCK CAPITAL (Options issued t" sheetId="78" r:id="rId78"/>
    <s:sheet name="STOCK CAPITAL (Schedule of RSU " sheetId="79" r:id="rId79"/>
    <s:sheet name="STOCK CAPITAL (Schedule of stoc" sheetId="80" r:id="rId80"/>
    <s:sheet name="INCOME TAXES (Narrative) (Detai" sheetId="81" r:id="rId81"/>
    <s:sheet name="INCOME TAXES (Schedule of Defer" sheetId="82" r:id="rId82"/>
    <s:sheet name="INCOME TAXES (Schedule of Incom" sheetId="83" r:id="rId83"/>
    <s:sheet name="INCOME TAXES (Schedule of Taxes" sheetId="84" r:id="rId84"/>
    <s:sheet name="INCOME TAXES (Schedule of recon" sheetId="85" r:id="rId85"/>
    <s:sheet name="FINANCIAL EXPENSES (INCOME), 86" sheetId="86" r:id="rId86"/>
    <s:sheet name="GEOGRAPHIC INFORMATION AND MA87" sheetId="87" r:id="rId87"/>
    <s:sheet name="GEOGRAPHIC INFORMATION AND MA88" sheetId="88" r:id="rId88"/>
    <s:sheet name="GEOGRAPHIC INFORMATION AND MA89" sheetId="89" r:id="rId89"/>
    <s:sheet name="GEOGRAPHIC INFORMATION AND MA90" sheetId="90" r:id="rId90"/>
  </s:sheets>
  <s:definedNames/>
  <s:calcPr calcId="124519" calcMode="auto" fullCalcOnLoad="1"/>
</s:workbook>
</file>

<file path=xl/sharedStrings.xml><?xml version="1.0" encoding="utf-8"?>
<sst xmlns="http://schemas.openxmlformats.org/spreadsheetml/2006/main" uniqueCount="927">
  <si>
    <t>Document and Entity Information - USD ($)</t>
  </si>
  <si>
    <t>12 Months Ended</t>
  </si>
  <si>
    <t>Jun. 30, 2016</t>
  </si>
  <si>
    <t>Aug. 11,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Entity Registrant Name</t>
  </si>
  <si>
    <t>SolarEdge Technologies Inc</t>
  </si>
  <si>
    <t>Entity Central Index Key</t>
  </si>
  <si>
    <t>Current Fiscal Year End Date</t>
  </si>
  <si>
    <t>--06-30</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CONSOLIDATED BALANCE SHEETS - USD ($) $ in Thousands</t>
  </si>
  <si>
    <t>Jun. 30, 2015</t>
  </si>
  <si>
    <t>CURRENT ASSETS:</t>
  </si>
  <si>
    <t>Cash and cash equivalents</t>
  </si>
  <si>
    <t>Restricted cash</t>
  </si>
  <si>
    <t>Marketable Securities</t>
  </si>
  <si>
    <t xml:space="preserve"> </t>
  </si>
  <si>
    <t>Trade receivables, net</t>
  </si>
  <si>
    <t>Prepaid expenses and other accounts receivable</t>
  </si>
  <si>
    <t>Inventories</t>
  </si>
  <si>
    <t>Total current assets</t>
  </si>
  <si>
    <t>PROPERTY AND EQUIPMENT, NET</t>
  </si>
  <si>
    <t>[1]</t>
  </si>
  <si>
    <t>LONG-TERM ASSETS:</t>
  </si>
  <si>
    <t>Marketable securities</t>
  </si>
  <si>
    <t>Prepaid expenses and lease deposits</t>
  </si>
  <si>
    <t>Deferred tax assets, net</t>
  </si>
  <si>
    <t>Intangible assets, net</t>
  </si>
  <si>
    <t>Total assets</t>
  </si>
  <si>
    <t>CURRENT LIABILITIES:</t>
  </si>
  <si>
    <t>Trade payables</t>
  </si>
  <si>
    <t>Employees and payroll accruals</t>
  </si>
  <si>
    <t>Warranty obligations</t>
  </si>
  <si>
    <t>Deferred revenues</t>
  </si>
  <si>
    <t>Accrued expenses and other accounts payable</t>
  </si>
  <si>
    <t>Total current liabilities</t>
  </si>
  <si>
    <t>LONG-TERM LIABILITIES:</t>
  </si>
  <si>
    <t>Lease incentive obligation</t>
  </si>
  <si>
    <t>Total long-term liabilities</t>
  </si>
  <si>
    <t>COMMITMENTS AND CONTINGENT LIABILITIES</t>
  </si>
  <si>
    <t>Share capital</t>
  </si>
  <si>
    <t>Common stock of $0.0001 par value - Authorized: 125,000,000 shares as of June 30, 2016 and 2015, respectively; issued and outstanding: 40,889,922 and 39,297,539 shares as of June 30, 2016 and 2015, respectively</t>
  </si>
  <si>
    <t>Additional paid-in capital</t>
  </si>
  <si>
    <t>Accumulated other comprehensive income (loss)</t>
  </si>
  <si>
    <t>Accumulated deficit</t>
  </si>
  <si>
    <t>Total stockholders' equity</t>
  </si>
  <si>
    <t>Total liabilities and stockholders' equity</t>
  </si>
  <si>
    <t>Long-lived assets are comprised of property and equipment, net (long term lease deposits and severance pay fund are not included).</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 in Thousands</t>
  </si>
  <si>
    <t>Jun. 30, 2014</t>
  </si>
  <si>
    <t>Income Statement [Abstract]</t>
  </si>
  <si>
    <t>Revenues</t>
  </si>
  <si>
    <t>Cost of revenues</t>
  </si>
  <si>
    <t>Gross profit</t>
  </si>
  <si>
    <t>Operating expenses:</t>
  </si>
  <si>
    <t>Research and development, net</t>
  </si>
  <si>
    <t>Sales and marketing</t>
  </si>
  <si>
    <t>General and administrative</t>
  </si>
  <si>
    <t>Total operating expenses</t>
  </si>
  <si>
    <t>Operating income (loss)</t>
  </si>
  <si>
    <t>Other expenses</t>
  </si>
  <si>
    <t>Financial income (expenses), net</t>
  </si>
  <si>
    <t>Income (loss) before taxes on income</t>
  </si>
  <si>
    <t>Taxes on income (tax benefit)</t>
  </si>
  <si>
    <t>Net income (loss)</t>
  </si>
  <si>
    <t>Net basic earnings (loss) per share of common stock</t>
  </si>
  <si>
    <t>Net diluted earnings (loss) per share of common stock</t>
  </si>
  <si>
    <t>Weighted average number of shares used in computing net basic earnings (loss) per share of common stock</t>
  </si>
  <si>
    <t>Weighted average number of shares used in computing net diluted earnings (loss) per share of common stock</t>
  </si>
  <si>
    <t>Reconciliation of net income (loss) to net income (loss) available to common stock used for net basic earnings (loss) per share calculations</t>
  </si>
  <si>
    <t>Dividends accumulated for the period</t>
  </si>
  <si>
    <t>Net income (loss) available to shareholders of common stock</t>
  </si>
  <si>
    <t>Reconciliation of net income (loss) to net income (loss) available to common stock used for net diluted earnings (loss) per share calculations</t>
  </si>
  <si>
    <t>CONSOLIDATED STATEMENTS OF COMPREHENSIVE INCOME (LOSS) - USD ($) $ in Thousands</t>
  </si>
  <si>
    <t>Consolidated Statements Of Comprehensive Income Loss</t>
  </si>
  <si>
    <t>Available-for-sale securities:</t>
  </si>
  <si>
    <t>Changes in unrealized gains, net of tax benefit</t>
  </si>
  <si>
    <t>Reclassification adjustments for losses included in net income</t>
  </si>
  <si>
    <t>Net change</t>
  </si>
  <si>
    <t>Cash flow hedges:</t>
  </si>
  <si>
    <t>Changes in unrealized gains, net of tax expense</t>
  </si>
  <si>
    <t>Reclassification adjustments for gains, net of tax expense included in net income</t>
  </si>
  <si>
    <t>Foreign currency translation adjustments, net</t>
  </si>
  <si>
    <t>Total other comprehensive income (loss)</t>
  </si>
  <si>
    <t>Comprehensive income (loss)</t>
  </si>
  <si>
    <t>CONSOLIDATED STATEMENTS OF CHANGES IN STOCKHOLDERS' EQUITY (DEFICIENCY) - USD ($) $ in Thousands</t>
  </si>
  <si>
    <t>Convertible Preferred Stock [Member]Series D2 Convertible Preferred Stock [Member]</t>
  </si>
  <si>
    <t>Convertible Preferred Stock [Member]Series D3 Convertible Preferred Stock [Member]</t>
  </si>
  <si>
    <t>Convertible Preferred Stock [Member]Series E Convertible Preferred Stock [Member]</t>
  </si>
  <si>
    <t>Convertible Preferred Stock [Member]</t>
  </si>
  <si>
    <t>Receipt on Account of Convertible Preferred Stock [Member]Series D2 Convertible Preferred Stock [Member]</t>
  </si>
  <si>
    <t>Receipt on Account of Convertible Preferred Stock [Member]Series D3 Convertible Preferred Stock [Member]</t>
  </si>
  <si>
    <t>Receipt on Account of Convertible Preferred Stock [Member]Series E Convertible Preferred Stock [Member]</t>
  </si>
  <si>
    <t>Receipt on Account of Convertible Preferred Stock [Member]</t>
  </si>
  <si>
    <t>Common Stock [Member]Series D2 Convertible Preferred Stock [Member]</t>
  </si>
  <si>
    <t>Common Stock [Member]Series D3 Convertible Preferred Stock [Member]</t>
  </si>
  <si>
    <t>Common Stock [Member]Series E Convertible Preferred Stock [Member]</t>
  </si>
  <si>
    <t>Common Stock [Member]</t>
  </si>
  <si>
    <t>Additional Paid-in Capital [Member]Series D2 Convertible Preferred Stock [Member]</t>
  </si>
  <si>
    <t>Additional Paid-in Capital [Member]Series D3 Convertible Preferred Stock [Member]</t>
  </si>
  <si>
    <t>Additional Paid-in Capital [Member]Series E Convertible Preferred Stock [Member]</t>
  </si>
  <si>
    <t>Additional Paid-in Capital [Member]</t>
  </si>
  <si>
    <t>Accumulated Other Comprehensive Income (Loss) [Member]Series D2 Convertible Preferred Stock [Member]</t>
  </si>
  <si>
    <t>Accumulated Other Comprehensive Income (Loss) [Member]Series D3 Convertible Preferred Stock [Member]</t>
  </si>
  <si>
    <t>Accumulated Other Comprehensive Income (Loss) [Member]Series E Convertible Preferred Stock [Member]</t>
  </si>
  <si>
    <t>Accumulated Other Comprehensive Income (Loss) [Member]</t>
  </si>
  <si>
    <t>Accumulated deficit [Member]Series D2 Convertible Preferred Stock [Member]</t>
  </si>
  <si>
    <t>Accumulated deficit [Member]Series D3 Convertible Preferred Stock [Member]</t>
  </si>
  <si>
    <t>Accumulated deficit [Member]Series E Convertible Preferred Stock [Member]</t>
  </si>
  <si>
    <t>Accumulated deficit [Member]</t>
  </si>
  <si>
    <t>Series D2 Convertible Preferred Stock [Member]</t>
  </si>
  <si>
    <t>Series D3 Convertible Preferred Stock [Member]</t>
  </si>
  <si>
    <t>Series E Convertible Preferred Stock [Member]</t>
  </si>
  <si>
    <t>Total</t>
  </si>
  <si>
    <t>Balance at Jun. 30, 2013</t>
  </si>
  <si>
    <t>Balance (in shares) at Jun. 30, 2013</t>
  </si>
  <si>
    <t>Issuance of Common Stock upon exercise of employee and non-employee stock options</t>
  </si>
  <si>
    <t>Issuance of Common Stock upon exercise of employee and non-employee stock options, shares</t>
  </si>
  <si>
    <t>Issuance of Convertible Preferred stock, net of issuance expenses</t>
  </si>
  <si>
    <t>Issuance of Convertible Preferred stock, net of issuance expenses, shares</t>
  </si>
  <si>
    <t>Equity based compensation expenses to employees and non-employee consultants</t>
  </si>
  <si>
    <t>Change in accumulated other comprehensive loss related to foreign currency translation adjustments</t>
  </si>
  <si>
    <t>Balance at Jun. 30, 2014</t>
  </si>
  <si>
    <t>Balance (in shares) at Jun. 30, 2014</t>
  </si>
  <si>
    <t>Conversion of convertible preferred stock into ordinary shares</t>
  </si>
  <si>
    <t>Conversion of convertible preferred stock into ordinary shares, shares</t>
  </si>
  <si>
    <t>Issuance of common stock in initial public offering, net of issuance expenses</t>
  </si>
  <si>
    <t>Issuance of common stock in initial public offering, net of issuance expenses, shares</t>
  </si>
  <si>
    <t>Exercise of warrants into common stock</t>
  </si>
  <si>
    <t>Exercise of warrants into common stock, shares</t>
  </si>
  <si>
    <t>Balance at Jun. 30, 2015</t>
  </si>
  <si>
    <t>Balance (in shares) at Jun. 30, 2015</t>
  </si>
  <si>
    <t>Balance at Jun. 30, 2016</t>
  </si>
  <si>
    <t>Balance (in shares) at Jun. 30, 2016</t>
  </si>
  <si>
    <t>Represents an amount less than $1.</t>
  </si>
  <si>
    <t>CONSOLIDATED STATEMENTS OF CHANGES IN STOCKHOLDERS' EQUITY (DEFICIENCY) (Parenthetical) - USD ($) $ in Thousands</t>
  </si>
  <si>
    <t>Issuance of common stock in initial public offering, issuance expenses</t>
  </si>
  <si>
    <t>Issuance of Convertible Preferred stock, issuance expenses</t>
  </si>
  <si>
    <t>CONSOLIDATED STATEMENTS OF CASH FLOWS - USD ($) $ in Thousands</t>
  </si>
  <si>
    <t>Cash flows provided by (used in) operating activities:</t>
  </si>
  <si>
    <t>Adjustments to reconcile net income (loss) to net cash provided by (used in) operating activities:</t>
  </si>
  <si>
    <t>Depreciation</t>
  </si>
  <si>
    <t>Amortization of intangible assets</t>
  </si>
  <si>
    <t>Amortization of premiums on available for sale marketable securities</t>
  </si>
  <si>
    <t>Stock-based compensation</t>
  </si>
  <si>
    <t>Financial expenses (income), net related to term loan</t>
  </si>
  <si>
    <t>Remeasurement of warrants to purchase convertible preferred stock</t>
  </si>
  <si>
    <t>Capital loss from disposal of property</t>
  </si>
  <si>
    <t>Interest expenses related to short term bank loan</t>
  </si>
  <si>
    <t>Changes in assets and liabilities:</t>
  </si>
  <si>
    <t>Net cash provided by (used in) operating activities</t>
  </si>
  <si>
    <t>Cash flows from investing activities:</t>
  </si>
  <si>
    <t>Purchase of property and equipment</t>
  </si>
  <si>
    <t>Purchase of intangible assets</t>
  </si>
  <si>
    <t>Decrease (increase) in restricted cash</t>
  </si>
  <si>
    <t>Decrease (increase) in long-term lease deposit</t>
  </si>
  <si>
    <t>Investment in available-for-sale marketable securities</t>
  </si>
  <si>
    <t>Maturities of available-for-sale marketable securities</t>
  </si>
  <si>
    <t>Net cash used in investing activities</t>
  </si>
  <si>
    <t>Cash flows from financing activities:</t>
  </si>
  <si>
    <t>Proceeds from short term bank loan</t>
  </si>
  <si>
    <t>Repayment of short term bank loan</t>
  </si>
  <si>
    <t>Repayments of term loan</t>
  </si>
  <si>
    <t>Proceeds from initial public offering, net</t>
  </si>
  <si>
    <t>Issuance costs related to initial public offering</t>
  </si>
  <si>
    <t>Proceeds from issuance of shares under stock purchase plan and upon exercise of options</t>
  </si>
  <si>
    <t>Net cash provided by financing activities</t>
  </si>
  <si>
    <t>Increase (decrease) in cash and cash equivalents</t>
  </si>
  <si>
    <t>Cash and cash equivalents at the beginning of the period</t>
  </si>
  <si>
    <t>Effect of exchange rate differences on cash and cash equivalents</t>
  </si>
  <si>
    <t>Cash and cash equivalents at the end of the period</t>
  </si>
  <si>
    <t>Supplemental disclosure of non-cash financing activities:</t>
  </si>
  <si>
    <t>Deferred issuance costs related to initial public offering</t>
  </si>
  <si>
    <t>Cashless exercise of warrants to purchase common stock</t>
  </si>
  <si>
    <t>Supplemental disclosure of cash flow information:</t>
  </si>
  <si>
    <t>Cash paid for interest</t>
  </si>
  <si>
    <t>Cash paid for income taxes</t>
  </si>
  <si>
    <t>Proceeds from issuance of Convertible Preferred stock, net</t>
  </si>
  <si>
    <t>GENERAL</t>
  </si>
  <si>
    <t>Organization, Consolidation and Presentation of Financial Statements [Abstract]</t>
  </si>
  <si>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 The Company and its subsidiaries sells its products worldwide directly to large solar installers and engineering, procurement and construction firms (“EPCs”), as well as through large distributors and electrical equipment wholesalers to smaller solar installers. The Company was incorporated in Delaware in August 2006 and began commercial sale of its products in January 2010.
b. Initial Public Offering: On March 31, 2015, the Company closed its initial public offering (“IPO”) whereby 8,050,000 shares of common stock were sold by the Company to the public (inclusive of 1,050,000 shares of common stock pursuant to the full exercise of an overallotment option granted to the underwriters). The aggregate net proceeds received by the Company from the offering were approximately $131,208, net of underwriting discounts and commissions and offering expenses. Upon the closing of the IPO, all shares of the Company’s outstanding convertible preferred stock automatically converted into 28,247,923 shares of common stock, and outstanding warrants to purchase convertible preferred stock automatically converted into warrants to purchase 187,671 shares of common stock (See Note 18).
c. As of June 30, 2016 and 2015, the Company had three and one major customers that accounted for approximately 32.5% and 24.6% of the Company’s consolidated revenues, respectively (see Note 20).
d.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Two vendors collectively account for 69% and 79% of the Company’s total trade payables as of June 30, 2016 and 2015, respectively.
The Company has the right to offset its payables to one of its contract manufacturers against vendor non-trade receivables. As of June 30, 2016 a total of $5,874 of these receivables met the criteria for net recognition and were offset against the corresponding accounts payable balances for this contract manufacturer in the accompanying Consolidated Balance Sheets.</t>
  </si>
  <si>
    <t>SIGNIFICANT ACCOUNTING POLICIES</t>
  </si>
  <si>
    <t>Accounting Policies [Abstract]</t>
  </si>
  <si>
    <t xml:space="preserve">NOTE 2:- 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and assumptions that affect the amounts reported in the financial statements and accompanying notes. The Company evaluates on an ongoing basis its assumptions, including those related to warranty obligation, inventory valuation, contingencies,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b. Financial statements in U.S. dollars: The functional currency of the Company and its Israeli subsidiary is the U.S. dollar, as the U.S. dollar is the currency of the primary economic environment in which the Company has operated and expects to continue to operate in the foreseeable future. The Company’s and its Israeli subsidiary’s operations are currently primarily conducted in Israel and a significant portion of its expenses are currently paid in U.S. dollars. Financing activities including loans and cash investments, are mainly made in U.S. dollars. Accordingly, monetary accounts maintained in currencies other than the U.S. dollar are translated into U.S. dollars in accordance with Financial Accounting Standards Board Accounting Standards Codification (“ASC”) 830 (“Foreign Currency Matters”). All transaction gains and losses of the re-measurement of monetary balance sheet items are reflected in the statements of operations as financial income or expenses, as appropriate. The financial statements of the Company’s subsidiaries in Germany, China, Australia, Canada, Netherlands, UK, Japan, France, Italia and Bulgaria, whose functional currency is other than the U.S. dollar, have been translated into U.S dollars. Assets and liabilities have been translated using the exchange rates in effect on the balance sheet date. Statements of operations amounts have been translated using the average exchange rate for the relevant periods. The resulting translation adjustments are reported as a component of stockholders’ equity (deficiency) in accumulated other comprehensive income (loss). Accumulated other comprehensive loss related to foreign currency translation adjustments, net amounted to $29 and $222 as of June 30, 2016 and 2015 , respectively.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The Company’s fiscal years 2016, 2015 and 2014 ended on June 30, 2016, 2015 and 2014, respectively. Unless otherwise stated, references to particular years and quarters, refer to the Company’s fiscal years ended in June and the associated quarters of those fiscal years.
d. Basic and Diluted Net (Loss) Per Share Basic net earnings (loss) per share is computed by dividing the net earnings (loss) by the weighted-average number of shares of common stock outstanding during the period. Diluted net earnings (loss) per share is computed by giving effect to all potential shares of common stock, including stock options and convertible preferred stock, to the extent dilutive, all in accordance with ASC No. 260, "Earnings Per Share." The total weighted average number of shares related to the outstanding stock options, convertible preferred stock and warrants to purchase convertible preferred stock, excluded from the calculation of diluted net earnings (loss) per share due to their anti-dilutive effect was 16,208, 20,565,747 and 25,234,818, for the years ended June 30, 2016, 2015 and 2014, respectively. Basic and diluted earnings (loss) per share is presented in conformity with the two-class method for participating securities for the periods prior to their conversion. Under this method the earnings per share for each class of shares are calculated assuming 100% of the Company’s earnings are distributed as dividends to each class of shares based on their contractual rights. In addition, since all classes other than common stock do not participate in losses, for the year ended June 30, 2014 these shares are not included in the computation of basic loss per share. For the year ended June 30, 2014, basic and diluted net loss per share was the same for each period presented as the inclusion of all potential shares of common stock outstanding would have been anti-dilutive. The following table presents the computation of basic and diluted net earnings (loss) per share for the periods presented (in thousands, except per share data):
Year ended June 30,
2016
2015
2014
Net basic earnings (loss) per share of common stock:
Numerator:
Net income (loss)
76,609
21,121
(21,378
)
Dividends accumulated for the period
-
(17,550
)
-
Net income (loss) available to shareholders of common stock
76,609
3,571
(21,378
)
Denominator:
Shares used in computing net earnings (loss) per share of common stock, basic
39,987,935
11,902,911
2,798,894
Net diluted earnings (loss) per share of common stock:
Numerator:
Net income (loss)
76,609
21,121
(21,378
)
Dividends accumulated for the period
-
(16,971
)
-
Net income (loss) available to shareholders of common stock
76,609
4,150
(21,378
)
Denominator:
Shares used in computing net earnings (loss) per share of common stock, diluted
44,376,075
15,269,448
2,798,894
e. Cash and cash equivalents: Cash equivalents are short-term, highly liquid investments that are readily convertible to cash, with original maturities of three months or less at the date acquired.
f.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If the Company does not intend to sell the security or it is not more likely than not that it will be required to sell the security before it recovers in value, the Company must estimate the net present value of cash flows expected to be collected. If the amortized cost exceeds the net present value of cash flows, such excess is considered a credit loss and an other-than-temporary impairment has occurred.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during the year ended on June 30, 2016.
g. Restricted cash: Restricted cash is primarily invested in short-term bank deposits, which are primarily used to guarantee a letter of credit which has been issued to one of the Company’s major vendors and to the Company’s landlords for its office leases.
h. 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of finished goods and raw materials is determined using the moving average cost method.
i. Property and equipment: Property and equipment are stated at cost, net of accumulated depreciation. Depreciation is calculated by the straight-line method over the estimated useful lives of the assets, at the following rates:
%
Computers and peripheral equipment
14 – 33 (mainly 33)
Office furniture and equipment
7 – 15 (mainly 7)
Machinery &amp; equipment
7 – 33 (mainly 20)
Laboratory equipment
15 – 33 (mainly 33)
Vehicles
15
Leasehold improvements
over the shorter of the lease term or useful economic life
j. Impairment of long-lived assets: The Company’s long-lived assets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by the amount by which the carrying amount of the assets exceeds their fair value. For the years ended June 30, 2016, 2015 and 2014, no impairment losses have been identified.
k. Severance pay: Pursuant to Israel’s Severance Pay Law, Israeli employees are entitled to severance pay equal to one month’s salary for each year of employment, or a portion thereof. The employees of the Company’s Israeli subsidiary have elected to b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balance sheet. For the years ended June 30, 2016, 2015 and 2014, the Company recorded $1,761, $1,273, and $1,109, severance expenses, respectively.
l. Revenue recognition: The Company and its subsidiaries generate their revenues mainly from the sale of power optimizers, inverters and cloud-based monitoring services, to distributors, installers and PV module manufacturers. Revenues from product sales and related services are recognized in accordance with ASC 605 (“Revenue Recognition”), when persuasive evidence of an arrangement exists, delivery has occurred, the selling price is fixed or determinable, collectability is reasonably assured and no significant obligations remain. Persuasive evidence of an arrangement exists Delivery has occurred The fee is fixed or determinable Collectability is reasonably assured Provisions for rebates, sales incentives, and discounts to customers are accounted for as reductions in revenue in the same period the related sales are recorded. The Company increases a credit limit only after it has established a successful collection history with the Customer. If the Company determines at any time that collectability is not reasonably assured under a particular arrangement based upon its credit review process, the Customer’s payment history or information that comes to light about a Customer’s financial position, it recognizes revenue under that arrangement as Customer payments are actually received. Revenues related to cloud-based monitoring services are recognized ratably on a straight-line basis over the estimated service period of 25 years. For multiple-element arrangement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has allocated revenue between its deliverables based on their relative selling prices. Because the Company has neither VSOE nor TPE for its deliverables, the allocation of revenue has been based on the Company’s ESPs. Amounts allocated to the delivered elements are recognized at the time of sale provided the other conditions for revenue recognition have been met. The Company’s process for determining its ESP considers multiple factors that may vary depending upon the unique facts and circumstances related to each deliverable. Key factors considered by the Company in developing the ESPs for its products include prices charged by the Company for similar offerings, the Company’s historical pricing practices and product-specific business objectives. Deferred revenues consist of deferred cloud-based monitoring services, advance payments received from Customers for the Company’s products and warranty extensions, and are classified as short-term and long-term deferred revenues based on the period in which revenues are expected to be recognized.
m. Cost of revenues: Cost of revenues sold includes the following: product costs consisting of purchases from contract manufacturers and other suppliers, indirect manufacturing, support, warranty expenses, provision for losses related to slow moving and dead inventory and personnel and logistics costs.
n. Shipping and handling costs: Shipping and handling costs, which amounted to $21,922, $26,931 and $14,066 for the years ended June 30, 2016, 2015 and 2014, respectively, are included in cost of revenues in the consolidated statements of operations. Shipping and handling costs include all costs associated with the distribution of finished products from the Company’s point of selling directly to its Customers.
o. Warranty obligations: The Company’s products include 10 years limited warranty for StorEdge products, a minimum 12-year limited warranty for inverters and a 25-year limited warranty for power optimizers. In certain cases, the Company provides extended warranties for inverters that bring the warranty period up to 25 years. The Company maintains reserves to cover the expected costs that could result from these warranties. The potential liability is generally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ailures and the Company’s reliability estimates. The Company has established a reliability measurement system based on the units’ estimated mean time between failure, or MTBF, a metric that equates to a steady-state failure rate per year for current generation products. The MTBF represents the predicted mean elapsed time to each product unit failure during system operation.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In addition, through the collection of actual failure statistics, the Company has identified several additional failure causes that are not included in the MTBF calculations. Such causes, which mostly consist of design, workmanship errors caused during the manufacturing process and, to a lesser extent, replacement of non-faulty units by installers, are in addition to the replacement costs projected under the MTBF model. The Company identified each of those causes, its failure pattern and the relative ratio compared to the pattern of malfunctions identified under the MTBF and accrued additional provisions for the occurrence of such malfunctioning. The Company evaluates the continuation of these occurrences and the appearance of potential additional malfunctioning cases beyond the MTBF pattern and accrues additional expenses accordingly. Warranty obligations are classified as short-term and long-term warranty obligations based on the period in which the warranty is expected to be claimed.
p. Royalty-bearing grants from the Binational Industrial Research and Development Foundation: Royalty-bearing grants from the Binational Industrial Research and Development Foundation (“BIRD-F”) for funding of approved research and development projects are recognized, as a deduction from research and development expenses, at the time the Company is entitled to such grants (see Note 14c). No grants were recorded in the years ended June 30, 2016, 2015 and 2014.
q. Government grants: Government grants received by the Company’s Israeli subsidiary relating to categories of operating expenditures are credited to the consolidated statements of operations during the period in which the expenditure to which they relate is charged. Royalty bearing grants from the Israeli Office of the Chief Scientist (“OCS”) for funding certain approved research and development projects are recognized at the time when the Company’s Israeli subsidiary is entitled to such grants, on the basis of the related costs incurred, and are included as a deduction from research and development expenses. The Company recorded grants in the amount of $763 and $275 for the year ended June 30, 2015 and 2014, respectively, which was deducted from research and development expenses. No grants were recorded for the year ended June 30, 2016.
r. Research and development costs: Research and development costs, net of grants received, are charged to the consolidated statement of operations as incurred.
s. Concentrations of credit risks: Financial instruments that potentially subject the Company to concentrations of credit risk consist principally of cash and cash equivalents, restricted cash, trade receivables, other accounts receivable and marketable securities. Cash and cash equivalents are mainly invested in major banks in the U.S., Israel and in Germany. Management believes that the financial institutions that hold the Company’s investments are financially sound and, accordingly, minimal credit risk exists with respect to these investments. The Company’s marketable securities consist of corporate and governmental bonds. The Company's marketable securities include investments in highly rated debentures (mainly of U.S., Canada and other Europan countries) corporations and governmental bonds. The financial institutions that hold the Company's marketable securities are major U.S. financial institutions, located in the United States. Management believes that the Company's marketable securities portfolio is a diverse portfolio of highly-rated securities and the Company's investment policy limits the amount the Company may invest in each issuer, and accordingly, management believes that minimal credit risk exists from geographic or credit concentration with respect to these securities. As of June 30, 2016, the amortized cost of the Company’s marketable securities was $111,514, and their stated market value was $111,609, representing a net unrealized gain of $95. The trade receivables of the Company are derived from sales to Customers located primarily in North America and Europe. The Company generally does not require collateral however, in certain circumstances, the Company may require letters of credit, other collateral or additional guarantees. An allowance for doubtful accounts is determined with respect to specific debts that are doubtful of collection. The Company accrued $235 and $13 as allowance for doubtful accounts as of June 30, 2016 and 2015, respectively. As of June 30, 2014 the Company did not accrue any allowance for doubtful accounts. As of June 30, 2016 and 2015, the Company had two and one major customers (customers with a balance that represents more than 10% of total trade receivables) which accounted in the aggregate for approximately 34% and 30%, respectively, of the Company’s consolidated trade receivables. The Company and its subsidiaries have no off-balance sheet concentration of credit risk except for certain derivative instruments as mentioned below. t. Fair value of financial instruments: The following methods and assumptions were used by the Company in estimating the fair value of its financial instruments: The carrying value of cash and cash equivalents, restricted cash, trade receivables, prepaid expenses and other accounts receivable, short term bank loan, trade payables, employees and payroll accruals and accrued expenses and other accounts payable approximate their fair values due to the short-term maturities of such instruments. Assets measured at fair value on a recurring basis as of June 30, 2016 are comprised of foreign currency derivative contracts and marketable securities. (see Note 4) Assets measured at fair value on a recurring basis as of June 30, 2015 are comprised of foreign currency forward contracts.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u. Warrants to Purchase Convertible Preferred Stock: The Company accounts for freestanding warrants to purchase shares of its convertible preferred stock as a liability on the balance sheets at fair value. The warrants to purchase convertible preferred stock are recorded as a liability because of a provision calling for minimum proceeds upon or after an “Exit Event”, as described in Note 10. The fair value of warrants to purchase convertible preferred stock on the issuance date and on subsequent reporting dates was determined using a hybrid method utilizing the assumptions noted below. The fair value of the underlying preferred stock price was determined by the board of directors considering, among others, third party valuations. The valuation of the Company was performed using the hybrid method, a hybrid between the probability-weighted estimated return method (“PWERM”) and Option Pricing Method (“OPM”) estimating the probability-weighted value across multiple scenarios but using the OPM to estimate the allocation of value within one or more of those scenarios. The OPM was used to allocate the Company’s equity value between the preferred stock, common stock and warrants in a scenario of other liquidation events. The expected terms of the warrants were based on the remaining contractual expiration period. The expected share price volatility for the shares was determined by examining the historical volatilities of a group of the Company’s industry peers as there was insufficient trading history of the Company’s shares. The risk-free interest rate was calculated using the average of the published interest rates for U.S. Treasury zero-coupon issues with maturities that approximate the expected term. The dividend yield assumption was zero as there is no history of dividend payments and the Company does not expect to pay any dividends in the foreseeable future. The following assumptions were used to estimate the value of the warrants to purchase convertible preferred stock:
June 30,
2014
Expected volatility
45.0
%
Risk-free rate
0.09
%
Dividend yield
0
%
Expected term (in years)
1.21 The warrants to purchase convertible preferred stock were subject to re-measurement to fair value at each balance sheet date and any change in fair value was recognized as a component of financial expenses, net, on the statements of operations. The change in the fair value of warrants to purchase convertible preferred stock is summarized below:
Balance at beginning of period
Issuance of
Exercise of
Change in fair value
Balance at
June 30, 2015
$
765
$
-
$
(6,115
)
$
5,350
$
-
June 30, 2014
$
818
$
-
$
-
$
(53
)
$
765
(*) Upon the closing of the IPO, all outstanding warrants to purchase convertible preferred stock automatically converted into warrants to purchase 187,671 shares of common stock (See Note 1b).
On June 18, 2015 the warrants were redeemed in a cashless exercise into 154,768 common shares. Immediately before the cashless exercise the warrants were remeasured to fair value based on their intrinsic value which amounted to $6,115 (see Note 10).
v.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has adopted this guidance effective June 30, 2016.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selected the Black-Scholes-Merton option pricing model as the most appropriate fair value method for its stock-option awards and Employee Stock Purchase Plan. The option-pricing model requires a number of assumptions, of which the most significant are the fair market value of the underlying common stock, expected stock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not declared or paid any dividends on its common stock and does not expect to pay any dividends in the foreseeable future. The fair value of the shares of common stock underlying the stock options has historically been determined by the Company’s management and approved by the board of directors. Because until March 31, 2015, there was no public market for the Company’s common stock, the Company’s management determined the fair value of the common stock by using, among other factors, third party valuations at the time of grant of the option by considering a number of objective and subjective factors, including data from other comparable companies, issuance of convertible preferred stock to unrelated third parties, operating and financial performance, the lack of liquidity of capital stock and general and industry specific economic outlook. The fair value of the underlying common stock was determined by the management until such time as the Company’s common stock is listed on an established stock exchange or national market system. The Company’s management determined the value of the shares of common stock based on valuations performed using the OPM for the years ended June 30, 2014 and 2013 and for the period from July 1, 2014 and up to March 31, 2015. The common stock of the Company has been publicly traded since March 31, 2015 Since the distributions and participation rights to security holders until March 31, 2015 are different in a sale/liquidation scenario versus an IPO, the valuation of the Company's equity was performed using a discounted cash flow (DCF) model or a new investment round by external investors. The allocation of the Company's equity value between the convertible preferred stock, common stock and warrants was performed using a hybrid method between the PWERM and OPM estimating the probability-weighted value across multiple scenarios for liquidation events other than an IPO. Before the per share value was determined, a discount for lack of marketability and a voting right differential was applied, as applicable, to the common stock. The fair value for options granted to employees and executive directors and Employee Stock Purchase Plan in the years ended June 30, 2016, 2015 and 2014 is estimated at the date of grant using a Black-Scholes-Merton option pricing model with the following assumptions:
Year ended June 30,
2016
2015
2014
Employee Stock Options
Risk-free interest
1.39% - 1.97%
1.39% - 2.06%
1.62% - 1.94%
Dividend yields
</t>
  </si>
  <si>
    <t>MARKETABLE SECURITIES</t>
  </si>
  <si>
    <t>Marketable Securities [Abstract]</t>
  </si>
  <si>
    <t>NOTE 3:- MARKETABLE SECURITIES The following is a summary of available-for-sale marketable securities at June 30, 2016:
Amortized cost
Gross unrealized gains
Gross unrealized losses
Fair value
Corporate bonds
$
103,494
$
136
$
(42
)
$
103,588
Governmental bonds
$
8,020
$
7
$
(6
)
$
8,021
$
111,514
$
143
$
(48
)
$
111,609 As of June 30, 2015, the Company had no investments in marketable securities. The amortized cost of available-for-sale marketable securities at June 30, 2016, by contractual maturities, is shown below:
Amortized cost
Gross unrealized gains
Gross unrealized losses
Fair value
Due in one year or less
$
59,124
$
50
$
(11
)
$
59,163
Due after one year to two years
$
52,390
$
93
$
(37
)
$
52,446
$
111,514
$
143
$
(48
)
$
111,609 As of June 30, 2016, management believes the impairments are not other than temporary and therefore the impairment losses were recorded in accumulated other comprehensive income (loss). The Company has no intent to sell these securities and it is more likely than not that the Company will not be required to sell these securities prior to the recovery of the entire amortized cost basis. Proceeds from maturity of available-for-sale marketable securities during 2016 were $6,350. The Company had no proceeds from sales of available-for-sale marketable securities during 2016, therefore no realized gains or losses from the sale of available-for sale marketable securities were recognized during 2016. The Company determines realized gains or losses on the sale of available-for-sale marketable securities based on a specific identification method.</t>
  </si>
  <si>
    <t>FAIR VALUE MEASUREMENTS</t>
  </si>
  <si>
    <t>Fair Value Measurements</t>
  </si>
  <si>
    <t xml:space="preserve">NOTE 4:- FAIR VALUE MEASUREMENTS In accordance with ASC 820, the Company measures its cash equivalents, foreign currency derivative contracts and marketable securities, at fair value using the market approach valuation technique. Foreign currency derivative contracts are classified within the Level 2 value hierarchy, as the valuation inputs are based on quoted prices and market observable data of similar instruments. The following table sets forth the Company’s assets that were measured at fair value as of June 30, 2016 by level within the fair value hierarchy:
Balance as of
Fair value measurements
Description
June 30, 2016
Level 1
Level 2
Level 3
Cash equivalents:
Money market mutual funds
$
13,373
$
13,373
-
-
Derivative instruments asset
$
481
-
$
481
-
Short-term marketable securities:
Corporate bonds
$
57,158
-
$
57,158
-
Governmental bonds
$
2,005
-
$
2,005
-
Long-term marketable securities:
Corporate bonds
$
46,430
-
$
46,430
-
Governmental bonds
$
6,016
-
$
6,016
- The following table sets forth the Company’s assets that were measured at fair value as of June 30, 2015 by level within the fair value hierarchy:
Balance as of
Fair value measurements
Description
June 30, 2015
Level 1
Level 2
Level 3
Derivative instruments asset
$
859
-
$
859
- </t>
  </si>
  <si>
    <t>PREPAID EXPENSES AND OTHER ACCOUNTS RECEIVABLE</t>
  </si>
  <si>
    <t>Deferred Costs, Capitalized, Prepaid, and Other Assets Disclosure [Abstract]</t>
  </si>
  <si>
    <t>NOTE 5:- PREPAID EXPENSES AND OTHER ACCOUNTS RECEIVABLE
June 30,
2016
2015
Vendor non-trade receivables
$
15,375
$
24,814
Government authorities
2,727
3,729
OCS
-
249
Prepaid expenses and other
2,756
2,994
Foreign currency derivative contracts
482
859
$
21,340
$
32,645
(*) Vendor non-trade receivables related to contract manufacturers from the sale of components to manufacturing vendors who manufacture products for the Company. The Company purchases these components directly from suppliers. The Company does not reflect the sale of these components in revenues (see also Note 14e).</t>
  </si>
  <si>
    <t>INVENTORIES</t>
  </si>
  <si>
    <t>Inventory Disclosure [Abstract]</t>
  </si>
  <si>
    <t>NOTE 6:- INVENTORIES
June 30,
2016
2015
Raw materials
$
9,805
$
14,405
Finished goods
71, 745
59,545
$
81,550
$
73,950 The Company recorded inventory write-downs of $2,539, $992 and $1,131 for the years ended on June 30, 2016, 2015 and 2014, respectively.</t>
  </si>
  <si>
    <t>PROPERTY AND EQUIPMENT AND INTANGIBLE ASSETS</t>
  </si>
  <si>
    <t>Property, Plant and Equipment [Abstract]</t>
  </si>
  <si>
    <t>NOTE 7:- PROPERTY AND EQUIPMENT AND INTANGIBLE ASSETS
June 30,
2016
2015
Cost:
Computers and peripheral equipment
$
5,190
$
3,139
Office furniture and equipment
1,289
779
Laboratory and testing equipment
8,590
7,205
Machinery and equipment
18,433
6,936
Leasehold improvements
5,450
4,047
Vehicles
13
13
38,965
22,119
Less - accumulated depreciation
11,134
7,402
Depreciated cost
$
27,831
$
14,717 Depreciation expenses for the years ended June 30, 2016, 2015 and 2014 were $3,763, $2,253 and $1,978 , respectively. Intangible assets include an acquired patent with an original cost of $800 and accumulated amortization of $84 as of June 30, 2016. The patent is amortized over a 10 years period. Amortization expenses for year ended June 30, 2016 were $84.</t>
  </si>
  <si>
    <t>ACCRUED EXPENSES AND OTHER ACCOUNTS PAYABLE</t>
  </si>
  <si>
    <t>Payables and Accruals [Abstract]</t>
  </si>
  <si>
    <t>NOTE 8:- ACCRUED EXPENSES AND OTHER ACCOUNTS PAYABLE
June 30,
2016
2015
Accrued expenses
$
5,615
$
4,735
Government authorities
1,406
536
Provision for contractual inventory purchase obligations *
2,834
1,304
Other
870
412
$
10,725
$
6,987
* See also Note 14e.</t>
  </si>
  <si>
    <t>WARRANTY OBLIGATIONS</t>
  </si>
  <si>
    <t>Product Warranties Disclosures [Abstract]</t>
  </si>
  <si>
    <t xml:space="preserve">NOTE 9:- WARRANTY OBLIGATIONS Changes in the Company’s product warranty liability for the years ended on June 30, 2016 and 2015 were as follows:
June 30,
2016
2015
Balance, at beginning of year
$
31,879
$
18,181
Additions and adjustments to cost of revenues
28,848
19,407
Usage and current warranty expenses
(9,535
)
(5,709
)
Balance, at end of year
51,192
31,879
Less current portion
(14,114
)
(9,431
)
Long term portion
$
37,078
$
22,448 </t>
  </si>
  <si>
    <t>TERM LOAN AND WARRANTS TO PURCHASE CONVERTIBLE PREFERRED STOCK</t>
  </si>
  <si>
    <t>Debt Instruments [Abstract]</t>
  </si>
  <si>
    <t>NOTE 10:- TERM LOAN AND WARRANTS TO PURCHASE CONVERTIBLE PREFERRED STOCK On December 28, 2012 (the “Agreement Date”), the Company entered into a loan facility agreement (the “Loan Agreement”) with a lender (the “Lender”), pursuant to which the Lender agreed to loan the Company up to $10,000. On the Agreement Date, the Company received a total of $10,000, less a $100 loan transaction fee paid to the Lender (the “Loan”). The Loan is for a period of 42 months and bears annual interest of 11.90%, which is to be paid monthly. The principal of the loan is to be paid in 33 monthly payments, beginning in September 2013, except for the last loan payment which was paid in advance on the Agreement Date. Repayment of the Loan and payment of all other amounts owed to the Lender is paid in Euro. Borrowings pursuant to the Loan Agreement are secured by a first priority security interest in all existing and future assets of the Company, ranking junior to the Bank Lender’s security interest as to the Company’s trade receivables, inventory and cash and ranking pari passu with the Bank Lender’s security interest as to all other collateral, including all equipment, intellectual property and all outstanding share capital of SolarEdge Technologies GmbH, SolarEdge Technologies Inc. and SolarEdge Technologies (China) Co., Ltd. (see Note 11). In connection with the Loan Agreement, the Company granted the Lender 563,014 warrants to purchase Series D-1 convertible preferred stock at an exercise price of $2.309 (the “Warrants”). The Warrants were exercisable in whole or in part prior to earliest of (i) the tenth anniversary of the Agreement Date or (ii) 12 months after a qualified initial public offering or (iii) immediately prior to the consumption of a merger or sale of all or substantially all of the Company’s assets (“M&amp;A Transaction”, and together with a qualified initial public offering, an “Exit Event”). If (i) the Lender exercised all Warrants in full upon or after an Exit Event, and (ii) the intrinsic value of the Warrants upon such exercise is lower than $750, the Company should pay to the Lender, in addition to any other amounts due to the Lender under the Loan Agreement, an amount equal to the difference between $750 and the Warrants’ intrinsic value. On the Agreement Date, the Company recorded its freestanding Warrants to purchase its convertible preferred stock in the amount of $778 as a liability at their fair value upon issuance, by utilizing an option pricing method. The fair value of the Warrants was subject to remeasurement at each balance sheet date with any change in value being reflected as financial expenses, net. Upon exercise or expiration, the Warrants will be reclassified to stockholders’ equity (deficiency), at which time the Warrant liability will no longer be subject to fair value accounting. The fair value of the Warrants liability on the Agreement Date in the amount of $778 represented a loan discount which was amortized to financial expenses over the period of the Loan by using the effective interest method. The residual amount of $9,122 (net of the $100 loan transaction fee) was allocated to the Loan. Issuance expenses in the amount of $75 were allocated to the warrants to purchase convertible preferred stock liability and to the Loan, according to the above recorded values ratio. Issuance expenses in the amount of $6 related to the Warrants liability were immediately expensed and recorded as financial expenses, net. Issuance expenses in the amount of $69 related to the Loan were recorded as deferred charge assets (classified to short-term and long-term assets). The deferred charge assets were amortized over the period of the Loan by using the effective interest method. Upon the closing of the IPO, all outstanding warrants to purchase convertible preferred stock automatically converted into warrants to purchase 187,671 shares of common stock (See Note 1b). As of June 30, 2014, the Warrants liability has been measured at fair value in the amount of $765. In January 2015, the Company fully settled the amount borrowed from the Lender under the Term Loan. On June 18, 2015 the Lender elected to exercise its cashless exercise rights under which the Company issued 154,768 shares of common stock. The fair value of the Warrants liability as of the exercise date in the amount of $6,115 was reclassified to stockholders’ equity (deficiency).</t>
  </si>
  <si>
    <t>REVOLVING CREDIT LINE</t>
  </si>
  <si>
    <t>Line of Credit Facility [Abstract]</t>
  </si>
  <si>
    <t>NOTE 11:- REVOLVING CREDIT LINE In June 2011, the Company entered into an agreement for a revolving line of credit from a Bank Lender (the "Bank Lender"), which, as amended to date, permits aggregate borrowings of up to $20,000 in an amount not to exceed 80% of the eligible trade receivables plus 65% of inventories in transit to customers and bears interest, payable monthly, at the Bank Lender’s prime rate plus a margin of 0.75% to 2.75%. The average interest rate on the Company’s outstanding borrowings as of June 30, 2014 was 4.9%. On February 17, 2015, the Company amended and restated the agreement with the Bank Lender for a revolving line of credit, which permits aggregate borrowings of up to $40,000 in an amount not to exceed 80% of the eligible accounts receivable and bears interest, payable monthly, at the Bank Lender’s prime rate plus a margin of 0.5% to 2.0%. The amended and restated revolving line of credit will terminate, and outstanding borrowings will be payable, on December 31, 2016. In connection with the amended and restated revolving line of credit, the Company granted the Bank Lender security interests in substantially all of the Company’s assets, including a first‑priority security interest in the Company’s trade receivables, cash and cash equivalents. Financial covenants contained in the agreement require the Company to maintain EBITDA and liquidity at specified levels. Specifically, the Company is required to maintain negative Adjusted EBITDA (defined in accordance with US GAAP as (a) net income, plus (b) the extent deducted in the calculation of net income, interest, taxes, depreciation and amortization, plus (c) to the extent deducted in the calculation of net income, non‑cash stock‑based compensation) of no greater than ($1,500) as of March 31, 2015, and positive Adjusted EBITDA of at least (i) $1,500 as of June 30, 2015, (ii) $3,500 as of September 30, 2015 and December 31, 2015, (iii) $1,500 as of March 31, 2016 and (iv) $3,500 for the fiscal year ended June 30, 2016 and for each calendar quarter thereafter. The Company is required to maintain liquidity (defined as unrestricted and unencumbered cash, plus availability under the amended and restated revolving line of credit) of $6,750. The amended and restated revolving line of credit also contains covenants that restrict the Company’s ability to dispose of assets, engage in business combinations (or permit a subsidiary to engage in business combinations), grant liens, borrow money, or pay dividends. As of June 30, 2016 and 2015, the Company met all its Bank Lender covenants. As of June 30, 2016 and 2015, the Company had no outstanding borrowings related to this revolving line of credit.</t>
  </si>
  <si>
    <t>ACCUMULATED OTHER COMPREHENSIVE INCOME (LOSS)</t>
  </si>
  <si>
    <t>Accumulated Other Comprehensive Income Loss</t>
  </si>
  <si>
    <t>NOTE 12:- ACCUMULATED OTHER COMPREHENSIVE INCOME (LOSS) The following table summarizes the changes in accumulated balances of other comprehensive income (loss), net of taxes, for the year ended June 30, 2016:
Unrealized gains (losses) on available-for-sale marketable securities
Unrealized gains (losses) on cash flow hedges
Unrealized gains (losses) on foreign currency translation
Total
Beginning balance
$
-
$
-
$
(222
)
$
(222
)
Other comprehensive income (loss) before reclassifications
56
412
193
661
Losses (gains) reclassified from accumulated other comprehensive income (loss)
1
(169
)
-
(168
)
Net current period other comprehensive income (loss)
57
243
193
493
Ending balance
$
57
$
243
$
(29
)
$
271 The following table summarizes the changes in accumulated balances of other comprehensive loss, net of taxes, for the year ended June 30, 2015:
Unrealized gains (losses) on available-for-sale marketable securities
Unrealized gains (losses) on cash flow hedges
Unrealized gains (losses) on foreign currency translation
Total
Beginning balance
$
-
$
-
$
(61
)
$
(61
)
Other comprehensive income (loss) before reclassifications
-
-
(161
)
(161
)
Losses (gains) reclassified from accumulated other comprehensive income (loss)
-
-
-
-
Net current period other comprehensive income (loss)
-
-
(161
)
(161
)
Ending balance
$
-
$
-
$
(222
)
$
(222
) The
Details about Accumulated Other Comprehensive
Amount Reclassified from
Affected Line Item in the Statements of Operations
Year ended
June 30, 2016
Unrealized gains (losses) on cash flow hedges
$
30
Cost of revenues
115
Research and development
33
Sales and marketing
24
General and administrative
202
Total, before income taxes
(33
)
Income tax expense (benefit)
$
169
Total, net of income taxes
Unrealized gains (losses) on available-for-sale marketable securities
$
(1
)
Financial income, net
-
Income tax expense (benefit)
$
(1
)
Total, net of income taxes
$
168
Total, net of income taxes No amounts were reclassified from accumulated other comprehensive income for the years ended June 30, 2015 and 2014.</t>
  </si>
  <si>
    <t>DERIVATIVE INSTRUMENTS</t>
  </si>
  <si>
    <t>Derivative Instruments</t>
  </si>
  <si>
    <t>NOTE 13:- DERIVATIVE INSTRUMENTS The fair value of the Company’s outstanding derivative instruments is as follows:
Year ended June 30,
2016
2015
Derivative assets:
Derivatives not designated as cash flow hedging instruments:
Foreign exchange option contracts
$
214
$
-
Derivatives designated as cash flow hedging instruments:
Foreign exchange forward contracts
290
-
Total
$
504
$
-
Derivative liabilities
Derivatives not designated as cash flow hedging instruments:
Foreign exchange option contracts
$
(23
)
$
-
Total
$
(23
)
$
- The Company recorded the fair value of derivative assets and liabilities, net in “prepaid expenses and other accounts receivable” on the Company’s consolidated balance sheets. The increase (decrease) in unrealized gains (losses) recognized in “accumulated other comprehensive income (loss)” on derivatives, net of tax effect, is as follows:
Year ended June 30,
2016
2015
2014
Derivatives designated as cash flow hedging instruments:
Foreign exchange forward contracts
$
412
$
-
$
-
Total
$
412
$
-
$
- The net (gains) losses reclassified from “accumulated other comprehensive income (loss)” into income (loss), are as follows:
Year ended June 30,
2016
2015
2014
Derivatives designated as cash flow hedging instruments:
Foreign exchange forward contracts
$
(169
)
$
-
$
-
Total
$
(169
)
$
-
$
- The Company recorded in the financial income (expenses), a net gain (loss) of $(136), $1,721 and $(189) during the years ended June 30, 2016, 2015 and 2014, respectively related to derivatives not qualified as hedging instruments.</t>
  </si>
  <si>
    <t>Commitments and Contingencies Disclosure [Abstract]</t>
  </si>
  <si>
    <t>NOTE 14:- COMMITMENTS AND CONTINGENT LIABILITIES
a. Lease commitments: The Company and its subsidiaries lease their operating facilities under non-cancelable operating lease agreements, which expire over the next nine years, with the last ending in December 2024. The future minimum lease commitments of the Company and its subsidiaries under various non-cancelable operating lease agreements in respect of premises, that are in effect as of June 30, 2016, are as follows:
2017
$
2,404
2018
2,241
2019
1,967
2020
1,810
2021
1,504
2022 and thereafter
5,218
$
15,144 Rent expenses for the years ended June 30, 2016, 2015 and 2014 were approximately $2,238, $1,714 and $1,200 , respectively.
b. Guarantees: As of June 30, 2016, contingent liabilities exist regarding guarantees in the amount of $618, $52 and $83 in respect of office rent lease agreements, customs transactions and credit card limits, respectively.
c. Royalty commitments: On April 12, 2009, the Company received approval for a grant in a total amount of $703, from the BIRD-F in conjunction with a mutual development project with an American corporation. Under the Company’s research and development agreements with the BIRD-F, and pursuant to applicable law, the Company is required to pay royalties at the rate of 5% of gross sales of products developed with funds provided by the BIRD-F, up to an amount equal to 150% of the research and development grants (dollar-linked) received from the BIRD-F. The obligation to pay these royalties is contingent on actual sales of the products and, in the absence of such sales, no payment is required. Royalties payable with respect to grants received from the BIRD-F are linked to the Consumer Price Index in the U.S. At the end of 2011, the American corporation that had partnered with the Company announced the discontinuation of its solar business, resulting in the termination of the mutual development agreements. As a result, the development has not advanced into a commercial product. The Company does not expect any revenues from such project or the utilization of the technology mutually developed. As of June 30, 2016, the aggregate contingent liability to the BIRD-F amounted to approximately $1,146 which would be payable by the Company if the project were to generate revenues.
d. Governmental commitments: The Company has received royalty-bearing grants sponsored by the Israeli government for the support of research and development activities. Through June 30, 2015, the Company had obtained grants from the OCS for certain of the Company’s research and development projects. The Company is obligated to pay royalties to the OCS, amounting to 4% in the first three years, and 4.5% thereafter, of the sales of the products and other related revenues (based on the dollar equivalent amount of the grant)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s of June 30, 2016 and 2015, there have been no sales or revenues on which royalties are payables. As of June 30, 2016, the aggregate contingent liability to the OCS amounted to $968. The Israeli Research and Development Law provides that know-how developed under an approved research and development program may not be transferred to third parties without the approval of the OCS. Such approval is not required for the sale or export of any products resulting from such research or development. The OCS, under special circumstances, may approve the transfer of OCS-funded know-how outside Israel, in the following cases: (a) the grant recipient pays to the OCS a portion of the sale price paid in consideration for such OCS-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OCS-funded know-how; (c) such transfer of OCS-funded know-how arises in connection with certain types of cooperation in research and development activities; or (d) if such transfer of know-how arises in connection with a liquidation by reason of insolvency or receivership of the grant recipient.
e. Contractual purchase obligations: The Company has contractual obligations to purchase goods and raw materials. These contractual purchase obligations relate to inventories held by contract manufacturers and purchase orders initiated by the contract manufactur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June 30, 2016, the Company had non-cancelable purchase obligations totaling approximately $83,142 out of which the Company already recorded a provision for loss in the amount of $2,834 (see also Note 8).
f.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LEASE INCENTIVE OBLIGATION</t>
  </si>
  <si>
    <t>Leases [Abstract]</t>
  </si>
  <si>
    <t>NOTE 15:- LEASE INCENTIVE OBLIGATION The Company has an operating lease agreement for building in Herzilia, Israel. In connection with this lease, the Company and its third party lessor (the "Lessor"), agreed that the Lessor would pay approximately $2,938 for certain leasehold improvements on behalf of the Company. As of June 30, 2016, the Company received in cash $2,938 from the Lessor in connection with such leasehold improvements. These leasehold improvements are accounted for as a lease incentive obligation, which is recorded under long-term liabilities, net of the current portion recorded in accrued expenses and other accounts payable under current liabilities. The lease incentive obligation is being amortized over the life of the lease and as a reduction to rent expense. As of June 30, 2016, the long-term net amortized amount of lease incentive obligation recorded under long-term liabilities is $2,297.</t>
  </si>
  <si>
    <t>CONVERTIBLE PREFERRED STOCK</t>
  </si>
  <si>
    <t>Temporary Equity Disclosure [Abstract]</t>
  </si>
  <si>
    <t xml:space="preserve">NOTE 16:- CONVERTIBLE PREFERRED STOCK
a. Composition of convertible preferred stock of the Company:
Authorized
Issued and outstanding
Number of shares
June 30,
2016
2015
2016
2015
Stock of $0.0001 par value:
Preferred stock
95,000,000
95,000,000
-
-
95,000,000
95,000,000
-
- The Company issued Series A through E Preferred stock between the years 2006 and 2015. The Company classified the convertible preferred stock outside of stockholders’ equity (deficiency) as required by ASC 480-10-S99-3A and ASR 268, since the shares possessed deemed liquidation features that could trigger a distribution of cash or assets not solely within the Company’s control.
b. Prior to the consummation of the Company’s IPO on March 31, 2015, the Company had the following convertible preferred stock outstanding, all of which was converted into common stock following with the IPO on March 31, 2015 (see Note 1b) which resulted in classification of convertible preferred stock temporary equity in the amount of $140,915 into stockholders’ equity (deficiency):
Shares Outstanding
Number of Shares of Common Stock issued upon conversion
Series A Preferred stock
15,558,830
5,186,276
Series B Preferred stock
18,760,196
6,253,398
Series C Preferred stock
15,984,655
5,328,217
Series D Preferred stock
16,024,251
5,341,416
Series D-1 Preferred stock
2,165,441
721,813
Series D-2 Preferred stock
2,598,528
866,175
Series D-3 Preferred stock
4,330,872
1,443,623
Series E Preferred stock
9,321,019
3,107,005
84,743,792
28,247,923 </t>
  </si>
  <si>
    <t>STOCK CAPITAL</t>
  </si>
  <si>
    <t>Disclosure of Compensation Related Costs, Share-based Payments [Abstract]</t>
  </si>
  <si>
    <t>NOTE 17:- STOCK CAPITAL
a. Composition of common stock capital of the Company:
Authorized Issued and outstanding
Number of shares
June 30, June 30,
2016 2015 2016 2015
Stock of $0.0001 par value:
Common stock
125,000,000
125,000,000
40,889,922
39,297,539
b.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c. On March 23, 2015, the Company's board of directors and the requisite holders of the Company's capital stock consented to a 1-for-3 reverse stock split of the Company's common stock.
d. As a result of the reverse stock split, (i) every 3 shares of authorized, issued and outstanding common stock was decreased to one share of authorized, issued and outstanding common stock, (ii) the number of shares of common stock into which each outstanding warrant or option to purchase common stock is exercisable was proportionally decreased on a 1-for-3 basis, (iii) all share prices and exercise prices were proportionately increased. All of the share numbers, share prices, and exercise prices have been adjusted within these consolidated financial statements, on a retroactive basis, to reflect this 1-for-3 reverse stock split.
e. Stock option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June 30, 2016, a total of 3,827,117 shares of common stock were reserved for issuance pursuant to stock awards under the 2015 Plan (the “Share Reserve”). The Share Reserve will automatically increase on January 1st of each year during the term of the 2015 Plan commencing on January 1st of the year following the year in which the 2015 Plan becomes effective in an amount equal to 5% of the total number of shares of capital stock outstanding on December 31st of the preceding calendar year; provided, however, that the Company’s board of directors may determine that there will not be a January 1st increase in the Share Reserve in a given year or that the increase will be less than 5% of the shares of capital stock outstanding on the preceding December 31st. The aggregate maximum number of shares of common stock that may be issued on the exercise of incentive stock options is 10,000,000. As of June 30, 2016, an aggregate of 2,557,691 options are still available for future grant under the 2015 Plan. A summary of the activity in the share options granted to employees and members of the board of directors for the year ended June 30, 2016 and related information follows:
Weighted
average
Weighted
remaining
Number
average
contractual
Aggregate
of
exercise
term
intrinsic
options
price
in years
Value
Outstanding as of July 1, 2015
6,034,782
$
3.14
7.06
$
202,438
Granted
238,400
24.92
Exercised
(1,379,668
)
2.07
Forfeited or expired
(56,150
)
4.03
Outstanding as of June 30, 2016
4,837,364
$
4.50
6.58
$
74,292
Vested and expected to vest as of June 30, 2016
4,673,944
$
4.42
6.54
$
72,114
Exercisable as of June 30, 2016
3,146,546
$
3.10
5.63
$
52,141 A summary of the activity in the share options granted to employees and members of the board of directors for the year ended June 30, 2015 and related information follows:
Weighted
average
Weighted
remaining
Number
average
contractual
Aggregate
of
exercise
term
intrinsic
options
price
in years
Value
Outstanding as of July 1, 2014
4,007,116
$
2.13
6.82
$
6,384
Granted
2,116,123
$
5.05
Exercised
(31,981
)
$
2.36
Forfeited or expired
(56,476
)
$
3.42
Outstanding as of June 30, 2015
6,034,782
$
3.14
7.06
$
200,438
Vested and expected to vest as of June 30, 2015
5,742,327
$
3.08
6.97
$
191,067
Exercisable as of June 30, 2015
3,551,239
$
2.17
5.71
$
121,373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year ended June 30, 2016 and 2015 was $30,670 and $484, respectively. The weighted average grant date fair values of options granted to employees and executive directors during the years ended June 30, 2016, 2015 and 2014 were $24.93, $7.57 and $0.66, respectively. The options outstanding as of June 30, 2016, have been separated into exercise price ranges as follows:
Options
Weighted
Options
Weighted
outstanding
average
exercisable
average
Range of
as of
remaining
as of
remaining
exercise
June 30,
contractual
June 30,
contractual
price
2016
Life in years
2016
Life in years
$0.87 - $1.50
707,091
2.65
707,091
2.65
$1.68 - $2.46
1,411,951
5.22
1,381,725
5.20
$3.03 - $3.96
514,489
7.55
287,763
7.52
$5.01
1,933,216
8.42
715,300
8.41
$9.36
32,217
8.44
11,767
8.19
$20.81
9,600
9.91
-
-
$25.09
228,800
9.14
42,900
9.14
4,837,364
6.58
3,146,546
5.63 The options outstanding as of June 30, 2015, have been separated into exercise price ranges as follows:
Options
Weighted
Options
Weighted
outstanding
average
exercisable
average
Range of
as of
remaining
as of
remaining
exercise
June 30,
contractual
June 30,
contractual
price
2015
Life in years
2015
Life in years
$0.87
490,165
3.14
490,165
3.14
$1.50 - $1.68
771,321
4.04
771,321
4.04
$2.01 - $2.46
2,075,550
6.30
1,794,228
6.24
$3.03 - $3.96
668,270
8.54
247,767
8.46
$5.01 - $5.04
1,996,148
9.42
247,758
9.40
$9.36
33,328
9.59
-
-
6,034,782 7.08
3,551,239 5.71
e. A summary of the activity in the RSUs granted to employees and members of the board of directors for the year ended June 30, 2016, is as follows:
No. of RSUs
Weighted average fair value
Unvested as of July 1, 2015
67,440
25.09
Granted
981,321
24.77
Vested
(161,173
)
24.36
Forfeited
(53,402
)
18.46
Unvested as of June 30, 2016
834,186
24.74 A summary of the activity in the RSUs granted to employees and members of the board of directors for the year ended June 30, 2015, is as follows:
No. of RSUs
Weighted average fair value
Unvested as of July 1, 2014
-
-
Granted
67,440
25.09
Vested
-
-
Forfeited
-
-
Unvested as of June 30, 2015
67,440
25.09 Options and RSUs issued to non-employee consultants:
a. The Company has granted options to purchase common shares to non-employee consultants as of June 30, 2016 as follows:
Options
outstanding
Exercisable
as of
as of
Issuance
June 30,
Exercise
June 30,
Exercisable
Date
2016
price
2016
Through
July 31, 2008
33,333
0.87
33,333
July 31, 2018
October 24, 2012
5,166
2.46
4,749
October 24, 2022
January 23, 2013
3,333
3.03
2,986
January 23, 2023
January 27, 2014
4,248
3.51
2,069
January 27, 2024
May 1, 2014
6,000
3.51
3,542
May 1, 2024
September 17, 2014
10,830
3.96
5,466
September 17, 2024
October 29, 2014
5,638
5.01
1,192
October 29, 2024
August 19, 2015
21,501
0.00
-
November 8, 2015
4,167
0.00
-
April 18, 2016
2,500
0.00
-
96,716
53,337
b. The Company has granted options to purchase common shares to non-employee consultants as of June 30, 2015 as follows:
Options
outstanding
Exercisable
as of
as of
Issuance
June 30,
Exercise
June 30,
Exercisable
Date
2015
price
2015
Through
July 31, 2008
33,333
$
0.87
33,333
July 31, 2018
January 26, 2011
5,000
$
2.01
5,000
January 26, 2021
January 26, 2012
33,333
$
2.46
33,333
January 26, 2022
October 24, 2012
6,666
$
2.46
4,583
October 24, 2022
January 23, 2013
3,333
$
3.03
2,153
January 23, 2023
January 27, 2014
4,998
$
3.51
1,652
January 27, 2024
May 1, 2014
6,000
$
3.51
2,042
May 1, 2024
September 17, 2014
19,163
$
3.96
3,662
September 17, 2024
October 29, 2014
6,668
$
5.01
890
October 29, 2024
118,494
86,648 The Company accounts for its options granted to non-employee consultants under the fair value method of ASC 505-50 (“Equity-Based Payments to Non-Employees”). In connection with the grant of stock options to non-employee consultants, the Company recorded stock compensation expenses in the years ended June 30, Stock-based compensation expense for employees and non-employee consultants: The Company recognized stock-based compensation expenses related to stock options granted to employees and non-employee consultants in the consolidated statement of operations for the years ended June 30, 2016, 2015 and 2014, as follows:
Year ended June 30,
2016
2015
2014
Cost of revenues
$
945
$
442
$
108
Research and development, net
2,364
635
397
Selling and marketing
2,915
809
297
General and administrative
2,820
1,070
280
Total stock-based compensation expense
$
9,044
$
2,956
$
1,082 As of June 30, 2016, there was a total unrecognized compensation expense of $28,224 related to non-vested equity-based compensation arrangements granted under the Company’s Plan. These expenses are expected to be recognized during the period from July 1, 2016 through May 31, 2020.
f. Employee Stock Purchase Plan (“ESPP”): The Company adopted an Employee Stock Purchase Plan (the “ESPP”) effective upon the consummation of the IPO. As of June 30, 2016, a total of 888,569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June 30, 2016, no common stock shares had yet been purchased under the ESPP. As of June 30, 2016, 888,569 common stock shares were available for future issuance under the ESPP. In accordance with ASC No. 718, the ESPP is compensatory and as such results in recognition of compensation cost. For the year ended June 30, 2016, the Company recognized $45, of compensation expense in connection with the ESPP. For the years ended June 30, 2015 and 2014, no compensation expense was recognized in connection with the ESPP.</t>
  </si>
  <si>
    <t>INCOME TAXES</t>
  </si>
  <si>
    <t>Income Tax Disclosure [Abstract]</t>
  </si>
  <si>
    <t>NOTE 18:- INCOME TAXES
a. Tax rates in U.S. and Germany: The Company is subject to U.S. federal tax at the rate of 34%, and the Company’s German subsidiary is subject to German tax at the rate of 33%.
b. Corporate tax in Israel: Taxable income of Israeli companies is subject to corporate tax at the rate of 26.5% in the year ended June 30, 2014 and 2015, and 25% in the year ended June 30, 2016 onwards (see also Note 18i).
c. Carryforward tax losses: As of June 30, 2016, the Israeli subsidiary has approximately $20,500 of Israeli net carryforward tax losses, which are expected to be utilized in 2017. As of June 30, 2016, the Company has no federal or state carryforward tax losses.
d.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June 30,
2016
2015
Assets in respect of:
Carryforward tax losses
$
3,298
$
23,033
Research and Development carryforward expenses- temporary differences
743
5,173
Other reserves
2,255
1,346
6,296
29,552
Valuation allowance (1)
-
(29,552
)
Deferred tax assets, net
$
6,296
$
- (1) ASC 740 requires that deferred tax assets be reduced by a valuation allowance if it is more likely than not that some portion or all of the deferred tax assets will not be realized. The Company evaluated the net deferred tax assets for each separate tax entity. As of June 30, 2015, the Company concluded that it is not more likely than not that the net deferred tax assets will be realized and a full valuation allowance has been recorded against these assets. The Company's estimate of future book-taxable income considers available evidence, both positive and negative, about its operating businesses and investments, including an aggregation of individual projections for each significant operating business and investment, estimated apportionment factors for state and local taxing jurisdictions and includes all future years that the Company estimated it would have available net operating loss carryforwards.
During the second fiscal quarter of 2016, the Company determined that the positive evidence outweighs the negative evidence for deferred tax assets and concluded that these deferred tax assets are realizable on a "more likely than not" basis. This determination was mainly due to expected future results of positive operations and earnings history.
e. Income before taxes is comprised as follows:
Year ended June 30,
2016
2015
Domestic
$
3,758
$
2,830
Foreign
68,472
20,246
$
72,230
$
23,076
f. Taxes on income (tax benefit) are comprised as follows:
Year ended June 30,
2016
2015
2014
Domestic taxes:
Current
$
1,737
1,655
100
Deferred
(1,380
)
-
-
Foreign taxes:
Current
263
300
120
Deferred
(4,999
)
-
-
$
(4,379
)
$
1,955
$
220
g. Reconciliation of theoretical tax expense to actual tax expense: The differences between the statutory tax rate of the Company and the effective tax rate are primarily accounted for by the non-recognition of tax benefits from accumulated net carryforward tax losses among the Company and various subsidiaries due to uncertainty of the realization of such tax benefits. A reconciliation between the theoretical tax expense, assuming all income is taxed at the statutory tax rate applicable to income of the Company, and the actual tax expense (benefit) as reported in the consolidated statements of operations is as follows:
Year ended June 30,
2016
2015
2014
Income (loss) before taxes, as reported in the consolidated statements of operations
$
72,230
$
23,076
$
(21,158
)
Statutory tax rate
34
%
35
%
35
%
Theoretical tax benefits on the above amount at the US statutory tax rate
24,558
8,077
(7,405
)
Income tax at rate other than the U.S. statutory tax rate
(55
)
(1,763
)
2,007
Impact of Israel corporate tax rate change from 25% to 26.5%
-
-
(2,103
)
Non-deductible expenses
1,514
3,003
467
Operating losses and other temporary differences for which valuation allowance was provided
(5,507
)
(7,542
)
7,165
Effects of valuation allowances on deferred tax assets
(24,769
)
-
-
Other individually immaterial income tax items
(120
)
180
89
Actual tax expense (tax benefit)
$
(4,379 )
$
1,955
$
220
h. Tax assessments: As of June 30, 2016, the Company and certain of its subsidiaries filed U.S. federal and various state and foreign income tax returns. The statute of limitations relating to the consolidated U.S. federal income tax return is closed for all tax years up to and including 2012. The statute of limitations related to tax returns of the Company’s Israeli subsidiary is closed for all tax years up to and including 2010. With respect to the Company’s German, Chinese, Australian, Canadian, Dutch, Japanese, UK, French, Italian and Bulgarian subsidiaries, the statute of limitations related to its tax returns is open for all tax years since incorporation. The Company believes that it has adequately provided for reasonably foreseeable outcomes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loss) in the period in which such determination is made.
i. Tax benefits for Israeli companies under the Law for the Encouragement of Capital Investments, 1959 (the “Investment Law”): The Israeli subsidiary elected tax year 2012 as a "Year of Election" for “Beneficiary Enterprise” status under the Investment Law, which provides certain benefits, including tax exemptions and reduced tax rates. Income not eligible for Beneficiary Enterprise benefits is taxed at a regular corporate tax rate. Upon meeting the requirements under the Investment Law, income derived from Beneficiary Enterprise from productive activity will be exempt from tax for two years from the year in which the Israeli subsidiary first has taxable income, provided that 12 years have not passed from the beginning of the year of election. If dividends are distributed out of tax exempt profits, the Israeli subsidiary will then become liable for tax at the rate applicable to its profits from the Beneficiary Enterprise in the year in which the income was earned, as if it had not chosen the alternative track of benefits. The dividend recipient is subject to withholding tax at the rate of 15% applicable to dividends from Beneficiary enterprises, if the dividend is distributed during the tax benefits period or within twelve years thereafter. This limitation does not apply to a foreign investors' company. The Israeli subsidiary currently has no plans to distribute dividends and intends to retain future earnings to finance the development of its business. Through June 30, 2016, the Israeli subsidiary had not generated income under the provision of the Investment Law. Amendment to the Law for the Encouragement of Capital Investments, 1959 (Amendment 71): On August 5, 2013, the Israeli Parliamen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The Amendment also prescribes that any dividends distributed to individuals or foreign residents from the preferred enterprise's earnings as above will be subject to tax at a rate of 20%.
j. The Law for Encouragement of Industry (Taxation), 1969: The Israeli entity has the status of an "industrial company", as defined by this law. According to this status and by virtue of regulations published thereunder, The Israeli entity is entitled to claim a deduction of accelerated depreciation on equipment used in industrial activities, as determined in the regulations issued under the Inflationary Law. The Israeli entit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Eligibility for benefits under the Industry Encouragement Law is not contingent upon approval of any governmental authority. There can be no assurance that the Company will continue to qualify as an Industrial Company or that the benefits described above will be available in the future.</t>
  </si>
  <si>
    <t>FINANCIAL EXPENSES (INCOME), NET</t>
  </si>
  <si>
    <t>Nonoperating Income (Expense) [Abstract]</t>
  </si>
  <si>
    <t xml:space="preserve">NOTE 19:- FINANCIAL EXPENSES (INCOME), NET
Year ended June 30,
2016
2015
2014
Remeasurement of warrants to purchase convertible preferred stock
$
-
$
5,350
$
(53
)
Interest on term loan
-
579
1,475
Other financial expenses related to term loan
-
373
31
Expenses (income) related to hedging transaction
136
(1,721
)
189
Interest on short- term loan
-
316
537
Interest on marketable securities
(1,112
)
-
-
Amortization of marketable securities premium and accretion of discount, net
532
-
-
Exchange rate loss (income), net, bank charges and other finance expenses
(27
)
180
608
$
(471
)
$
5,077
$
2,787 </t>
  </si>
  <si>
    <t>GEOGRAPHIC INFORMATION AND MAJOR CUSTOMER AND PRODUCT DATA</t>
  </si>
  <si>
    <t>Segment Reporting [Abstract]</t>
  </si>
  <si>
    <t>NOTE 20:-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its products (see Note 1a for a brief description of the Company’s business). The following is a summary of revenues within geographic areas:
Year ended June 30,
2016
2015
2014
Revenues based on Customers’ location:
United States
$
334,260
$
238,340
$
64,607
Germany
22,207
13,290
15,133
Europe (*)
89,000
52,163
38,655
Rest of the World
44,376
21,285
14,822
Total revenues
$
489,843
$
325,078
$
133,217 (*) Except for Germany Major Customers data as a percentage of total revenues:
Year ended June 30,
2016
2015
2014
Customer A
11.6
%
4.9
%
1.8
%
Customer B
10.9
%
24.6
%
19.1
%
Customer C
10.1
%
5.4
%
3.1
% The following is a summary of revenues by product family :
Year ended June 30,
2016
2015
2014
Inverters
$
223,756
$
156,984
$
62,085
Optimizers
244,852
158,513
65,018
Others
21,235
9,581
6,114
Total revenues
$
489,843
$
325,078
$
133,217 Long-lived assets by geographic region:
Year ended June 30,
2016
2015
Israel
$
26,751
$
14,136
U.S.
518
342
Europe
508
230
Other
54
9
Total long-lived assets*
$
27,831
$
14,717
* Long-lived assets are comprised of property and equipment, net (long term lease deposits and severance pay fund are not included).</t>
  </si>
  <si>
    <t>SIGNIFICANT ACCOUNTING POLICIES (Policies)</t>
  </si>
  <si>
    <t>Use of estimates</t>
  </si>
  <si>
    <t>a. Use of estimates: The preparation of financial statements, in conformity with U.S. GAAP, requires management to make estimates and assumptions that affect the amounts reported in the financial statements and accompanying notes. The Company evaluates on an ongoing basis its assumptions, including those related to warranty obligation, inventory valuation, contingencies, share-based compensation cost,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t>
  </si>
  <si>
    <t>Financial statements in U.S. dollars</t>
  </si>
  <si>
    <t>b. Financial statements in U.S. dollars: The functional currency of the Company and its Israeli subsidiary is the U.S. dollar, as the U.S. dollar is the currency of the primary economic environment in which the Company has operated and expects to continue to operate in the foreseeable future. The Company’s and its Israeli subsidiary’s operations are currently primarily conducted in Israel and a significant portion of its expenses are currently paid in U.S. dollars. Financing activities including loans and cash investments, are mainly made in U.S. dollars. Accordingly, monetary accounts maintained in currencies other than the U.S. dollar are translated into U.S. dollars in accordance with Financial Accounting Standards Board Accounting Standards Codification (“ASC”) 830 (“Foreign Currency Matters”). All transaction gains and losses of the re-measurement of monetary balance sheet items are reflected in the statements of operations as financial income or expenses, as appropriate. The financial statements of the Company’s subsidiaries in Germany, China, Australia, Canada, Netherlands, UK, Japan, France, Italia and Bulgaria, whose functional currency is other than the U.S. dollar, have been translated into U.S dollars. Assets and liabilities have been translated using the exchange rates in effect on the balance sheet date. Statements of operations amounts have been translated using the average exchange rate for the relevant periods. The resulting translation adjustments are reported as a component of stockholders’ equity (deficiency) in accumulated other comprehensive income (loss). Accumulated other comprehensive loss related to foreign currency translation adjustments, net amounted to $29 and $222 as of June 30, 2016 and 2015 , respectively.</t>
  </si>
  <si>
    <t>Principles of consolidation</t>
  </si>
  <si>
    <t>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The Company’s fiscal years 2016, 2015 and 2014 ended on June 30, 2016, 2015 and 2014, respectively. Unless otherwise stated, references to particular years and quarters, refer to the Company’s fiscal years ended in June and the associated quarters of those fiscal years.</t>
  </si>
  <si>
    <t>Basic and Diluted Net Earnings (Loss) Per Share</t>
  </si>
  <si>
    <t xml:space="preserve">d. Basic and Diluted Net (Loss) Per Share Basic net earnings (loss) per share is computed by dividing the net earnings (loss) by the weighted-average number of shares of common stock outstanding during the period. Diluted net earnings (loss) per share is computed by giving effect to all potential shares of common stock, including stock options and convertible preferred stock, to the extent dilutive, all in accordance with ASC No. 260, "Earnings Per Share." The total weighted average number of shares related to the outstanding stock options, convertible preferred stock and warrants to purchase convertible preferred stock, excluded from the calculation of diluted net earnings (loss) per share due to their anti-dilutive effect was 16,208, 20,565,747 and 25,234,818, for the years ended June 30, 2016, 2015 and 2014, respectively. Basic and diluted earnings (loss) per share is presented in conformity with the two-class method for participating securities for the periods prior to their conversion. Under this method the earnings per share for each class of shares are calculated assuming 100% of the Company’s earnings are distributed as dividends to each class of shares based on their contractual rights. In addition, since all classes other than common stock do not participate in losses, for the year ended June 30, 2014 these shares are not included in the computation of basic loss per share. For the year ended June 30, 2014, basic and diluted net loss per share was the same for each period presented as the inclusion of all potential shares of common stock outstanding would have been anti-dilutive. The following table presents the computation of basic and diluted net earnings (loss) per share for the periods presented (in thousands, except per share data):
Year ended June 30,
2016
2015
2014
Net basic earnings (loss) per share of common stock:
Numerator:
Net income (loss)
76,609
21,121
(21,378
)
Dividends accumulated for the period
-
(17,550
)
-
Net income (loss) available to shareholders of common stock
76,609
3,571
(21,378
)
Denominator:
Shares used in computing net earnings (loss) per share of common stock, basic
39,987,935
11,902,911
2,798,894
Net diluted earnings (loss) per share of common stock:
Numerator:
Net income (loss)
76,609
21,121
(21,378
)
Dividends accumulated for the period
-
(16,971
)
-
Net income (loss) available to shareholders of common stock
76,609
4,150
(21,378
)
Denominator:
Shares used in computing net earnings (loss) per share of common stock, diluted
44,376,075
15,269,448
2,798,894 </t>
  </si>
  <si>
    <t>e. Cash and cash equivalents: Cash equivalents are short-term, highly liquid investments that are readily convertible to cash, with original maturities of three months or less at the date acquired.</t>
  </si>
  <si>
    <t>f.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If the Company does not intend to sell the security or it is not more likely than not that it will be required to sell the security before it recovers in value, the Company must estimate the net present value of cash flows expected to be collected. If the amortized cost exceeds the net present value of cash flows, such excess is considered a credit loss and an other-than-temporary impairment has occurred.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during the year ended on June 30, 2016.</t>
  </si>
  <si>
    <t>g. Restricted cash: Restricted cash is primarily invested in short-term bank deposits, which are primarily used to guarantee a letter of credit which has been issued to one of the Company’s major vendors and to the Company’s landlords for its office leases.</t>
  </si>
  <si>
    <t>h. 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of finished goods and raw materials is determined using the moving average cost method.</t>
  </si>
  <si>
    <t>Property and equipment</t>
  </si>
  <si>
    <t xml:space="preserve">i. Property and equipment: Property and equipment are stated at cost, net of accumulated depreciation. Depreciation is calculated by the straight-line method over the estimated useful lives of the assets, at the following rates:
%
Computers and peripheral equipment
14 – 33 (mainly 33)
Office furniture and equipment
7 – 15 (mainly 7)
Machinery &amp; equipment
7 – 33 (mainly 20)
Laboratory equipment
15 – 33 (mainly 33)
Vehicles
15
Leasehold improvements
over the shorter of the lease term or useful economic life </t>
  </si>
  <si>
    <t>Impairment of long-lived assets</t>
  </si>
  <si>
    <t>j. Impairment of long-lived assets: The Company’s long-lived assets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by the amount by which the carrying amount of the assets exceeds their fair value. For the years ended June 30, 2016, 2015 and 2014, no impairment losses have been identified.</t>
  </si>
  <si>
    <t>Severance pay</t>
  </si>
  <si>
    <t>k. Severance pay: Pursuant to Israel’s Severance Pay Law, Israeli employees are entitled to severance pay equal to one month’s salary for each year of employment, or a portion thereof. The employees of the Company’s Israeli subsidiary have elected to b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balance sheet. For the years ended June 30, 2016, 2015 and 2014, the Company recorded $1,761, $1,273, and $1,109, severance expenses, respectively.</t>
  </si>
  <si>
    <t>Revenue recognition</t>
  </si>
  <si>
    <t>l. Revenue recognition: The Company and its subsidiaries generate their revenues mainly from the sale of power optimizers, inverters and cloud-based monitoring services, to distributors, installers and PV module manufacturers. Revenues from product sales and related services are recognized in accordance with ASC 605 (“Revenue Recognition”), when persuasive evidence of an arrangement exists, delivery has occurred, the selling price is fixed or determinable, collectability is reasonably assured and no significant obligations remain. Persuasive evidence of an arrangement exists Delivery has occurred The fee is fixed or determinable Collectability is reasonably assured Provisions for rebates, sales incentives, and discounts to customers are accounted for as reductions in revenue in the same period the related sales are recorded. The Company increases a credit limit only after it has established a successful collection history with the Customer. If the Company determines at any time that collectability is not reasonably assured under a particular arrangement based upon its credit review process, the Customer’s payment history or information that comes to light about a Customer’s financial position, it recognizes revenue under that arrangement as Customer payments are actually received. Revenues related to cloud-based monitoring services are recognized ratably on a straight-line basis over the estimated service period of 25 years. For multiple-element arrangement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The Company has allocated revenue between its deliverables based on their relative selling prices. Because the Company has neither VSOE nor TPE for its deliverables, the allocation of revenue has been based on the Company’s ESPs. Amounts allocated to the delivered elements are recognized at the time of sale provided the other conditions for revenue recognition have been met. The Company’s process for determining its ESP considers multiple factors that may vary depending upon the unique facts and circumstances related to each deliverable. Key factors considered by the Company in developing the ESPs for its products include prices charged by the Company for similar offerings, the Company’s historical pricing practices and product-specific business objectives. Deferred revenues consist of deferred cloud-based monitoring services, advance payments received from Customers for the Company’s products and warranty extensions, and are classified as short-term and long-term deferred revenues based on the period in which revenues are expected to be recognized.</t>
  </si>
  <si>
    <t>m. Cost of revenues: Cost of revenues sold includes the following: product costs consisting of purchases from contract manufacturers and other suppliers, indirect manufacturing, support, warranty expenses, provision for losses related to slow moving and dead inventory and personnel and logistics costs.</t>
  </si>
  <si>
    <t>Shipping and handling costs</t>
  </si>
  <si>
    <t>n. Shipping and handling costs: Shipping and handling costs, which amounted to $21,922, $26,931 and $14,066 for the years ended June 30, 2016, 2015 and 2014, respectively, are included in cost of revenues in the consolidated statements of operations. Shipping and handling costs include all costs associated with the distribution of finished products from the Company’s point of selling directly to its Customers.</t>
  </si>
  <si>
    <t>o. Warranty obligations: The Company’s products include 10 years limited warranty for StorEdge products, a minimum 12-year limited warranty for inverters and a 25-year limited warranty for power optimizers. In certain cases, the Company provides extended warranties for inverters that bring the warranty period up to 25 years. The Company maintains reserves to cover the expected costs that could result from these warranties. The potential liability is generally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ailures and the Company’s reliability estimates. The Company has established a reliability measurement system based on the units’ estimated mean time between failure, or MTBF, a metric that equates to a steady-state failure rate per year for current generation products. The MTBF represents the predicted mean elapsed time to each product unit failure during system operation.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In addition, through the collection of actual failure statistics, the Company has identified several additional failure causes that are not included in the MTBF calculations. Such causes, which mostly consist of design, workmanship errors caused during the manufacturing process and, to a lesser extent, replacement of non-faulty units by installers, are in addition to the replacement costs projected under the MTBF model. The Company identified each of those causes, its failure pattern and the relative ratio compared to the pattern of malfunctions identified under the MTBF and accrued additional provisions for the occurrence of such malfunctioning. The Company evaluates the continuation of these occurrences and the appearance of potential additional malfunctioning cases beyond the MTBF pattern and accrues additional expenses accordingly. Warranty obligations are classified as short-term and long-term warranty obligations based on the period in which the warranty is expected to be claimed.</t>
  </si>
  <si>
    <t>Royalty-bearing grants from the Binational Industrial Research and Development Foundation</t>
  </si>
  <si>
    <t>p. Royalty-bearing grants from the Binational Industrial Research and Development Foundation: Royalty-bearing grants from the Binational Industrial Research and Development Foundation (“BIRD-F”) for funding of approved research and development projects are recognized, as a deduction from research and development expenses, at the time the Company is entitled to such grants (see Note 14c). No grants were recorded in the years ended June 30, 2016, 2015 and 2014.</t>
  </si>
  <si>
    <t>Government grants</t>
  </si>
  <si>
    <t>q. Government grants: Government grants received by the Company’s Israeli subsidiary relating to categories of operating expenditures are credited to the consolidated statements of operations during the period in which the expenditure to which they relate is charged. Royalty bearing grants from the Israeli Office of the Chief Scientist (“OCS”) for funding certain approved research and development projects are recognized at the time when the Company’s Israeli subsidiary is entitled to such grants, on the basis of the related costs incurred, and are included as a deduction from research and development expenses. The Company recorded grants in the amount of $763 and $275 for the year ended June 30, 2015 and 2014, respectively, which was deducted from research and development expenses. No grants were recorded for the year ended June 30, 2016.</t>
  </si>
  <si>
    <t>Research and development costs</t>
  </si>
  <si>
    <t>r. Research and development costs: Research and development costs, net of grants received, are charged to the consolidated statement of operations as incurred.</t>
  </si>
  <si>
    <t>Concentrations of credit risks</t>
  </si>
  <si>
    <t>s. Concentrations of credit risks: Financial instruments that potentially subject the Company to concentrations of credit risk consist principally of cash and cash equivalents, restricted cash, trade receivables, other accounts receivable and marketable securities. Cash and cash equivalents are mainly invested in major banks in the U.S., Israel and in Germany. Management believes that the financial institutions that hold the Company’s investments are financially sound and, accordingly, minimal credit risk exists with respect to these investments. The Company’s marketable securities consist of corporate and governmental bonds. The Company's marketable securities include investments in highly rated debentures (mainly of U.S., Canada and other Europan countries) corporations and governmental bonds. The financial institutions that hold the Company's marketable securities are major U.S. financial institutions, located in the United States. Management believes that the Company's marketable securities portfolio is a diverse portfolio of highly-rated securities and the Company's investment policy limits the amount the Company may invest in each issuer, and accordingly, management believes that minimal credit risk exists from geographic or credit concentration with respect to these securities. As of June 30, 2016, the amortized cost of the Company’s marketable securities was $111,514, and their stated market value was $111,609, representing a net unrealized gain of $95. The trade receivables of the Company are derived from sales to Customers located primarily in North America and Europe. The Company generally does not require collateral however, in certain circumstances, the Company may require letters of credit, other collateral or additional guarantees. An allowance for doubtful accounts is determined with respect to specific debts that are doubtful of collection. The Company accrued $235 and $13 as allowance for doubtful accounts as of June 30, 2016 and 2015, respectively. As of June 30, 2014 the Company did not accrue any allowance for doubtful accounts. As of June 30, 2016 and 2015, the Company had two and one major customers (customers with a balance that represents more than 10% of total trade receivables) which accounted in the aggregate for approximately 34% and 30%, respectively, of the Company’s consolidated trade receivables. The Company and its subsidiaries have no off-balance sheet concentration of credit risk except for certain derivative instruments as mentioned below.</t>
  </si>
  <si>
    <t>Fair value of financial instruments</t>
  </si>
  <si>
    <t>t. Fair value of financial instruments: The following methods and assumptions were used by the Company in estimating the fair value of its financial instruments: The carrying value of cash and cash equivalents, restricted cash, trade receivables, prepaid expenses and other accounts receivable, short term bank loan, trade payables, employees and payroll accruals and accrued expenses and other accounts payable approximate their fair values due to the short-term maturities of such instruments. Assets measured at fair value on a recurring basis as of June 30, 2016 are comprised of foreign currency derivative contracts and marketable securities. (see Note 4) Assets measured at fair value on a recurring basis as of June 30, 2015 are comprised of foreign currency forward contracts.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t>
  </si>
  <si>
    <t>Warrants to Purchase Convertible Preferred Stock</t>
  </si>
  <si>
    <t xml:space="preserve">u. Warrants to Purchase Convertible Preferred Stock: The Company accounts for freestanding warrants to purchase shares of its convertible preferred stock as a liability on the balance sheets at fair value. The warrants to purchase convertible preferred stock are recorded as a liability because of a provision calling for minimum proceeds upon or after an “Exit Event”, as described in Note 10. The fair value of warrants to purchase convertible preferred stock on the issuance date and on subsequent reporting dates was determined using a hybrid method utilizing the assumptions noted below. The fair value of the underlying preferred stock price was determined by the board of directors considering, among others, third party valuations. The valuation of the Company was performed using the hybrid method, a hybrid between the probability-weighted estimated return method (“PWERM”) and Option Pricing Method (“OPM”) estimating the probability-weighted value across multiple scenarios but using the OPM to estimate the allocation of value within one or more of those scenarios. The OPM was used to allocate the Company’s equity value between the preferred stock, common stock and warrants in a scenario of other liquidation events. The expected terms of the warrants were based on the remaining contractual expiration period. The expected share price volatility for the shares was determined by examining the historical volatilities of a group of the Company’s industry peers as there was insufficient trading history of the Company’s shares. The risk-free interest rate was calculated using the average of the published interest rates for U.S. Treasury zero-coupon issues with maturities that approximate the expected term. The dividend yield assumption was zero as there is no history of dividend payments and the Company does not expect to pay any dividends in the foreseeable future. The following assumptions were used to estimate the value of the warrants to purchase convertible preferred stock:
June 30,
2014
Expected volatility
45.0
%
Risk-free rate
0.09
%
Dividend yield
0
%
Expected term (in years)
1.21 The warrants to purchase convertible preferred stock were subject to re-measurement to fair value at each balance sheet date and any change in fair value was recognized as a component of financial expenses, net, on the statements of operations. The change in the fair value of warrants to purchase convertible preferred stock is summarized below:
Balance at beginning of period
Issuance of
Exercise of
Change in fair value
Balance at
June 30, 2015
$
765
$
-
$
(6,115
)
$
5,350
$
-
June 30, 2014
$
818
$
-
$
-
$
(53
)
$
765
(*) Upon the closing of the IPO, all outstanding warrants to purchase convertible preferred stock automatically converted into warrants to purchase 187,671 shares of common stock (See Note 1b).
On June 18, 2015 the warrants were redeemed in a cashless exercise into 154,768 common shares. Immediately before the cashless exercise the warrants were remeasured to fair value based on their intrinsic value which amounted to $6,115 (see Note 10). </t>
  </si>
  <si>
    <t>Accounting for stock-based compensation</t>
  </si>
  <si>
    <t xml:space="preserve">v.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has adopted this guidance effective June 30, 2016.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selected the Black-Scholes-Merton option pricing model as the most appropriate fair value method for its stock-option awards and Employee Stock Purchase Plan. The option-pricing model requires a number of assumptions, of which the most significant are the fair market value of the underlying common stock, expected stock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not declared or paid any dividends on its common stock and does not expect to pay any dividends in the foreseeable future. The fair value of the shares of common stock underlying the stock options has historically been determined by the Company’s management and approved by the board of directors. Because until March 31, 2015, there was no public market for the Company’s common stock, the Company’s management determined the fair value of the common stock by using, among other factors, third party valuations at the time of grant of the option by considering a number of objective and subjective factors, including data from other comparable companies, issuance of convertible preferred stock to unrelated third parties, operating and financial performance, the lack of liquidity of capital stock and general and industry specific economic outlook. The fair value of the underlying common stock was determined by the management until such time as the Company’s common stock is listed on an established stock exchange or national market system. The Company’s management determined the value of the shares of common stock based on valuations performed using the OPM for the years ended June 30, 2014 and 2013 and for the period from July 1, 2014 and up to March 31, 2015. The common stock of the Company has been publicly traded since March 31, 2015 Since the distributions and participation rights to security holders until March 31, 2015 are different in a sale/liquidation scenario versus an IPO, the valuation of the Company's equity was performed using a discounted cash flow (DCF) model or a new investment round by external investors. The allocation of the Company's equity value between the convertible preferred stock, common stock and warrants was performed using a hybrid method between the PWERM and OPM estimating the probability-weighted value across multiple scenarios for liquidation events other than an IPO. Before the per share value was determined, a discount for lack of marketability and a voting right differential was applied, as applicable, to the common stock. The fair value for options granted to employees and executive directors and Employee Stock Purchase Plan in the years ended June 30, 2016, 2015 and 2014 is estimated at the date of grant using a Black-Scholes-Merton option pricing model with the following assumptions:
Year ended June 30,
2016
2015
2014
Employee Stock Options
Risk-free interest
1.39% - 1.97%
1.39% - 2.06%
1.62% - 1.94%
Dividend yields
0%
0%
0%
Volatility
55.45%-56.03%
46.5%-55.1%
46.3%-55.8%
Expected option term
5.50-6.11 years
5.50-6.27 years
6.02-6.27 years
Estimated forfeiture rate
10.3%
12.5%-18.7%
14.0%
Employee Stock Purchase Plan
Risk-free interest
0.40%
-
-
Dividend yields
0%
-
-
Volatility
28.54%
-
-
Expected term
6 months
-
- The following table set forth the parameters used in computation of the options compensation
Year ended June 30,
2016
2015
2014
Risk-free interest
1.15%-2.21%
1.49%-2.58%
1.95%-2.45%
Dividend yields
0%
0%
0%
Volatility
55.37%-55.75%
45.5%-56.2%
45.0%-55.8%
Contractual life
6.4-10.0 years
7.2-10.0 years
6.0-10.0 years </t>
  </si>
  <si>
    <t>Income taxes</t>
  </si>
  <si>
    <t>w. 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t>
  </si>
  <si>
    <t>Derivative financial instruments</t>
  </si>
  <si>
    <t>x. Derivative financial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and lease payments of its Israeli facilities denominated in the Israeli currency, the New Israeli Shekel (“NIS”), during the year ended June 30, 2016, the Company instituted a foreign currency cash flow hedging program. The Company hedges portions of the anticipated payroll and lease payments denominated in NIS for a period of one to twelve months with hedging contracts. These hedging contracts are designated as cash flow hedges, as defined by ASC 815 and are all effective hedges. In accordance with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In addition to the above mentioned cash flow hedges transactions, the Company also entered into derivative instrument arrangements to hedge the Company’s exposure to currencies other than the U.S. dollar. These derivative instruments are not designated as cash flows hedges, as defined by ASC 815, and therefore all gains and losses, resulting from fair value remeasurement, were recorded immediately in the statement of operations, as financial income (expenses). As of June 30, 2016, the Company entered into forward contracts and put and call options to sell U.S. dollars for NIS and Euros for U.S. dollars in the amount of $17,693 and €30,000, respectively. These hedging contracts do not contain any credit-risk-related contingency features. See Note 4 for information on the fair value of these hedging contracts. The fair value of derivative assets and derivative liabilities as of June 30, 2016 was $504 and $23, respectively, which was recorded at net amount in other accounts receivable and prepaid expenses in the consolidated balance sheets (see Note 13).</t>
  </si>
  <si>
    <t>y. Comprehensive income (loss): The Company reports comprehensive income (loss) in accordance with ASC 220 (“Comprehensive Income”). ASC 220 establishes standards for the reporting and presentation of comprehensive income and its components in a full set of general purpose financial statements. Total comprehensive income (loss) and the components of accumulated other comprehensive income (loss) are presented in the consolidated statements of stockholders’ equity (deficiency). Accumulated other comprehensive income (loss) consists of foreign currency translation effects, unrealized gains and losses on available-for-sale marketable securities and hedging contracts.</t>
  </si>
  <si>
    <t>Intangible assets</t>
  </si>
  <si>
    <t>z. Intangible assets:
On March 9, 2015, the Company and Beacon Power LLC, a Delaware limited liability company (“Beacon”) entered into a patent purchase agreement pursuant towhich the Company agreed to purchase all rights in thepatents. In July 2015, the Company completed the purchase of the patents for $800.
The patents are stated at cost, net of accumulated amortization. Amortization is calculated by the straight-line method over 10 years, which represents the estimated useful lives of the patents (see Note 7).</t>
  </si>
  <si>
    <t>Impact of recently issued accounting standards</t>
  </si>
  <si>
    <t>aa. The impact of recently issued accounting standards still not effective for the Company as of June 30, 2016 is as follows: In May 2014, the FASB issued an accounting standard update on revenue from contracts with customers, which requires an entity to recognize the amount of revenue to which it expects to be entitled for the transfer of promised goods or services to customers. The new guidance will replace most existing revenue recognition guidance in U.S. GAAP when it becomes effective. On July 9, 2015, the FASB agreed to delay the effective date by one year. In accordance with the agreed upon delay, the new standard is effective for the Company beginning January 1st,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is currently evaluating the effect that the new guidance will have on its consolidated financial statements and related disclosures. The Company has not yet selected a transition method nor has it determined the effect of the standard on its ongoing financial reporting.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t>
  </si>
  <si>
    <t>SIGNIFICANT ACCOUNTING POLICIES (Tables)</t>
  </si>
  <si>
    <t>Share-based Compensation Arrangement by Share-based Payment Award [Line Items]</t>
  </si>
  <si>
    <t>Schedule of assumptions used to estimate fair value of stock options and warrants</t>
  </si>
  <si>
    <t xml:space="preserve">June 30,
2014
Expected volatility
45.0
%
Risk-free rate
0.09
%
Dividend yield
0
%
Expected term (in years)
1.21 </t>
  </si>
  <si>
    <t>Schedule of computation of basic and diluted net earnings (loss) per share</t>
  </si>
  <si>
    <t xml:space="preserve">Year ended June 30,
2016
2015
2014
Net basic earnings (loss) per share of common stock:
Numerator:
Net income (loss)
76,609
21,121
(21,378
)
Dividends accumulated for the period
-
(17,550
)
-
Net income (loss) available to shareholders of common stock
76,609
3,571
(21,378
)
Denominator:
Shares used in computing net earnings (loss) per share of common stock, basic
39,987,935
11,902,911
2,798,894
Net diluted earnings (loss) per share of common stock:
Numerator:
Net income (loss)
76,609
21,121
(21,378
)
Dividends accumulated for the period
-
(16,971
)
-
Net income (loss) available to shareholders of common stock
76,609
4,150
(21,378
)
Denominator:
Shares used in computing net earnings (loss) per share of common stock, diluted
44,376,075
15,269,448
2,798,894 </t>
  </si>
  <si>
    <t>Schedule of estimated useful lives of property and equipment</t>
  </si>
  <si>
    <t xml:space="preserve">%
Computers and peripheral equipment
14 – 33 (mainly 33)
Office furniture and equipment
7 – 15 (mainly 7)
Machinery &amp; equipment
7 – 33 (mainly 20)
Laboratory equipment
15 – 33 (mainly 33)
Vehicles
15
Leasehold improvements
over the shorter of the lease term or useful economic life </t>
  </si>
  <si>
    <t>Summary of change in fair value of warrants to purchase convertible preferred stock</t>
  </si>
  <si>
    <t>Balance at beginning of period
Issuance of
Exercise of
Change in fair value
Balance at
June 30, 2015
$
765
$
-
$
(6,115
)
$
5,350
$
-
June 30, 2014
$
818
$
-
$
-
$
(53
)
$
765
(*) Upon the closing of the IPO, all outstanding warrants to purchase convertible preferred stock automatically converted into warrants to purchase 187,671 shares of common stock (See Note 1b).</t>
  </si>
  <si>
    <t>Employee Stock Option [Member] | Employees and Members of Board of Directors [Member]</t>
  </si>
  <si>
    <t xml:space="preserve">Year ended June 30,
2016
2015
2014
Employee Stock Options
Risk-free interest
1.39% - 1.97%
1.39% - 2.06%
1.62% - 1.94%
Dividend yields
0%
0%
0%
Volatility
55.45%-56.03%
46.5%-55.1%
46.3%-55.8%
Expected option term
5.50-6.11 years
5.50-6.27 years
6.02-6.27 years
Estimated forfeiture rate
10.3%
12.5%-18.7%
14.0%
Employee Stock Purchase Plan
Risk-free interest
0.40%
-
-
Dividend yields
0%
-
-
Volatility
28.54%
-
-
Expected term
6 months
-
- </t>
  </si>
  <si>
    <t>Employee Stock Option [Member] | Nonemployee Consultants [Member]</t>
  </si>
  <si>
    <t xml:space="preserve">Year ended June 30,
2016
2015
2014
Risk-free interest
1.15%-2.21%
1.49%-2.58%
1.95%-2.45%
Dividend yields
0%
0%
0%
Volatility
55.37%-55.75%
45.5%-56.2%
45.0%-55.8%
Contractual life
6.4-10.0 years
7.2-10.0 years
6.0-10.0 years </t>
  </si>
  <si>
    <t>MARKETABLE SECURITIES (Tables)</t>
  </si>
  <si>
    <t>Marketable Securities Tables</t>
  </si>
  <si>
    <t>Schedule of Available-For-Sale Marketable Securities</t>
  </si>
  <si>
    <t xml:space="preserve">Amortized cost
Gross unrealized gains
Gross unrealized losses
Fair value
Corporate bonds
$
103,494
$
136
$
(42
)
$
103,588
Governmental bonds
$
8,020
$
7
$
(6
)
$
8,021
$
111,514
$
143
$
(48
)
$
111,609 </t>
  </si>
  <si>
    <t>Schedule of Amortized Cost of Available-For-Sale Marketable Securities</t>
  </si>
  <si>
    <t xml:space="preserve">Amortized cost
Gross unrealized gains
Gross unrealized losses
Fair value
Due in one year or less
$
59,124
$
50
$
(11
)
$
59,163
Due after one year to two years
$
52,390
$
93
$
(37
)
$
52,446
$
111,514
$
143
$
(48
)
$
111,609 </t>
  </si>
  <si>
    <t>FAIR VALUE MEASUREMENTS (Tables)</t>
  </si>
  <si>
    <t>Fair Value Measurements Tables</t>
  </si>
  <si>
    <t>Schedule of Assets and Liabilities Measured at Fair Value</t>
  </si>
  <si>
    <t xml:space="preserve">The following table sets forth the Company’s assets that were measured at fair value as of June 30, 2016 by level within the fair value hierarchy:
Balance as of
Fair value measurements
Description
June 30, 2016
Level 1
Level 2
Level 3
Cash equivalents:
Money market mutual funds
$
13,373
$
13,373
-
-
Derivative instruments asset
$
481
-
$
481
-
Short-term marketable securities:
Corporate bonds
$
57,158
-
$
57,158
-
Governmental bonds
$
2,005
-
$
2,005
-
Long-term marketable securities:
Corporate bonds
$
46,430
-
$
46,430
-
Governmental bonds
$
6,016
-
$
6,016
- The following table sets forth the Company’s assets that were measured at fair value as of June 30, 2015 by level within the fair value hierarchy:
Balance as of
Fair value measurements
Description
June 30, 2015
Level 1
Level 2
Level 3
Derivative instruments asset
$
859
-
$
859
- </t>
  </si>
  <si>
    <t>PREPAID EXPENSES AND OTHER ACCOUNTS RECEIVABLE (Tables)</t>
  </si>
  <si>
    <t>Schedule of prepaid expenses and other accounts receivable</t>
  </si>
  <si>
    <t>June 30,
2016
2015
Vendor non-trade receivables
$
15,375
$
24,814
Government authorities
2,727
3,729
OCS
-
249
Prepaid expenses and other
2,756
2,994
Foreign currency derivative contracts
482
859
$
21,340
$
32,645
(*) Vendor non-trade receivables related to contract manufacturers from the sale of components to manufacturing vendors who manufacture products for the Company. The Company purchases these components directly from suppliers. The Company does not reflect the sale of these components in revenues (see also Note 14e).</t>
  </si>
  <si>
    <t>INVENTORIES (Tables)</t>
  </si>
  <si>
    <t>Schedule of inventories</t>
  </si>
  <si>
    <t xml:space="preserve">June 30,
2016
2015
Raw materials
$
9,805
$
14,405
Finished goods
71, 745
59,545
$
81,550
$
73,950 </t>
  </si>
  <si>
    <t>PROPERTY AND EQUIPMENT AND INTANGIBLE ASSETS (Tables)</t>
  </si>
  <si>
    <t>Schedule of property and equipment</t>
  </si>
  <si>
    <t xml:space="preserve">June 30,
2016
2015
Cost:
Computers and peripheral equipment
$
5,190
$
3,139
Office furniture and equipment
1,289
779
Laboratory and testing equipment
8,590
7,205
Machinery and equipment
18,433
6,936
Leasehold improvements
5,450
4,047
Vehicles
13
13
38,965
22,119
Less - accumulated depreciation
11,134
7,402
Depreciated cost
$
27,831
$
14,717 </t>
  </si>
  <si>
    <t>ACCRUED EXPENSES AND OTHER ACCOUNTS PAYABLE (Tables)</t>
  </si>
  <si>
    <t>Schedule of accrued expenses and other accounts payable</t>
  </si>
  <si>
    <t>June 30,
2016
2015
Accrued expenses
$
5,615
$
4,735
Government authorities
1,406
536
Provision for contractual inventory purchase obligations *
2,834
1,304
Other
870
412
$
10,725
$
6,987
* See also Note 14e.</t>
  </si>
  <si>
    <t>WARRANTY OBLIGATIONS (Tables)</t>
  </si>
  <si>
    <t>Schedule of warranty obligations</t>
  </si>
  <si>
    <t xml:space="preserve">June 30,
2016
2015
Balance, at beginning of year
$
31,879
$
18,181
Additions and adjustments to cost of revenues
28,848
19,407
Usage and current warranty expenses
(9,535
)
(5,709
)
Balance, at end of year
51,192
31,879
Less current portion
(14,114
)
(9,431
)
Long term portion
$
37,078
$
22,448 </t>
  </si>
  <si>
    <t>ACCUMULATED OTHER COMPREHENSIVE INCOME (LOSS) (Tables)</t>
  </si>
  <si>
    <t>Accumulated Other Comprehensive Income Loss Tables</t>
  </si>
  <si>
    <t>Schedule of Changes in AOCI</t>
  </si>
  <si>
    <t>The following table summarizes the changes in accumulated balances of other comprehensive income (loss), net of taxes, for the year ended June 30, 2016:
Unrealized gains (losses) on available-for-sale marketable securities
Unrealized gains (losses) on cash flow hedges
Unrealized gains (losses) on foreign currency translation
Total
Beginning balance
$
-
$
-
$
(222
)
$
(222
)
Other comprehensive income (loss) before reclassifications
56
412
193
661
Losses (gains) reclassified from accumulated other comprehensive income (loss)
1
(169
)
-
(168
)
Net current period other comprehensive income (loss)
57
243
193
493
Ending balance
$
57
$
243
$
(29
)
$
271 The following table summarizes the changes in accumulated balances of other comprehensive loss, net of taxes, for the year ended June 30, 2015:
Unrealized gains (losses) on available-for-sale marketable securities
Unrealized gains (losses) on cash flow hedges
Unrealized gains (losses) on foreign currency translation
Total
Beginning balance
$
-
$
-
$
(61
)
$
(61
)
Other comprehensive income (loss) before reclassifications
-
-
(161
)
(161
)
Losses (gains) reclassified from accumulated other comprehensive income (loss)
-
-
-
-
Net current period other comprehensive income (loss)
-
-
(161
)
(161
)
Ending balance
$
-
$
-
$
(222
)
$
(222
)</t>
  </si>
  <si>
    <t>Schedule of Reclassifications out of AOCI</t>
  </si>
  <si>
    <t>Details about Accumulated Other Comprehensive
Amount Reclassified from
Affected Line Item in the Statements of Operations
Year ended
June 30, 2016
Unrealized gains (losses) on cash flow hedges
$
30
Cost of revenues
115
Research and development
33
Sales and marketing
24
General and administrative
202
Total, before income taxes
(33
)
Income tax expense (benefit)
$
169
Total, net of income taxes
Unrealized gains (losses) on available-for-sale marketable securities
$
(1
)
Financial income, net
-
Income tax expense (benefit)
$
(1
)
Total, net of income taxes
$
168
Total, net of income taxes</t>
  </si>
  <si>
    <t>DERIVATIVE INSTRUMENTS (Tables)</t>
  </si>
  <si>
    <t>Derivative Instruments Tables</t>
  </si>
  <si>
    <t>Schedule of Derivative Instruments</t>
  </si>
  <si>
    <t xml:space="preserve">Year ended June 30,
2016
2015
Derivative assets:
Derivatives not designated as cash flow hedging instruments:
Foreign exchange option contracts
$
214
$
-
Derivatives designated as cash flow hedging instruments:
Foreign exchange forward contracts
290
-
Total
$
504
$
-
Derivative liabilities
Derivatives not designated as cash flow hedging instruments:
Foreign exchange option contracts
$
(23
)
$
-
Total
$
(23
)
$
- </t>
  </si>
  <si>
    <t>Schedule of Change in Unrealized Gains (Losses)</t>
  </si>
  <si>
    <t xml:space="preserve">Year ended June 30,
2016
2015
2014
Derivatives designated as cash flow hedging instruments:
Foreign exchange forward contracts
$
412
$
-
$
-
Total
$
412
$
-
$
- </t>
  </si>
  <si>
    <t>Schedule of Net Gains (Losses) Reclassified</t>
  </si>
  <si>
    <t xml:space="preserve">Year ended June 30,
2016
2015
2014
Derivatives designated as cash flow hedging instruments:
Foreign exchange forward contracts
$
(169
)
$
-
$
-
Total
$
(169
)
$
-
$
- </t>
  </si>
  <si>
    <t>COMMITMENTS AND CONTINGENT LIABILITIES (Tables)</t>
  </si>
  <si>
    <t>Schedule of future minimum lease commitments</t>
  </si>
  <si>
    <t xml:space="preserve">2017
$
2,404
2018
2,241
2019
1,967
2020
1,810
2021
1,504
2022 and thereafter
5,218
$
15,144 </t>
  </si>
  <si>
    <t>CONVERTIBLE PREFERRED STOCK (Tables)</t>
  </si>
  <si>
    <t>Schedule of composition of convertible preferred stock</t>
  </si>
  <si>
    <t xml:space="preserve">Authorized
Issued and outstanding
Number of shares
June 30,
2016
2015
2016
2015
Stock of $0.0001 par value:
Preferred stock
95,000,000
95,000,000
-
-
95,000,000
95,000,000
-
- </t>
  </si>
  <si>
    <t>Schedule of convertible preferred stock outstanding prior to consummation of IPO</t>
  </si>
  <si>
    <t xml:space="preserve">Shares Outstanding
Number of Shares of Common Stock issued upon conversion
Series A Preferred stock
15,558,830
5,186,276
Series B Preferred stock
18,760,196
6,253,398
Series C Preferred stock
15,984,655
5,328,217
Series D Preferred stock
16,024,251
5,341,416
Series D-1 Preferred stock
2,165,441
721,813
Series D-2 Preferred stock
2,598,528
866,175
Series D-3 Preferred stock
4,330,872
1,443,623
Series E Preferred stock
9,321,019
3,107,005
84,743,792
28,247,923 </t>
  </si>
  <si>
    <t>STOCK CAPITAL (Tables)</t>
  </si>
  <si>
    <t>Schedule of recognized stock-based compensation expenses</t>
  </si>
  <si>
    <t xml:space="preserve">Year ended June 30,
2016
2015
2014
Cost of revenues
$
945
$
442
$
108
Research and development, net
2,364
635
397
Selling and marketing
2,915
809
297
General and administrative
2,820
1,070
280
Total stock-based compensation expense
$
9,044
$
2,956
$
1,082 </t>
  </si>
  <si>
    <t>Schedule of composition of common stock capital</t>
  </si>
  <si>
    <t xml:space="preserve">Authorized Issued and outstanding
Number of shares
June 30, June 30,
2016 2015 2016 2015
Stock of $0.0001 par value:
Common stock
125,000,000
125,000,000
40,889,922
39,297,539 </t>
  </si>
  <si>
    <t>Schedule of RSU Activity</t>
  </si>
  <si>
    <t xml:space="preserve">e. A summary of the activity in the RSUs granted to employees and members of the board of directors for the year ended June 30, 2016, is as follows:
No. of RSUs
Weighted average fair value
Unvested as of July 1, 2015
67,440
25.09
Granted
981,321
24.77
Vested
(161,173
)
24.36
Forfeited
(53,402
)
18.46
Unvested as of June 30, 2016
834,186
24.74 A summary of the activity in the RSUs granted to employees and members of the board of directors for the year ended June 30, 2015, is as follows:
No. of RSUs
Weighted average fair value
Unvested as of July 1, 2014
-
-
Granted
67,440
25.09
Vested
-
-
Forfeited
-
-
Unvested as of June 30, 2015
67,440
25.09 </t>
  </si>
  <si>
    <t>Summary of the activity in the share options granted to employees and members of the board of directors</t>
  </si>
  <si>
    <t xml:space="preserve"> A summary of the activity in the share options granted to employees and members of the board of directors for the year ended June 30, 2016 and related information follows:
Weighted
average
Weighted
remaining
Number
average
contractual
Aggregate
of
exercise
term
intrinsic
options
price
in years
Value
Outstanding as of July 1, 2015
6,034,782
$
3.14
7.06
$
202,438
Granted
238,400
24.92
Exercised
(1,379,668
)
2.07
Forfeited or expired
(56,150
)
4.03
Outstanding as of June 30, 2016
4,837,364
$
4.50
6.58
$
74,292
Vested and expected to vest as of June 30, 2016
4,673,944
$
4.42
6.54
$
72,114
Exercisable as of June 30, 2016
3,146,546
$
3.10
5.63
$
52,141 A summary of the activity in the share options granted to employees and members of the board of directors for the year ended June 30, 2015 and related information follows:
Weighted
average
Weighted
remaining
Number
average
contractual
Aggregate
of
exercise
term
intrinsic
options
price
in years
Value
Outstanding as of July 1, 2014
4,007,116
$
2.13
6.82
$
6,384
Granted
2,116,123
$
5.05
Exercised
(31,981
)
$
2.36
Forfeited or expired
(56,476
)
$
3.42
Outstanding as of June 30, 2015
6,034,782
$
3.14
7.06
$
200,438
Vested and expected to vest as of June 30, 2015
5,742,327
$
3.08
6.97
$
191,067
Exercisable as of June 30, 2015
3,551,239
$
2.17
5.71
$
121,373 </t>
  </si>
  <si>
    <t>Schedule of exercise price range of options</t>
  </si>
  <si>
    <t xml:space="preserve">The options outstanding as of June 30, 2016, have been separated into exercise price ranges as follows:
Options
Weighted
Options
Weighted
outstanding
average
exercisable
average
Range of
as of
remaining
as of
remaining
exercise
June 30,
contractual
June 30,
contractual
price
2016
Life in years
2016
Life in years
$0.87 - $1.50
707,091
2.65
707,091
2.65
$1.68 - $2.46
1,411,951
5.22
1,381,725
5.20
$3.03 - $3.96
514,489
7.55
287,763
7.52
$5.01
1,933,216
8.42
715,300
8.41
$9.36
32,217
8.44
11,767
8.19
$20.81
9,600
9.91
-
-
$25.09
228,800
9.14
42,900
9.14
4,837,364
6.58
3,146,546
5.63 The options outstanding as of June 30, 2015, have been separated into exercise price ranges as follows:
Options
Weighted
Options
Weighted
outstanding
average
exercisable
average
Range of
as of
remaining
as of
remaining
exercise
June 30,
contractual
June 30,
contractual
price
2015
Life in years
2015
Life in years
$0.87
490,165
3.14
490,165
3.14
$1.50 - $1.68
771,321
4.04
771,321
4.04
$2.01 - $2.46
2,075,550
6.30
1,794,228
6.24
$3.03 - $3.96
668,270
8.54
247,767
8.46
$5.01 - $5.04
1,996,148
9.42
247,758
9.40
$9.36
33,328
9.59
-
-
6,034,782 7.08
3,551,239 5.71 </t>
  </si>
  <si>
    <t xml:space="preserve">a. The Company has granted options to purchase common shares to non-employee consultants as of June 30, 2016 as follows:
Options
outstanding
Exercisable
as of
as of
Issuance
June 30,
Exercise
June 30,
Exercisable
Date
2016
price
2016
Through
July 31, 2008
33,333
0.87
33,333
July 31, 2018
October 24, 2012
5,166
2.46
4,749
October 24, 2022
January 23, 2013
3,333
3.03
2,986
January 23, 2023
January 27, 2014
4,248
3.51
2,069
January 27, 2024
May 1, 2014
6,000
3.51
3,542
May 1, 2024
September 17, 2014
10,830
3.96
5,466
September 17, 2024
October 29, 2014
5,638
5.01
1,192
October 29, 2024
August 19, 2015
21,501
0.00
-
November 8, 2015
4,167
0.00
-
April 18, 2016
2,500
0.00
-
96,716
53,337
b. The Company has granted options to purchase common shares to non-employee consultants as of June 30, 2015 as follows:
Options
outstanding
Exercisable
as of
as of
Issuance
June 30,
Exercise
June 30,
Exercisable
Date
2015
price
2015
Through
July 31, 2008
33,333
$
0.87
33,333
July 31, 2018
January 26, 2011
5,000
$
2.01
5,000
January 26, 2021
January 26, 2012
33,333
$
2.46
33,333
January 26, 2022
October 24, 2012
6,666
$
2.46
4,583
October 24, 2022
January 23, 2013
3,333
$
3.03
2,153
January 23, 2023
January 27, 2014
4,998
$
3.51
1,652
January 27, 2024
May 1, 2014
6,000
$
3.51
2,042
May 1, 2024
September 17, 2014
19,163
$
3.96
3,662
September 17, 2024
October 29, 2014
6,668
$
5.01
890
October 29, 2024
118,494
86,648 </t>
  </si>
  <si>
    <t>INCOME TAXES (Tables)</t>
  </si>
  <si>
    <t>Schedule of deferred tax liabilities and assets</t>
  </si>
  <si>
    <t>June 30,
2016
2015
Assets in respect of:
Carryforward tax losses
$
3,298
$
23,033
Research and Development carryforward expenses- temporary differences
743
5,173
Other reserves
2,255
1,346
6,296
29,552
Valuation allowance (1)
-
(29,552
)
Deferred tax assets, net
$
6,296
$
- (1) ASC 740 requires that deferred tax assets be reduced by a valuation allowance if it is more likely than not that some portion or all of the deferred tax assets will not be realized. The Company evaluated the net deferred tax assets for each separate tax entity. As of June 30, 2015, the Company concluded that it is not more likely than not that the net deferred tax assets will be realized and a full valuation allowance has been recorded against these assets. The Company's estimate of future book-taxable income considers available evidence, both positive and negative, about its operating businesses and investments, including an aggregation of individual projections for each significant operating business and investment, estimated apportionment factors for state and local taxing jurisdictions and includes all future years that the Company estimated it would have available net operating loss carryforwards.</t>
  </si>
  <si>
    <t>Schedule of income (loss) before taxes</t>
  </si>
  <si>
    <t xml:space="preserve">Year ended June 30,
2016
2015
Domestic
$
3,758
$
2,830
Foreign
68,472
20,246
$
72,230
$
23,076 </t>
  </si>
  <si>
    <t>Schedule of taxes on income</t>
  </si>
  <si>
    <t xml:space="preserve">Year ended June 30,
2016
2015
2014
Domestic taxes:
Current
$
1,737
1,655
100
Deferred
(1,380
)
-
-
Foreign taxes:
Current
263
300
120
Deferred
(4,999
)
-
-
$
(4,379
)
$
1,955
$
220 </t>
  </si>
  <si>
    <t>Schedule of reconciliation between the theoretical tax expense and the actual tax expense (benefit)</t>
  </si>
  <si>
    <t xml:space="preserve">Year ended June 30,
2016
2015
2014
Income (loss) before taxes, as reported in the consolidated statements of operations
$
72,230
$
23,076
$
(21,158
)
Statutory tax rate
34
%
35
%
35
%
Theoretical tax benefits on the above amount at the US statutory tax rate
24,558
8,077
(7,405
)
Income tax at rate other than the U.S. statutory tax rate
(55
)
(1,763
)
2,007
Impact of Israel corporate tax rate change from 25% to 26.5%
-
-
(2,103
)
Non-deductible expenses
1,514
3,003
467
Operating losses and other temporary differences for which valuation allowance was provided
(5,507
)
(7,542
)
7,165
Effects of valuation allowances on deferred tax assets
(24,769
)
-
-
Other individually immaterial income tax items
(120
)
180
89
Actual tax expense (tax benefit)
$
(4,379 )
$
1,955
$
220 </t>
  </si>
  <si>
    <t>FINANCIAL EXPENSES (INCOME), NET (Tables)</t>
  </si>
  <si>
    <t>Schedule of financial expenses (income), net</t>
  </si>
  <si>
    <t xml:space="preserve">Year ended June 30,
2016
2015
2014
Remeasurement of warrants to purchase convertible preferred stock
$
-
$
5,350
$
(53
)
Interest on term loan
-
579
1,475
Other financial expenses related to term loan
-
373
31
Expenses (income) related to hedging transaction
136
(1,721
)
189
Interest on short- term loan
-
316
537
Interest on marketable securities
(1,112
)
-
-
Amortization of marketable securities premium and accretion of discount, net
532
-
-
Exchange rate loss (income), net, bank charges and other finance expenses
(27
)
180
608
$
(471
)
$
5,077
$
2,787 </t>
  </si>
  <si>
    <t>GEOGRAPHIC INFORMATION AND MAJOR CUSTOMER AND PRODUCT DATA (Tables)</t>
  </si>
  <si>
    <t>Summary of revenues within geographic areas</t>
  </si>
  <si>
    <t>Year ended June 30,
2016
2015
2014
Revenues based on Customers’ location:
United States
$
334,260
$
238,340
$
64,607
Germany
22,207
13,290
15,133
Europe (*)
89,000
52,163
38,655
Rest of the World
44,376
21,285
14,822
Total revenues
$
489,843
$
325,078
$
133,217 (*) Except for Germany</t>
  </si>
  <si>
    <t>Schedule of major customers data as percentage of total revenues</t>
  </si>
  <si>
    <t>Year ended June 30,
2016
2015
2014
Customer A
11.6
%
4.9
%
1.8
%
Customer B
10.9
%
24.6
%
19.1
%
Customer C
10.1
%
5.4
%
3.1
%</t>
  </si>
  <si>
    <t>Summary of revenues by product family</t>
  </si>
  <si>
    <t xml:space="preserve">Year ended June 30,
2016
2015
2014
Inverters
$
223,756
$
156,984
$
62,085
Optimizers
244,852
158,513
65,018
Others
21,235
9,581
6,114
Total revenues
$
489,843
$
325,078
$
133,217 </t>
  </si>
  <si>
    <t>Schedule of long-lived assets by geographic region</t>
  </si>
  <si>
    <t>Year ended June 30,
2016
2015
Israel
$
26,751
$
14,136
U.S.
518
342
Europe
508
230
Other
54
9
Total long-lived assets*
$
27,831
$
14,717
* Long-lived assets are comprised of property and equipment, net (long term lease deposits and severance pay fund are not included).</t>
  </si>
  <si>
    <t>GENERAL (Details) - USD ($) $ in Thousands</t>
  </si>
  <si>
    <t>1 Months Ended</t>
  </si>
  <si>
    <t>Mar. 31, 2015</t>
  </si>
  <si>
    <t>Jun. 17, 2015</t>
  </si>
  <si>
    <t>Organization Consolidation and Presentation of Financial Statements [Line Items]</t>
  </si>
  <si>
    <t>Number of shares of common stock sold to the public</t>
  </si>
  <si>
    <t>Number of shares of common stock sold pursuant to the full exercise of an overallotment option granted to the underwriters</t>
  </si>
  <si>
    <t>Aggregate net proceeds received from offerings</t>
  </si>
  <si>
    <t>Convertible preferred stock converted into number of shares of common stock</t>
  </si>
  <si>
    <t>Warrants to purchase number of shares of common stock</t>
  </si>
  <si>
    <t>Amount of trade receivables offset against accounts payable</t>
  </si>
  <si>
    <t>Lender Concentration Risk [Member] | Accounts Payable [Member]</t>
  </si>
  <si>
    <t>Percentage of customer revenue</t>
  </si>
  <si>
    <t>69.00%</t>
  </si>
  <si>
    <t>79.00%</t>
  </si>
  <si>
    <t>Customer Concentration Risk [Member] | Sales Revenue, Net [Member]</t>
  </si>
  <si>
    <t>32.50%</t>
  </si>
  <si>
    <t>24.60%</t>
  </si>
  <si>
    <t>SIGNIFICANT ACCOUNTING POLICIES (Narrative) (Details) € in Thousands, $ in Thousands</t>
  </si>
  <si>
    <t>Jun. 30, 2016USD ($)shares</t>
  </si>
  <si>
    <t>Jun. 30, 2015USD ($)shares</t>
  </si>
  <si>
    <t>Jun. 30, 2014USD ($)shares</t>
  </si>
  <si>
    <t>Jun. 30, 2016EUR (€)</t>
  </si>
  <si>
    <t>Accumulated other comprehensive loss related to foreign currency translation adjustments, net</t>
  </si>
  <si>
    <t>Total weighted average number of shares related to the outstanding stock options, convertible preferred stock and warrants to purchase convertible preferred stock, excluded from the calculation of diluted net earnings (loss) per share due to their anti-dilutive effect | shares</t>
  </si>
  <si>
    <t>Severance expenses</t>
  </si>
  <si>
    <t>Estimated service period</t>
  </si>
  <si>
    <t>25 years</t>
  </si>
  <si>
    <t>Minimum term of warranty obligations for inverters</t>
  </si>
  <si>
    <t>12 years</t>
  </si>
  <si>
    <t>Minimum term of warranty obligations for power optimizers</t>
  </si>
  <si>
    <t>Maximum extended product warranty period</t>
  </si>
  <si>
    <t>Government grants received</t>
  </si>
  <si>
    <t>Derivative instruments</t>
  </si>
  <si>
    <t>Derivative assets</t>
  </si>
  <si>
    <t>Derivative liability</t>
  </si>
  <si>
    <t>Euro Member Countries, Euro</t>
  </si>
  <si>
    <t>Derivative instruments | €</t>
  </si>
  <si>
    <t>SIGNIFICANT ACCOUNTING POLICIES (Net Earnings (Loss) Per Share) (Details) - USD ($) $ in Thousands</t>
  </si>
  <si>
    <t>Numerator:</t>
  </si>
  <si>
    <t>Denominator:</t>
  </si>
  <si>
    <t>Shares used in computing net earnings (loss) per share of common stock, basic (in shares)</t>
  </si>
  <si>
    <t>Shares used in computing net earnings (loss) per share of common stock, diluted (in shares)</t>
  </si>
  <si>
    <t>SIGNIFICANT ACCOUNTING POLICIES (Estimated Useful Lives of Property and Equipment) (Details)</t>
  </si>
  <si>
    <t>Computer Equipment [Member]</t>
  </si>
  <si>
    <t>Property, Plant and Equipment [Line Items]</t>
  </si>
  <si>
    <t>Property and equipment, depreciation rate</t>
  </si>
  <si>
    <t>33.00%</t>
  </si>
  <si>
    <t>Computer Equipment [Member] | Minimum [Member]</t>
  </si>
  <si>
    <t>14.00%</t>
  </si>
  <si>
    <t>Computer Equipment [Member] | Maximum [Member]</t>
  </si>
  <si>
    <t>Furniture and Fixtures [Member]</t>
  </si>
  <si>
    <t>7.00%</t>
  </si>
  <si>
    <t>Furniture and Fixtures [Member] | Minimum [Member]</t>
  </si>
  <si>
    <t>Furniture and Fixtures [Member] | Maximum [Member]</t>
  </si>
  <si>
    <t>15.00%</t>
  </si>
  <si>
    <t>Machinery and Equipment [Member]</t>
  </si>
  <si>
    <t>20.00%</t>
  </si>
  <si>
    <t>Machinery and Equipment [Member] | Minimum [Member]</t>
  </si>
  <si>
    <t>Machinery and Equipment [Member] | Maximum [Member]</t>
  </si>
  <si>
    <t>Laboratory Equipment [Member]</t>
  </si>
  <si>
    <t>Laboratory Equipment [Member] | Minimum [Member]</t>
  </si>
  <si>
    <t>Laboratory Equipment [Member] | Maximum [Member]</t>
  </si>
  <si>
    <t>Vehicles [Member]</t>
  </si>
  <si>
    <t>SIGNIFICANT ACCOUNTING POLICIES (Concentrations of Credit risks) (Details) - USD ($) $ in Thousands</t>
  </si>
  <si>
    <t>Concentration Risk [Line Items]</t>
  </si>
  <si>
    <t>Accrued allowance for doubtful accounts</t>
  </si>
  <si>
    <t>Amortized cost</t>
  </si>
  <si>
    <t>Fair value</t>
  </si>
  <si>
    <t>Net unrealized gain</t>
  </si>
  <si>
    <t>Customer Concentration Risk [Member] | Accounts Receivable [Member]</t>
  </si>
  <si>
    <t>34.00%</t>
  </si>
  <si>
    <t>30.00%</t>
  </si>
  <si>
    <t>SIGNIFICANT ACCOUNTING POLICIES (Estimate Fair Value of Stock Options and Warrants) (Details)</t>
  </si>
  <si>
    <t>Employee Stock Option [Member] | Employee and Executive Director [Member]</t>
  </si>
  <si>
    <t>Dividend yield</t>
  </si>
  <si>
    <t>0.00%</t>
  </si>
  <si>
    <t>Estimated forfeiture rate</t>
  </si>
  <si>
    <t>10.30%</t>
  </si>
  <si>
    <t>Employee Stock Option [Member] | Minimum [Member] | Employee and Executive Director [Member]</t>
  </si>
  <si>
    <t>Risk-free rate</t>
  </si>
  <si>
    <t>1.39%</t>
  </si>
  <si>
    <t>1.62%</t>
  </si>
  <si>
    <t>Volatility rate</t>
  </si>
  <si>
    <t>55.45%</t>
  </si>
  <si>
    <t>46.50%</t>
  </si>
  <si>
    <t>46.30%</t>
  </si>
  <si>
    <t>Expected term (in years)</t>
  </si>
  <si>
    <t>5 years 6 months</t>
  </si>
  <si>
    <t>6 years 7 days</t>
  </si>
  <si>
    <t>12.50%</t>
  </si>
  <si>
    <t>Employee Stock Option [Member] | Minimum [Member] | Nonemployee Consultants [Member]</t>
  </si>
  <si>
    <t>1.15%</t>
  </si>
  <si>
    <t>1.49%</t>
  </si>
  <si>
    <t>1.95%</t>
  </si>
  <si>
    <t>55.37%</t>
  </si>
  <si>
    <t>45.50%</t>
  </si>
  <si>
    <t>45.00%</t>
  </si>
  <si>
    <t>6 years 4 months 24 days</t>
  </si>
  <si>
    <t>7 years 2 months 12 days</t>
  </si>
  <si>
    <t>6 years</t>
  </si>
  <si>
    <t>Employee Stock Option [Member] | Maximum [Member] | Employee and Executive Director [Member]</t>
  </si>
  <si>
    <t>1.97%</t>
  </si>
  <si>
    <t>2.06%</t>
  </si>
  <si>
    <t>1.94%</t>
  </si>
  <si>
    <t>56.03%</t>
  </si>
  <si>
    <t>55.10%</t>
  </si>
  <si>
    <t>55.80%</t>
  </si>
  <si>
    <t>6 years 1 month 10 days</t>
  </si>
  <si>
    <t>6 years 3 months 7 days</t>
  </si>
  <si>
    <t>18.70%</t>
  </si>
  <si>
    <t>Employee Stock Option [Member] | Maximum [Member] | Nonemployee Consultants [Member]</t>
  </si>
  <si>
    <t>2.21%</t>
  </si>
  <si>
    <t>2.58%</t>
  </si>
  <si>
    <t>2.45%</t>
  </si>
  <si>
    <t>55.75%</t>
  </si>
  <si>
    <t>56.20%</t>
  </si>
  <si>
    <t>10 years</t>
  </si>
  <si>
    <t>Warrant [Member]</t>
  </si>
  <si>
    <t>0.09%</t>
  </si>
  <si>
    <t>1 year 2 months 16 days</t>
  </si>
  <si>
    <t>Employee Stock Purchase Plan [Member] | Employee and Executive Director [Member]</t>
  </si>
  <si>
    <t>0.40%</t>
  </si>
  <si>
    <t>28.54%</t>
  </si>
  <si>
    <t>6 months</t>
  </si>
  <si>
    <t>SIGNIFICANT ACCOUNTING POLICIES (Schedule of Change in Fair Value of Warrants) (Details) - USD ($) $ in Thousands</t>
  </si>
  <si>
    <t>Change in fair value of warrants to purchase convertible preferred stock</t>
  </si>
  <si>
    <t>Balance at beginning of period</t>
  </si>
  <si>
    <t>Issuance of warrants to purchase preferred stock</t>
  </si>
  <si>
    <t>Exercise of warrants to purchase common stock</t>
  </si>
  <si>
    <t>Change in fair value</t>
  </si>
  <si>
    <t>Balance at end of period</t>
  </si>
  <si>
    <t>Cashless warrants exercised into common shares</t>
  </si>
  <si>
    <t>Upon the closing of the IPO, all outstanding warrants to purchase convertible preferred stock automatically converted into warrants to purchase 187,671 shares of common stock (See Note 1b).</t>
  </si>
  <si>
    <t>MARKETABLE SECURITIES (Schedule of Available-For-Sale Securities) (Details) $ in Thousands</t>
  </si>
  <si>
    <t>Jun. 30, 2016USD ($)</t>
  </si>
  <si>
    <t>Gross unrealized gains</t>
  </si>
  <si>
    <t>Gross unrealized losses</t>
  </si>
  <si>
    <t>Corporate bonds [Member]</t>
  </si>
  <si>
    <t>Governmental bonds [Member]</t>
  </si>
  <si>
    <t>MARKETABLE SECURITIES (Schedule of Contractual Maturities) (Details) - USD ($) $ in Thousands</t>
  </si>
  <si>
    <t>Marketable Securities Schedule Of Contractual Maturities Details</t>
  </si>
  <si>
    <t>Due in one year or less, amortized cost</t>
  </si>
  <si>
    <t>Due in one year or less, gross unrealized gains</t>
  </si>
  <si>
    <t>Due in one year or less, gross unrealized losses</t>
  </si>
  <si>
    <t>Due in one year or less, fair value</t>
  </si>
  <si>
    <t>Due after one year to two years, amortized cost</t>
  </si>
  <si>
    <t>Due after one year to two years, gross unrealized gains</t>
  </si>
  <si>
    <t>Due after one year to two years, gross unrealized losses</t>
  </si>
  <si>
    <t>Due after one year to two years, fair value</t>
  </si>
  <si>
    <t>FAIR VALUE MEASUREMENTS (Details) - USD ($) $ in Thousands</t>
  </si>
  <si>
    <t>Money Market Funds [Member]</t>
  </si>
  <si>
    <t>Fair value of assets</t>
  </si>
  <si>
    <t>Derivative Financial Instruments, Assets [Member]</t>
  </si>
  <si>
    <t>Short-term corporate bonds [Member]</t>
  </si>
  <si>
    <t>Short-term governmental bonds [Member]</t>
  </si>
  <si>
    <t>Long-term corporate bonds [Member]</t>
  </si>
  <si>
    <t>Long-term governmental bonds [Member]</t>
  </si>
  <si>
    <t>Level 1 [Member] | Money Market Funds [Member]</t>
  </si>
  <si>
    <t>Level 1 [Member] | Derivative Financial Instruments, Assets [Member]</t>
  </si>
  <si>
    <t>Level 1 [Member] | Short-term corporate bonds [Member]</t>
  </si>
  <si>
    <t>Level 1 [Member] | Short-term governmental bonds [Member]</t>
  </si>
  <si>
    <t>Level 1 [Member] | Long-term corporate bonds [Member]</t>
  </si>
  <si>
    <t>Level 1 [Member] | Long-term governmental bonds [Member]</t>
  </si>
  <si>
    <t>Level 2 [Member] | Money Market Funds [Member]</t>
  </si>
  <si>
    <t>Level 2 [Member] | Derivative Financial Instruments, Assets [Member]</t>
  </si>
  <si>
    <t>Level 2 [Member] | Short-term corporate bonds [Member]</t>
  </si>
  <si>
    <t>Level 2 [Member] | Short-term governmental bonds [Member]</t>
  </si>
  <si>
    <t>Level 2 [Member] | Long-term corporate bonds [Member]</t>
  </si>
  <si>
    <t>Level 2 [Member] | Long-term governmental bonds [Member]</t>
  </si>
  <si>
    <t>Level 3 [Member] | Money Market Funds [Member]</t>
  </si>
  <si>
    <t>Level 3 [Member] | Derivative Financial Instruments, Assets [Member]</t>
  </si>
  <si>
    <t>Level 3 [Member] | Short-term corporate bonds [Member]</t>
  </si>
  <si>
    <t>Level 3 [Member] | Short-term governmental bonds [Member]</t>
  </si>
  <si>
    <t>Level 3 [Member] | Long-term corporate bonds [Member]</t>
  </si>
  <si>
    <t>Level 3 [Member] | Long-term governmental bonds [Member]</t>
  </si>
  <si>
    <t>PREPAID EXPENSES AND OTHER ACCOUNTS RECEIVABLE (Details) - USD ($) $ in Thousands</t>
  </si>
  <si>
    <t>Vendor non-trade receivables</t>
  </si>
  <si>
    <t>Government authorities</t>
  </si>
  <si>
    <t>OCS</t>
  </si>
  <si>
    <t>Prepaid expenses and other</t>
  </si>
  <si>
    <t>Foreign currency derivative contracts</t>
  </si>
  <si>
    <t>Vendor non-trade receivables related to contract manufacturers derive from the sale of components to manufacturing vendors who manufacture products for the Company. The Company purchases these components directly from suppliers. The Company does not reflect the sale of these components in revenues (see also Note 14e).</t>
  </si>
  <si>
    <t>INVENTORIES (Details) - USD ($) $ in Thousands</t>
  </si>
  <si>
    <t>Raw materials</t>
  </si>
  <si>
    <t>Finished goods</t>
  </si>
  <si>
    <t>Write-down amount of inventory</t>
  </si>
  <si>
    <t>PROPERTY AND EQUIPMENT AND INTANGIBLE ASSETS (Details) - USD ($) $ in Thousands</t>
  </si>
  <si>
    <t>Cost</t>
  </si>
  <si>
    <t>Less - accumulated depreciation</t>
  </si>
  <si>
    <t>Depreciated cost</t>
  </si>
  <si>
    <t>Depreciation expenses</t>
  </si>
  <si>
    <t>Patent [Member]</t>
  </si>
  <si>
    <t>Original amount</t>
  </si>
  <si>
    <t>Accumulated amortization</t>
  </si>
  <si>
    <t>Intangible asset, useful life</t>
  </si>
  <si>
    <t>Leasehold Improvements [Member]</t>
  </si>
  <si>
    <t>Other Machinery and Equipment [Member]</t>
  </si>
  <si>
    <t>Laboratory and Testing Equipment [Member]</t>
  </si>
  <si>
    <t>Office Equipment [Member]</t>
  </si>
  <si>
    <t>ACCRUED EXPENSES AND OTHER ACCOUNTS PAYABLE (Details) - USD ($) $ in Thousands</t>
  </si>
  <si>
    <t>Accrued expenses</t>
  </si>
  <si>
    <t>Provision for contractual inventory purchase obligations</t>
  </si>
  <si>
    <t>Other</t>
  </si>
  <si>
    <t>See also Note 14e.</t>
  </si>
  <si>
    <t>WARRANTY OBLIGATIONS (Details) - USD ($) $ in Thousands</t>
  </si>
  <si>
    <t>Changes in the Company's product warranty liability</t>
  </si>
  <si>
    <t>Balance, at beginning of year</t>
  </si>
  <si>
    <t>Additions and adjustments to cost of revenues</t>
  </si>
  <si>
    <t>Usage and current warranty expenses</t>
  </si>
  <si>
    <t>Balance, at end of year</t>
  </si>
  <si>
    <t>Less current portion</t>
  </si>
  <si>
    <t>Long term portion</t>
  </si>
  <si>
    <t>TERM LOAN AND WARRANTS TO PURCHASE CONVERTIBLE PREFERRED STOCK (Details)</t>
  </si>
  <si>
    <t>Dec. 28, 2012USD ($)$ / sharesshares</t>
  </si>
  <si>
    <t>Jun. 30, 2014USD ($)</t>
  </si>
  <si>
    <t>Jun. 17, 2015shares</t>
  </si>
  <si>
    <t>Mar. 31, 2015shares</t>
  </si>
  <si>
    <t>Debt Instrument [Line Items]</t>
  </si>
  <si>
    <t>Proceeds from loans</t>
  </si>
  <si>
    <t>Warrants granted to lender | shares</t>
  </si>
  <si>
    <t>Cashless warrants exercised into common shares | shares</t>
  </si>
  <si>
    <t>Term Loan [Member]</t>
  </si>
  <si>
    <t>Loan amount</t>
  </si>
  <si>
    <t>Loan transaction fee paid</t>
  </si>
  <si>
    <t>Debt instrument maturity period</t>
  </si>
  <si>
    <t>42 months</t>
  </si>
  <si>
    <t>Interest rate (as a percent)</t>
  </si>
  <si>
    <t>11.90%</t>
  </si>
  <si>
    <t>Number of monthly payments in which principal of loan to be paid</t>
  </si>
  <si>
    <t>Warrant intrinsic value threshold</t>
  </si>
  <si>
    <t>Warrant liability at fair value</t>
  </si>
  <si>
    <t>Residual amount</t>
  </si>
  <si>
    <t>Issuance expense allocated to the warrants liability and to the loan</t>
  </si>
  <si>
    <t>Issuance expenses related to the Warrants liability immediately expensed and recorded as financial expenses, net</t>
  </si>
  <si>
    <t>Issuance expenses related to the Loan recorded as deferred charge assets</t>
  </si>
  <si>
    <t>Term Loan [Member] | Series D1 Preferred Stock [Member]</t>
  </si>
  <si>
    <t>Exercise price of warrants (in dollars per share) | $ / shares</t>
  </si>
  <si>
    <t>Period after a qualified initial public offering considered while deciding warrants exercisability</t>
  </si>
  <si>
    <t>12 months</t>
  </si>
  <si>
    <t>REVOLVING CREDIT LINE (Details) - Revolving Credit Facility [Member] - USD ($) $ in Thousands</t>
  </si>
  <si>
    <t>Feb. 28, 2015</t>
  </si>
  <si>
    <t>Feb. 17, 2015</t>
  </si>
  <si>
    <t>Jun. 30, 2011</t>
  </si>
  <si>
    <t>Mar. 31, 2016</t>
  </si>
  <si>
    <t>Sep. 30, 2015</t>
  </si>
  <si>
    <t>Line of Credit Facility [Line Items]</t>
  </si>
  <si>
    <t>Aggregate borrowings</t>
  </si>
  <si>
    <t>Maximum specified percentage of eligible trade receivables considered for determining maximum borrowing capacity</t>
  </si>
  <si>
    <t>80.00%</t>
  </si>
  <si>
    <t>Maximum specified percentage of inventories in transit considered for determining maximum borrowing capacity</t>
  </si>
  <si>
    <t>65.00%</t>
  </si>
  <si>
    <t>Average interest rate (as a percent)</t>
  </si>
  <si>
    <t>4.90%</t>
  </si>
  <si>
    <t>Termination date</t>
  </si>
  <si>
    <t>Dec. 31,
		2016</t>
  </si>
  <si>
    <t>Maximum non-cash stock-based compensation considered calculation of net income</t>
  </si>
  <si>
    <t>Minimum positive Adjusted EBITDA quarterly</t>
  </si>
  <si>
    <t>Amount of liquidity need to maintain</t>
  </si>
  <si>
    <t>Maximum [Member]</t>
  </si>
  <si>
    <t>Applicable margin (as a percent)</t>
  </si>
  <si>
    <t>2.00%</t>
  </si>
  <si>
    <t>2.75%</t>
  </si>
  <si>
    <t>Minimum [Member]</t>
  </si>
  <si>
    <t>0.50%</t>
  </si>
  <si>
    <t>0.75%</t>
  </si>
  <si>
    <t>ACCUMULATED OTHER COMPREHENSIVE INCOME (LOSS) (Schedule of Changes in AOCI) (Details) - USD ($) $ in Thousands</t>
  </si>
  <si>
    <t>Beginning balance</t>
  </si>
  <si>
    <t>Other comprehensive income (loss) before reclassifications</t>
  </si>
  <si>
    <t>Losses (gains) reclassified from accumulated other comprehensive income (loss)</t>
  </si>
  <si>
    <t>Net current period other comprehensive income (loss)</t>
  </si>
  <si>
    <t>Ending balance</t>
  </si>
  <si>
    <t>Available-for-sale Securities [Member]</t>
  </si>
  <si>
    <t>Accumulated Net Gain (Loss) from Cash Flow Hedges Attributable to Parent [Member]</t>
  </si>
  <si>
    <t>Accumulated Foreign Currency Adjustment Attributable to Parent [Member]</t>
  </si>
  <si>
    <t>ACCUMULATED OTHER COMPREHENSIVE INCOME (LOSS) (Schedule of Reclassifications out of AOCI) (Details) - USD ($) $ in Thousands</t>
  </si>
  <si>
    <t>Research and development</t>
  </si>
  <si>
    <t>Total, before income taxes</t>
  </si>
  <si>
    <t>Income tax expense (benefit)</t>
  </si>
  <si>
    <t>Total, net of income taxes</t>
  </si>
  <si>
    <t>Cash Flow Hedging [Member] | Reclassification out of Accumulated Other Comprehensive Income [Member]</t>
  </si>
  <si>
    <t>Available-for-sale Securities [Member] | Reclassification out of Accumulated Other Comprehensive Income [Member]</t>
  </si>
  <si>
    <t>DERIVATIVE INSTRUMENTS (Schedule of Fair Value of Derivative Instruments) (Details) - USD ($)</t>
  </si>
  <si>
    <t>Derivative liabilities</t>
  </si>
  <si>
    <t>Option Contract [Member]</t>
  </si>
  <si>
    <t>Forward Contract [Member]</t>
  </si>
  <si>
    <t>DERIVATIVE INSTRUMENTS (Schedule of Change in Unrealized Gains (Losses)) (Details) - USD ($) $ in Thousands</t>
  </si>
  <si>
    <t>Derivative Instruments Schedule Of Change In Unrealized Gains Losses Details</t>
  </si>
  <si>
    <t>Derivatives designated as cash flow hedging instruments: Foreign exchange forward contracts</t>
  </si>
  <si>
    <t>DERIVATIVE INSTRUMENTS (Schedule of Net Gains (Losses) Reclassified) (Details) - USD ($) $ in Thousands</t>
  </si>
  <si>
    <t>Derivative Instruments Schedule Of Net Gains Losses Reclassified Details</t>
  </si>
  <si>
    <t>Expenses (income) related to hedging transaction</t>
  </si>
  <si>
    <t>COMMITMENTS AND CONTINGENT LIABILITIES (Schedule of Future Minimum Lease Commitments) (Details) $ in Thousands</t>
  </si>
  <si>
    <t>Future minimum lease commitments</t>
  </si>
  <si>
    <t>2022 and thereafter</t>
  </si>
  <si>
    <t>Future minimum lease commitments amount</t>
  </si>
  <si>
    <t>COMMITMENTS AND CONTINGENT LIABILITIES (Narrative) (Lease Commitments) (Details) - USD ($) $ in Thousands</t>
  </si>
  <si>
    <t>Lease commitments</t>
  </si>
  <si>
    <t>Contract term</t>
  </si>
  <si>
    <t>9 years</t>
  </si>
  <si>
    <t>Rent expenses</t>
  </si>
  <si>
    <t>COMMITMENTS AND CONTINGENT LIABILITIES (Narrative) (Guarantees) (Details) $ in Thousands</t>
  </si>
  <si>
    <t>Office Rent Lease Agreements [Member]</t>
  </si>
  <si>
    <t>Guarantor Obligations [Line Items]</t>
  </si>
  <si>
    <t>Guarantees amount</t>
  </si>
  <si>
    <t>Customs Transactions [Member]</t>
  </si>
  <si>
    <t>Credit Card Limits [Member]</t>
  </si>
  <si>
    <t>COMMITMENTS AND CONTINGENT LIABILITIES (Narrative) (Contractual Obligations) (Details) - USD ($) $ in Thousands</t>
  </si>
  <si>
    <t>Apr. 12, 2009</t>
  </si>
  <si>
    <t>Royalty commitments</t>
  </si>
  <si>
    <t>Amount received as royalty grant</t>
  </si>
  <si>
    <t>Royalties payment percentage of gross sales of products developed with funds provided by the BIRD-F</t>
  </si>
  <si>
    <t>5.00%</t>
  </si>
  <si>
    <t>Royalties payment subject to maximum percentage of research and development grants</t>
  </si>
  <si>
    <t>150.00%</t>
  </si>
  <si>
    <t>Aggregate contingent liability to the BIRD-F amount</t>
  </si>
  <si>
    <t>Governmental commitments</t>
  </si>
  <si>
    <t>Royalties payment percentage to OCS for first three years</t>
  </si>
  <si>
    <t>4.00%</t>
  </si>
  <si>
    <t>Royalties percentage of 4% for number of years</t>
  </si>
  <si>
    <t>3 years</t>
  </si>
  <si>
    <t>Royalties payment percentage to OCS for thereafter years</t>
  </si>
  <si>
    <t>4.50%</t>
  </si>
  <si>
    <t>Maximum royalties percentage of grants received</t>
  </si>
  <si>
    <t>100.00%</t>
  </si>
  <si>
    <t>Governmental commitments amount</t>
  </si>
  <si>
    <t>Contractual purchase obligations</t>
  </si>
  <si>
    <t>Non-cancelable purchase obligations</t>
  </si>
  <si>
    <t>LEASE INCENTIVE OBLIGATION (Details) $ in Thousands</t>
  </si>
  <si>
    <t>Received in cash from the Lessor</t>
  </si>
  <si>
    <t>Operating lease receivable</t>
  </si>
  <si>
    <t>CONVERTIBLE PREFERRED STOCK (Details) - USD ($) $ / shares in Units, $ in Thousands</t>
  </si>
  <si>
    <t>Mar. 30, 2015</t>
  </si>
  <si>
    <t>Temporary Equity [Line Items]</t>
  </si>
  <si>
    <t>Classification of convertible preferred stock temporary equity into stockholders' equity (deficiency)</t>
  </si>
  <si>
    <t>Series A Convertible Preferred Stock [Member]</t>
  </si>
  <si>
    <t>Outstanding, Number of shares</t>
  </si>
  <si>
    <t>Number of Shares of Common Stock issued upon conversion</t>
  </si>
  <si>
    <t>Series B Convertible Preferred Stock [Member]</t>
  </si>
  <si>
    <t>Series C Convertible Preferred Stock [Member]</t>
  </si>
  <si>
    <t>Series D Convertible Preferred Stock [Member]</t>
  </si>
  <si>
    <t>Series D1 Convertible Preferred Stock [Member]</t>
  </si>
  <si>
    <t>Authorized, Number of shares</t>
  </si>
  <si>
    <t>Issued, Number of shares</t>
  </si>
  <si>
    <t>Convertible preferred stock, par value</t>
  </si>
  <si>
    <t>STOCK CAPITAL (Common Stock) (Details)</t>
  </si>
  <si>
    <t>Jun. 30, 2016item$ / sharesshares</t>
  </si>
  <si>
    <t>Jun. 30, 2015$ / sharesshares</t>
  </si>
  <si>
    <t>Reverse stock split ratio</t>
  </si>
  <si>
    <t>Common stock capital</t>
  </si>
  <si>
    <t>Par value | $ / shares</t>
  </si>
  <si>
    <t>Authorized</t>
  </si>
  <si>
    <t>Number of votes per share | item</t>
  </si>
  <si>
    <t>STOCK CAPITAL (Stock option plans) (Details) - USD ($) $ / shares in Units, $ in Thousands</t>
  </si>
  <si>
    <t>Number of shares of common stock reserved for issuance pursuant to stock awards under the plan</t>
  </si>
  <si>
    <t>2015 Global Incentive Plan [Member] | Maximum [Member] | Employees and Members of Board of Directors [Member]</t>
  </si>
  <si>
    <t>Percentage of common shares increase automatically in each year</t>
  </si>
  <si>
    <t>Employee Stock Option [Member]</t>
  </si>
  <si>
    <t>Number of options are available for future grant under the plan</t>
  </si>
  <si>
    <t>Unrecognized compensation expense</t>
  </si>
  <si>
    <t>Intrinsic value of options exercised</t>
  </si>
  <si>
    <t>Weighted average grant date fair values options granted to employees and executive directors</t>
  </si>
  <si>
    <t>Employee Stock Option [Member] | 2015 Global Incentive Plan [Member]</t>
  </si>
  <si>
    <t>Employee Stock Purchase Plan [Member]</t>
  </si>
  <si>
    <t>Period of plan increase automatically number of shares</t>
  </si>
  <si>
    <t>1.00%</t>
  </si>
  <si>
    <t>STOCK CAPITAL (Summary of the activity in the share options) (Details) - USD ($) $ / shares in Units, $ in Thousands</t>
  </si>
  <si>
    <t>Number of options</t>
  </si>
  <si>
    <t>Exercised</t>
  </si>
  <si>
    <t>Outstanding at the beginning of the period</t>
  </si>
  <si>
    <t>Granted</t>
  </si>
  <si>
    <t>Forfeited or expired</t>
  </si>
  <si>
    <t>Outstanding at the end of the period</t>
  </si>
  <si>
    <t>Weighted average exercise price</t>
  </si>
  <si>
    <t>Weighted average remaining contractual term in years</t>
  </si>
  <si>
    <t>Outstanding</t>
  </si>
  <si>
    <t>6 years 6 months 29 days</t>
  </si>
  <si>
    <t>7 years 22 days</t>
  </si>
  <si>
    <t>6 years 9 months 26 days</t>
  </si>
  <si>
    <t>Aggregate intrinsic Value</t>
  </si>
  <si>
    <t>Vested and expected to vest at the end of the period</t>
  </si>
  <si>
    <t>6 years 6 months 15 days</t>
  </si>
  <si>
    <t>6 years 11 months 19 days</t>
  </si>
  <si>
    <t>Exercisable at the end of the period</t>
  </si>
  <si>
    <t>5 years 7 months 17 days</t>
  </si>
  <si>
    <t>5 years 8 months 16 days</t>
  </si>
  <si>
    <t>STOCK CAPITAL (Schedule of exercise price ranges) (Details) - Employees and Members of Board of Directors [Member] - $ / shares</t>
  </si>
  <si>
    <t>Share-based Compensation, Shares Authorized under Stock Option Plans, Exercise Price Range [Line Items]</t>
  </si>
  <si>
    <t>Options outstanding</t>
  </si>
  <si>
    <t>Weighted average remaining contractual Life in years</t>
  </si>
  <si>
    <t>7 years 29 days</t>
  </si>
  <si>
    <t>Options exercisable</t>
  </si>
  <si>
    <t>Exercise Price Range One [Member]</t>
  </si>
  <si>
    <t>Exercise price</t>
  </si>
  <si>
    <t>Range of exercise price, lower</t>
  </si>
  <si>
    <t>Range of exercise price, upper</t>
  </si>
  <si>
    <t>2 years 7 months 24 days</t>
  </si>
  <si>
    <t>3 years 1 month 21 days</t>
  </si>
  <si>
    <t>Exercise Price Range Two [Member]</t>
  </si>
  <si>
    <t>5 years 2 months 19 days</t>
  </si>
  <si>
    <t>4 years 15 days</t>
  </si>
  <si>
    <t>5 years 2 months 12 days</t>
  </si>
  <si>
    <t>Exercise Price Range Three [Member]</t>
  </si>
  <si>
    <t>7 years 6 months 18 days</t>
  </si>
  <si>
    <t>6 years 3 months 18 days</t>
  </si>
  <si>
    <t>7 years 6 months 7 days</t>
  </si>
  <si>
    <t>6 years 2 months 27 days</t>
  </si>
  <si>
    <t>Exercise Price Range Four [Member]</t>
  </si>
  <si>
    <t>8 years 5 months 1 day</t>
  </si>
  <si>
    <t>8 years 6 months 15 days</t>
  </si>
  <si>
    <t>8 years 4 months 28 days</t>
  </si>
  <si>
    <t>8 years 5 months 16 days</t>
  </si>
  <si>
    <t>Exercise Price Range Five [Member]</t>
  </si>
  <si>
    <t>8 years 5 months 9 days</t>
  </si>
  <si>
    <t>9 years 5 months 1 day</t>
  </si>
  <si>
    <t>8 years 2 months 9 days</t>
  </si>
  <si>
    <t>9 years 4 months 24 days</t>
  </si>
  <si>
    <t>Exercise Price Range Six [Member]</t>
  </si>
  <si>
    <t>9 years 10 months 28 days</t>
  </si>
  <si>
    <t>9 years 7 months 2 days</t>
  </si>
  <si>
    <t>Exercise Price Range Seven [Member]</t>
  </si>
  <si>
    <t>9 years 1 month 21 days</t>
  </si>
  <si>
    <t>STOCK CAPITAL (Options issued to non-employee consultants) (Details) - USD ($) $ / shares in Units, $ in Thousands</t>
  </si>
  <si>
    <t>Stock compensation expenses</t>
  </si>
  <si>
    <t>Options outstanding at the end of the period</t>
  </si>
  <si>
    <t>Award Date One [Member] | Employee Stock Option [Member] | Nonemployee Consultants [Member]</t>
  </si>
  <si>
    <t>Award Date Two [Member] | Employee Stock Option [Member] | Nonemployee Consultants [Member]</t>
  </si>
  <si>
    <t>Award Date Three [Member] | Employee Stock Option [Member] | Nonemployee Consultants [Member]</t>
  </si>
  <si>
    <t>Award Date Four [Member] | Employee Stock Option [Member] | Nonemployee Consultants [Member]</t>
  </si>
  <si>
    <t>Award Date Five [Member] | Employee Stock Option [Member] | Nonemployee Consultants [Member]</t>
  </si>
  <si>
    <t>Award Date Six [Member] | Employee Stock Option [Member] | Nonemployee Consultants [Member]</t>
  </si>
  <si>
    <t>Award Date Seven [Member] | Employee Stock Option [Member] | Nonemployee Consultants [Member]</t>
  </si>
  <si>
    <t>Award Date Eight [Member] | Employee Stock Option [Member] | Nonemployee Consultants [Member]</t>
  </si>
  <si>
    <t>Award Date Nine [Member] | Employee Stock Option [Member] | Nonemployee Consultants [Member]</t>
  </si>
  <si>
    <t>Award Date Ten [Member] | Employee Stock Option [Member] | Nonemployee Consultants [Member]</t>
  </si>
  <si>
    <t>STOCK CAPITAL (Schedule of RSU Activity) (Details) - $ / shares</t>
  </si>
  <si>
    <t>Stock Capital Schedule Of Rsu Activity Details</t>
  </si>
  <si>
    <t>Unvested at beginning of period</t>
  </si>
  <si>
    <t>Vested</t>
  </si>
  <si>
    <t>Forfeited</t>
  </si>
  <si>
    <t>Unvested at end of period</t>
  </si>
  <si>
    <t>Unvested at beginning of period, grant date fair value</t>
  </si>
  <si>
    <t>Unvested at end of period, grant date fair value</t>
  </si>
  <si>
    <t>STOCK CAPITAL (Schedule of stock-based compensation expense for employees and non-employee consultants) (Details) - USD ($) $ in Thousands</t>
  </si>
  <si>
    <t>Share-based Compensation Arrangement by Share-based Payment Award, Compensation Cost [Line Items]</t>
  </si>
  <si>
    <t>Total stock-based compensation expense</t>
  </si>
  <si>
    <t>General and Administrative Expense [Member]</t>
  </si>
  <si>
    <t>Selling and Marketing Expense [Member]</t>
  </si>
  <si>
    <t>Cost of Sales [Member]</t>
  </si>
  <si>
    <t>Research and Development Expense [Member]</t>
  </si>
  <si>
    <t>INCOME TAXES (Narrative) (Details) - USD ($) $ in Thousands</t>
  </si>
  <si>
    <t>Income Taxes [Line Items]</t>
  </si>
  <si>
    <t>Corporate tax rate (as a percent)</t>
  </si>
  <si>
    <t>35.00%</t>
  </si>
  <si>
    <t>Subsidiaries [Member] | ISRAEL</t>
  </si>
  <si>
    <t>25.00%</t>
  </si>
  <si>
    <t>26.50%</t>
  </si>
  <si>
    <t>Net carryforward tax losses</t>
  </si>
  <si>
    <t>Subsidiaries [Member] | GERMANY</t>
  </si>
  <si>
    <t>INCOME TAXES (Schedule of Deferred Tax Liabilities And Assets) (Details) - USD ($) $ in Thousands</t>
  </si>
  <si>
    <t>Assets in respect of:</t>
  </si>
  <si>
    <t>Carryforward tax losses</t>
  </si>
  <si>
    <t>Research and Development carryforward expenses- temporary differences</t>
  </si>
  <si>
    <t>Other reserves</t>
  </si>
  <si>
    <t>Deferred tax assets, gross</t>
  </si>
  <si>
    <t>Valuation allowance</t>
  </si>
  <si>
    <t>ASC 740 requires that deferred tax assets be reduced by a valuation allowance if it is more likely than not that some portion or all of the deferred tax assets will not be realized. The Company evaluated the net deferred tax assets for each separate tax entity. As of June 30, 2015, the Company concluded that it is not more likely than not that the net deferred tax assets will be realized and a full valuation allowance has been recorded against these assets. The Company's estimate of future book-taxable income considers available evidence, both positive and negative, about its operating businesses and investments, including an aggregation of individual projections for each significant operating business and investment, estimated apportionment factors for state and local taxing jurisdictions and includes all future years that the Company estimated it would have available net operating loss carryforwards. During the second fiscal quarter of 2016, the Company determined that the positive evidence outweighs the negative evidence for deferred tax assets and concluded that these deferred tax assets are realizable on a "more likely than not" basis. This determination was mainly due to expected future results of positive operations and earnings history.</t>
  </si>
  <si>
    <t>INCOME TAXES (Schedule of Income (Loss) Before Taxes) (Details) - USD ($) $ in Thousands</t>
  </si>
  <si>
    <t>Domestic</t>
  </si>
  <si>
    <t>Foreign</t>
  </si>
  <si>
    <t>INCOME TAXES (Schedule of Taxes on Income) (Details) - USD ($) $ in Thousands</t>
  </si>
  <si>
    <t>Domestic taxes:</t>
  </si>
  <si>
    <t>Current</t>
  </si>
  <si>
    <t>Deferred</t>
  </si>
  <si>
    <t>Foreign taxes:</t>
  </si>
  <si>
    <t>Actual tax expense (tax benefit)</t>
  </si>
  <si>
    <t>INCOME TAXES (Schedule of reconciliation between the theoretical tax expense and the actual tax expense (benefit)) (Details) - USD ($) $ in Thousands</t>
  </si>
  <si>
    <t>Income (loss) before taxes, as reported in the consolidated statements of operations</t>
  </si>
  <si>
    <t>Statutory tax rate</t>
  </si>
  <si>
    <t>Theoretical tax benefits on the above amount at the US statutory tax rate</t>
  </si>
  <si>
    <t>Income tax at rate other than the U.S. statutory tax rate</t>
  </si>
  <si>
    <t>Impact of Israel corporate tax rate change from 25% to 26.5%</t>
  </si>
  <si>
    <t>Non-deductible expenses</t>
  </si>
  <si>
    <t>Operating losses and other temporary differences for which valuation allowance was provided</t>
  </si>
  <si>
    <t>Effects of valuation allowances on deferred tax assets</t>
  </si>
  <si>
    <t>Other individually immaterial income tax items</t>
  </si>
  <si>
    <t>FINANCIAL EXPENSES (INCOME), NET (Details) - USD ($) $ in Thousands</t>
  </si>
  <si>
    <t>Interest on term loan</t>
  </si>
  <si>
    <t>Other financial expenses related to term loan</t>
  </si>
  <si>
    <t>Interest on short-term loan</t>
  </si>
  <si>
    <t>Interest on marketable securities</t>
  </si>
  <si>
    <t>Amortization of marketable securities premium and accretion of discount, net</t>
  </si>
  <si>
    <t>Exchange rate loss (income), net, bank charges and other finance expenses</t>
  </si>
  <si>
    <t>Financial expenses (income), net</t>
  </si>
  <si>
    <t>GEOGRAPHIC INFORMATION AND MAJOR CUSTOMER AND PRODUCT DATA (Summary of Revenues Within Geographic Areas) (Details) - USD ($) $ in Thousands</t>
  </si>
  <si>
    <t>Revenues from External Customers and Long-Lived Assets [Line Items]</t>
  </si>
  <si>
    <t>Total revenues</t>
  </si>
  <si>
    <t>GERMANY</t>
  </si>
  <si>
    <t>Others [Member]</t>
  </si>
  <si>
    <t>UNITED STATES</t>
  </si>
  <si>
    <t>Europe Except Germany, France, Belgium and Greece [Member]</t>
  </si>
  <si>
    <t>Except for Germany</t>
  </si>
  <si>
    <t>GEOGRAPHIC INFORMATION AND MAJOR CUSTOMER AND PRODUCT DATA (Schedule of Major Customers Data As a Percentage of Total Revenues) (Details) - Sales Revenue, Goods, Net [Member] - Customer Concentration Risk [Member]</t>
  </si>
  <si>
    <t>Customer A [Member]</t>
  </si>
  <si>
    <t>Revenue, Major Customer [Line Items]</t>
  </si>
  <si>
    <t>11.60%</t>
  </si>
  <si>
    <t>1.80%</t>
  </si>
  <si>
    <t>Customer B [Member]</t>
  </si>
  <si>
    <t>10.90%</t>
  </si>
  <si>
    <t>19.10%</t>
  </si>
  <si>
    <t>Customer C [Member]</t>
  </si>
  <si>
    <t>10.10%</t>
  </si>
  <si>
    <t>5.40%</t>
  </si>
  <si>
    <t>3.10%</t>
  </si>
  <si>
    <t>GEOGRAPHIC INFORMATION AND MAJOR CUSTOMER AND PRODUCT DATA (Summary of Revenues by Product Family) (Details) - USD ($) $ in Thousands</t>
  </si>
  <si>
    <t>Revenue from External Customer [Line Items]</t>
  </si>
  <si>
    <t>Other Products [Member]</t>
  </si>
  <si>
    <t>Inverters [Member]</t>
  </si>
  <si>
    <t>Optimizers [Member]</t>
  </si>
  <si>
    <t>GEOGRAPHIC INFORMATION AND MAJOR CUSTOMER AND PRODUCT DATA (Schedule of Long-Lived Assets by Geographic Region) (Details) - USD ($) $ in Thousands</t>
  </si>
  <si>
    <t>Total long-lived assets</t>
  </si>
  <si>
    <t>Europe [Member]</t>
  </si>
  <si>
    <t>ISRAEL</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141961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6" t="n">
        <v>40898197</v>
      </c>
    </row>
    <row r="17" spans="1:4">
      <c r="A17" s="4" t="s">
        <v>28</v>
      </c>
      <c r="D17" s="7" t="n">
        <v>788988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74032</v>
      </c>
      <c r="D3" s="7" t="n">
        <v>144750</v>
      </c>
    </row>
    <row r="4" spans="1:4">
      <c r="A4" s="4" t="s">
        <v>33</v>
      </c>
      <c r="C4" s="6" t="n">
        <v>928</v>
      </c>
      <c r="D4" s="6" t="n">
        <v>3639</v>
      </c>
    </row>
    <row r="5" spans="1:4">
      <c r="A5" s="4" t="s">
        <v>34</v>
      </c>
      <c r="C5" s="6" t="n">
        <v>59163</v>
      </c>
      <c r="D5" s="4" t="s">
        <v>35</v>
      </c>
    </row>
    <row r="6" spans="1:4">
      <c r="A6" s="4" t="s">
        <v>36</v>
      </c>
      <c r="C6" s="6" t="n">
        <v>72737</v>
      </c>
      <c r="D6" s="6" t="n">
        <v>35428</v>
      </c>
    </row>
    <row r="7" spans="1:4">
      <c r="A7" s="4" t="s">
        <v>37</v>
      </c>
      <c r="C7" s="6" t="n">
        <v>21340</v>
      </c>
      <c r="D7" s="6" t="n">
        <v>32645</v>
      </c>
    </row>
    <row r="8" spans="1:4">
      <c r="A8" s="4" t="s">
        <v>38</v>
      </c>
      <c r="C8" s="6" t="n">
        <v>81550</v>
      </c>
      <c r="D8" s="6" t="n">
        <v>73950</v>
      </c>
    </row>
    <row r="9" spans="1:4">
      <c r="A9" s="4" t="s">
        <v>39</v>
      </c>
      <c r="C9" s="6" t="n">
        <v>309750</v>
      </c>
      <c r="D9" s="6" t="n">
        <v>290412</v>
      </c>
    </row>
    <row r="10" spans="1:4">
      <c r="A10" s="4" t="s">
        <v>40</v>
      </c>
      <c r="B10" s="4" t="s">
        <v>41</v>
      </c>
      <c r="C10" s="6" t="n">
        <v>27831</v>
      </c>
      <c r="D10" s="6" t="n">
        <v>14717</v>
      </c>
    </row>
    <row r="11" spans="1:4">
      <c r="A11" s="3" t="s">
        <v>42</v>
      </c>
    </row>
    <row r="12" spans="1:4">
      <c r="A12" s="4" t="s">
        <v>43</v>
      </c>
      <c r="C12" s="6" t="n">
        <v>52446</v>
      </c>
      <c r="D12" s="4" t="s">
        <v>35</v>
      </c>
    </row>
    <row r="13" spans="1:4">
      <c r="A13" s="4" t="s">
        <v>44</v>
      </c>
      <c r="C13" s="6" t="n">
        <v>399</v>
      </c>
      <c r="D13" s="6" t="n">
        <v>529</v>
      </c>
    </row>
    <row r="14" spans="1:4">
      <c r="A14" s="4" t="s">
        <v>45</v>
      </c>
      <c r="C14" s="6" t="n">
        <v>6296</v>
      </c>
      <c r="D14" s="4" t="s">
        <v>35</v>
      </c>
    </row>
    <row r="15" spans="1:4">
      <c r="A15" s="4" t="s">
        <v>46</v>
      </c>
      <c r="C15" s="6" t="n">
        <v>716</v>
      </c>
      <c r="D15" s="4" t="s">
        <v>35</v>
      </c>
    </row>
    <row r="16" spans="1:4">
      <c r="A16" s="4" t="s">
        <v>47</v>
      </c>
      <c r="C16" s="6" t="n">
        <v>397438</v>
      </c>
      <c r="D16" s="6" t="n">
        <v>305658</v>
      </c>
    </row>
    <row r="17" spans="1:4">
      <c r="A17" s="3" t="s">
        <v>48</v>
      </c>
    </row>
    <row r="18" spans="1:4">
      <c r="A18" s="4" t="s">
        <v>49</v>
      </c>
      <c r="C18" s="6" t="n">
        <v>48481</v>
      </c>
      <c r="D18" s="6" t="n">
        <v>80684</v>
      </c>
    </row>
    <row r="19" spans="1:4">
      <c r="A19" s="4" t="s">
        <v>50</v>
      </c>
      <c r="C19" s="6" t="n">
        <v>10092</v>
      </c>
      <c r="D19" s="6" t="n">
        <v>6814</v>
      </c>
    </row>
    <row r="20" spans="1:4">
      <c r="A20" s="4" t="s">
        <v>51</v>
      </c>
      <c r="C20" s="6" t="n">
        <v>14114</v>
      </c>
      <c r="D20" s="6" t="n">
        <v>9431</v>
      </c>
    </row>
    <row r="21" spans="1:4">
      <c r="A21" s="4" t="s">
        <v>52</v>
      </c>
      <c r="C21" s="6" t="n">
        <v>3859</v>
      </c>
      <c r="D21" s="6" t="n">
        <v>1676</v>
      </c>
    </row>
    <row r="22" spans="1:4">
      <c r="A22" s="4" t="s">
        <v>53</v>
      </c>
      <c r="C22" s="6" t="n">
        <v>10725</v>
      </c>
      <c r="D22" s="6" t="n">
        <v>6987</v>
      </c>
    </row>
    <row r="23" spans="1:4">
      <c r="A23" s="4" t="s">
        <v>54</v>
      </c>
      <c r="C23" s="6" t="n">
        <v>87271</v>
      </c>
      <c r="D23" s="6" t="n">
        <v>105592</v>
      </c>
    </row>
    <row r="24" spans="1:4">
      <c r="A24" s="3" t="s">
        <v>55</v>
      </c>
    </row>
    <row r="25" spans="1:4">
      <c r="A25" s="4" t="s">
        <v>51</v>
      </c>
      <c r="C25" s="6" t="n">
        <v>37078</v>
      </c>
      <c r="D25" s="6" t="n">
        <v>22448</v>
      </c>
    </row>
    <row r="26" spans="1:4">
      <c r="A26" s="4" t="s">
        <v>52</v>
      </c>
      <c r="C26" s="6" t="n">
        <v>14684</v>
      </c>
      <c r="D26" s="6" t="n">
        <v>8289</v>
      </c>
    </row>
    <row r="27" spans="1:4">
      <c r="A27" s="4" t="s">
        <v>56</v>
      </c>
      <c r="C27" s="6" t="n">
        <v>2297</v>
      </c>
      <c r="D27" s="6" t="n">
        <v>2385</v>
      </c>
    </row>
    <row r="28" spans="1:4">
      <c r="A28" s="4" t="s">
        <v>57</v>
      </c>
      <c r="C28" s="6" t="n">
        <v>54059</v>
      </c>
      <c r="D28" s="6" t="n">
        <v>33122</v>
      </c>
    </row>
    <row r="29" spans="1:4">
      <c r="A29" s="4" t="s">
        <v>58</v>
      </c>
      <c r="C29" s="4" t="s">
        <v>35</v>
      </c>
      <c r="D29" s="4" t="s">
        <v>35</v>
      </c>
    </row>
    <row r="30" spans="1:4">
      <c r="A30" s="3" t="s">
        <v>59</v>
      </c>
    </row>
    <row r="31" spans="1:4">
      <c r="A31" s="4" t="s">
        <v>60</v>
      </c>
      <c r="C31" s="6" t="n">
        <v>4</v>
      </c>
      <c r="D31" s="6" t="n">
        <v>4</v>
      </c>
    </row>
    <row r="32" spans="1:4">
      <c r="A32" s="4" t="s">
        <v>61</v>
      </c>
      <c r="C32" s="6" t="n">
        <v>299214</v>
      </c>
      <c r="D32" s="6" t="n">
        <v>287152</v>
      </c>
    </row>
    <row r="33" spans="1:4">
      <c r="A33" s="4" t="s">
        <v>62</v>
      </c>
      <c r="C33" s="6" t="n">
        <v>271</v>
      </c>
      <c r="D33" s="6" t="n">
        <v>-222</v>
      </c>
    </row>
    <row r="34" spans="1:4">
      <c r="A34" s="4" t="s">
        <v>63</v>
      </c>
      <c r="C34" s="6" t="n">
        <v>-43381</v>
      </c>
      <c r="D34" s="6" t="n">
        <v>-119990</v>
      </c>
    </row>
    <row r="35" spans="1:4">
      <c r="A35" s="4" t="s">
        <v>64</v>
      </c>
      <c r="C35" s="6" t="n">
        <v>256108</v>
      </c>
      <c r="D35" s="6" t="n">
        <v>166944</v>
      </c>
    </row>
    <row r="36" spans="1:4">
      <c r="A36" s="4" t="s">
        <v>65</v>
      </c>
      <c r="C36" s="7" t="n">
        <v>397438</v>
      </c>
      <c r="D36" s="7" t="n">
        <v>305658</v>
      </c>
    </row>
    <row r="37" spans="1:4">
      <c r="A37" t="n"/>
    </row>
    <row r="38" spans="1:4">
      <c r="A38" s="4" t="s">
        <v>41</v>
      </c>
      <c r="B38" s="4" t="s">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8</v>
      </c>
      <c r="B1" s="2" t="s">
        <v>1</v>
      </c>
    </row>
    <row r="2" spans="1:2">
      <c r="B2" s="2" t="s">
        <v>2</v>
      </c>
    </row>
    <row r="3" spans="1:2">
      <c r="A3" s="3" t="s">
        <v>242</v>
      </c>
    </row>
    <row r="4" spans="1:2">
      <c r="A4" s="4" t="s">
        <v>58</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row r="7" spans="1:2">
      <c r="A7" s="4" t="s">
        <v>269</v>
      </c>
      <c r="B7" s="4" t="s">
        <v>270</v>
      </c>
    </row>
    <row r="8" spans="1:2">
      <c r="A8" s="4" t="s">
        <v>32</v>
      </c>
      <c r="B8" s="4" t="s">
        <v>271</v>
      </c>
    </row>
    <row r="9" spans="1:2">
      <c r="A9" s="4" t="s">
        <v>34</v>
      </c>
      <c r="B9" s="4" t="s">
        <v>272</v>
      </c>
    </row>
    <row r="10" spans="1:2">
      <c r="A10" s="4" t="s">
        <v>33</v>
      </c>
      <c r="B10" s="4" t="s">
        <v>273</v>
      </c>
    </row>
    <row r="11" spans="1:2">
      <c r="A11" s="4" t="s">
        <v>38</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77</v>
      </c>
      <c r="B16" s="4" t="s">
        <v>283</v>
      </c>
    </row>
    <row r="17" spans="1:2">
      <c r="A17" s="4" t="s">
        <v>284</v>
      </c>
      <c r="B17" s="4" t="s">
        <v>285</v>
      </c>
    </row>
    <row r="18" spans="1:2">
      <c r="A18" s="4" t="s">
        <v>51</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109</v>
      </c>
      <c r="B28" s="4" t="s">
        <v>305</v>
      </c>
    </row>
    <row r="29" spans="1:2">
      <c r="A29" s="4" t="s">
        <v>306</v>
      </c>
      <c r="B29" s="4" t="s">
        <v>307</v>
      </c>
    </row>
    <row r="30" spans="1:2">
      <c r="A30" s="4" t="s">
        <v>308</v>
      </c>
      <c r="B30"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01</v>
      </c>
      <c r="C3" s="8" t="n">
        <v>0.0001</v>
      </c>
    </row>
    <row r="4" spans="1:3">
      <c r="A4" s="4" t="s">
        <v>70</v>
      </c>
      <c r="B4" s="6" t="n">
        <v>125000000</v>
      </c>
      <c r="C4" s="6" t="n">
        <v>125000000</v>
      </c>
    </row>
    <row r="5" spans="1:3">
      <c r="A5" s="4" t="s">
        <v>71</v>
      </c>
      <c r="B5" s="6" t="n">
        <v>40889922</v>
      </c>
      <c r="C5" s="6" t="n">
        <v>39297539</v>
      </c>
    </row>
    <row r="6" spans="1:3">
      <c r="A6" s="4" t="s">
        <v>72</v>
      </c>
      <c r="B6" s="6" t="n">
        <v>40889922</v>
      </c>
      <c r="C6" s="6" t="n">
        <v>39297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row>
    <row r="9" spans="1:2">
      <c r="A9" s="3" t="s">
        <v>311</v>
      </c>
    </row>
    <row r="10" spans="1:2">
      <c r="A10" s="4" t="s">
        <v>312</v>
      </c>
      <c r="B10" s="4" t="s">
        <v>321</v>
      </c>
    </row>
    <row r="11" spans="1:2">
      <c r="A11" s="4" t="s">
        <v>322</v>
      </c>
    </row>
    <row r="12" spans="1:2">
      <c r="A12" s="3" t="s">
        <v>311</v>
      </c>
    </row>
    <row r="13" spans="1:2">
      <c r="A13" s="4" t="s">
        <v>312</v>
      </c>
      <c r="B13"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489843</v>
      </c>
      <c r="C4" s="7" t="n">
        <v>325078</v>
      </c>
      <c r="D4" s="7" t="n">
        <v>133217</v>
      </c>
    </row>
    <row r="5" spans="1:4">
      <c r="A5" s="4" t="s">
        <v>77</v>
      </c>
      <c r="B5" s="6" t="n">
        <v>337887</v>
      </c>
      <c r="C5" s="6" t="n">
        <v>243295</v>
      </c>
      <c r="D5" s="6" t="n">
        <v>111246</v>
      </c>
    </row>
    <row r="6" spans="1:4">
      <c r="A6" s="4" t="s">
        <v>78</v>
      </c>
      <c r="B6" s="6" t="n">
        <v>151956</v>
      </c>
      <c r="C6" s="6" t="n">
        <v>81783</v>
      </c>
      <c r="D6" s="6" t="n">
        <v>21971</v>
      </c>
    </row>
    <row r="7" spans="1:4">
      <c r="A7" s="3" t="s">
        <v>79</v>
      </c>
    </row>
    <row r="8" spans="1:4">
      <c r="A8" s="4" t="s">
        <v>80</v>
      </c>
      <c r="B8" s="6" t="n">
        <v>33231</v>
      </c>
      <c r="C8" s="6" t="n">
        <v>22018</v>
      </c>
      <c r="D8" s="6" t="n">
        <v>18256</v>
      </c>
    </row>
    <row r="9" spans="1:4">
      <c r="A9" s="4" t="s">
        <v>81</v>
      </c>
      <c r="B9" s="6" t="n">
        <v>34833</v>
      </c>
      <c r="C9" s="6" t="n">
        <v>24973</v>
      </c>
      <c r="D9" s="6" t="n">
        <v>17792</v>
      </c>
    </row>
    <row r="10" spans="1:4">
      <c r="A10" s="4" t="s">
        <v>82</v>
      </c>
      <c r="B10" s="6" t="n">
        <v>12133</v>
      </c>
      <c r="C10" s="6" t="n">
        <v>6535</v>
      </c>
      <c r="D10" s="6" t="n">
        <v>4294</v>
      </c>
    </row>
    <row r="11" spans="1:4">
      <c r="A11" s="4" t="s">
        <v>83</v>
      </c>
      <c r="B11" s="6" t="n">
        <v>80197</v>
      </c>
      <c r="C11" s="6" t="n">
        <v>53526</v>
      </c>
      <c r="D11" s="6" t="n">
        <v>40342</v>
      </c>
    </row>
    <row r="12" spans="1:4">
      <c r="A12" s="4" t="s">
        <v>84</v>
      </c>
      <c r="B12" s="6" t="n">
        <v>71759</v>
      </c>
      <c r="C12" s="6" t="n">
        <v>28257</v>
      </c>
      <c r="D12" s="6" t="n">
        <v>-18371</v>
      </c>
    </row>
    <row r="13" spans="1:4">
      <c r="A13" s="4" t="s">
        <v>85</v>
      </c>
      <c r="B13" s="4" t="s">
        <v>35</v>
      </c>
      <c r="C13" s="6" t="n">
        <v>104</v>
      </c>
      <c r="D13" s="4" t="s">
        <v>35</v>
      </c>
    </row>
    <row r="14" spans="1:4">
      <c r="A14" s="4" t="s">
        <v>86</v>
      </c>
      <c r="B14" s="6" t="n">
        <v>471</v>
      </c>
      <c r="C14" s="6" t="n">
        <v>-5077</v>
      </c>
      <c r="D14" s="6" t="n">
        <v>-2787</v>
      </c>
    </row>
    <row r="15" spans="1:4">
      <c r="A15" s="4" t="s">
        <v>87</v>
      </c>
      <c r="B15" s="6" t="n">
        <v>72230</v>
      </c>
      <c r="C15" s="6" t="n">
        <v>23076</v>
      </c>
      <c r="D15" s="6" t="n">
        <v>-21158</v>
      </c>
    </row>
    <row r="16" spans="1:4">
      <c r="A16" s="4" t="s">
        <v>88</v>
      </c>
      <c r="B16" s="6" t="n">
        <v>-4379</v>
      </c>
      <c r="C16" s="6" t="n">
        <v>1955</v>
      </c>
      <c r="D16" s="6" t="n">
        <v>220</v>
      </c>
    </row>
    <row r="17" spans="1:4">
      <c r="A17" s="4" t="s">
        <v>89</v>
      </c>
      <c r="B17" s="7" t="n">
        <v>76609</v>
      </c>
      <c r="C17" s="7" t="n">
        <v>21121</v>
      </c>
      <c r="D17" s="7" t="n">
        <v>-21378</v>
      </c>
    </row>
    <row r="18" spans="1:4">
      <c r="A18" s="4" t="s">
        <v>90</v>
      </c>
      <c r="B18" s="9" t="n">
        <v>1.92</v>
      </c>
      <c r="C18" s="9" t="n">
        <v>0.3</v>
      </c>
      <c r="D18" s="9" t="n">
        <v>-7.64</v>
      </c>
    </row>
    <row r="19" spans="1:4">
      <c r="A19" s="4" t="s">
        <v>91</v>
      </c>
      <c r="B19" s="9" t="n">
        <v>1.73</v>
      </c>
      <c r="C19" s="9" t="n">
        <v>0.27</v>
      </c>
      <c r="D19" s="9" t="n">
        <v>-7.64</v>
      </c>
    </row>
    <row r="20" spans="1:4">
      <c r="A20" s="4" t="s">
        <v>92</v>
      </c>
      <c r="B20" s="6" t="n">
        <v>39987935</v>
      </c>
      <c r="C20" s="6" t="n">
        <v>11902911</v>
      </c>
      <c r="D20" s="6" t="n">
        <v>2798894</v>
      </c>
    </row>
    <row r="21" spans="1:4">
      <c r="A21" s="4" t="s">
        <v>93</v>
      </c>
      <c r="B21" s="6" t="n">
        <v>44376075</v>
      </c>
      <c r="C21" s="6" t="n">
        <v>15269448</v>
      </c>
      <c r="D21" s="6" t="n">
        <v>2798894</v>
      </c>
    </row>
    <row r="22" spans="1:4">
      <c r="A22" s="3" t="s">
        <v>94</v>
      </c>
    </row>
    <row r="23" spans="1:4">
      <c r="A23" s="4" t="s">
        <v>89</v>
      </c>
      <c r="B23" s="7" t="n">
        <v>76609</v>
      </c>
      <c r="C23" s="7" t="n">
        <v>21121</v>
      </c>
      <c r="D23" s="7" t="n">
        <v>-21378</v>
      </c>
    </row>
    <row r="24" spans="1:4">
      <c r="A24" s="4" t="s">
        <v>95</v>
      </c>
      <c r="B24" s="4" t="s">
        <v>35</v>
      </c>
      <c r="C24" s="6" t="n">
        <v>-17550</v>
      </c>
      <c r="D24" s="4" t="s">
        <v>35</v>
      </c>
    </row>
    <row r="25" spans="1:4">
      <c r="A25" s="4" t="s">
        <v>96</v>
      </c>
      <c r="B25" s="6" t="n">
        <v>76609</v>
      </c>
      <c r="C25" s="6" t="n">
        <v>3571</v>
      </c>
      <c r="D25" s="6" t="n">
        <v>-21378</v>
      </c>
    </row>
    <row r="26" spans="1:4">
      <c r="A26" s="3" t="s">
        <v>97</v>
      </c>
    </row>
    <row r="27" spans="1:4">
      <c r="A27" s="4" t="s">
        <v>89</v>
      </c>
      <c r="B27" s="6" t="n">
        <v>76609</v>
      </c>
      <c r="C27" s="6" t="n">
        <v>21121</v>
      </c>
      <c r="D27" s="6" t="n">
        <v>-21378</v>
      </c>
    </row>
    <row r="28" spans="1:4">
      <c r="A28" s="4" t="s">
        <v>95</v>
      </c>
      <c r="B28" s="4" t="s">
        <v>35</v>
      </c>
      <c r="C28" s="6" t="n">
        <v>-16971</v>
      </c>
      <c r="D28" s="4" t="s">
        <v>35</v>
      </c>
    </row>
    <row r="29" spans="1:4">
      <c r="A29" s="4" t="s">
        <v>96</v>
      </c>
      <c r="B29" s="7" t="n">
        <v>76609</v>
      </c>
      <c r="C29" s="7" t="n">
        <v>4150</v>
      </c>
      <c r="D29" s="7" t="n">
        <v>-21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311</v>
      </c>
    </row>
    <row r="4" spans="1:2">
      <c r="A4" s="4" t="s">
        <v>372</v>
      </c>
      <c r="B4" s="4" t="s">
        <v>373</v>
      </c>
    </row>
    <row r="5" spans="1:2">
      <c r="A5" s="4" t="s">
        <v>374</v>
      </c>
      <c r="B5" s="4" t="s">
        <v>375</v>
      </c>
    </row>
    <row r="6" spans="1:2">
      <c r="A6" s="4" t="s">
        <v>376</v>
      </c>
      <c r="B6" s="4" t="s">
        <v>377</v>
      </c>
    </row>
    <row r="7" spans="1:2">
      <c r="A7" s="4" t="s">
        <v>320</v>
      </c>
    </row>
    <row r="8" spans="1:2">
      <c r="A8" s="3" t="s">
        <v>311</v>
      </c>
    </row>
    <row r="9" spans="1:2">
      <c r="A9" s="4" t="s">
        <v>378</v>
      </c>
      <c r="B9" s="4" t="s">
        <v>379</v>
      </c>
    </row>
    <row r="10" spans="1:2">
      <c r="A10" s="4" t="s">
        <v>380</v>
      </c>
      <c r="B10" s="4" t="s">
        <v>381</v>
      </c>
    </row>
    <row r="11" spans="1:2">
      <c r="A11" s="4" t="s">
        <v>322</v>
      </c>
    </row>
    <row r="12" spans="1:2">
      <c r="A12" s="3" t="s">
        <v>311</v>
      </c>
    </row>
    <row r="13" spans="1:2">
      <c r="A13" s="4" t="s">
        <v>380</v>
      </c>
      <c r="B13"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04</v>
      </c>
      <c r="B1" s="2" t="s">
        <v>405</v>
      </c>
      <c r="C1" s="2" t="s">
        <v>1</v>
      </c>
    </row>
    <row r="2" spans="1:5">
      <c r="B2" s="2" t="s">
        <v>406</v>
      </c>
      <c r="C2" s="2" t="s">
        <v>2</v>
      </c>
      <c r="D2" s="2" t="s">
        <v>30</v>
      </c>
      <c r="E2" s="2" t="s">
        <v>407</v>
      </c>
    </row>
    <row r="3" spans="1:5">
      <c r="A3" s="3" t="s">
        <v>408</v>
      </c>
    </row>
    <row r="4" spans="1:5">
      <c r="A4" s="4" t="s">
        <v>409</v>
      </c>
      <c r="B4" s="6" t="n">
        <v>8050000</v>
      </c>
    </row>
    <row r="5" spans="1:5">
      <c r="A5" s="4" t="s">
        <v>410</v>
      </c>
      <c r="B5" s="6" t="n">
        <v>1050000</v>
      </c>
    </row>
    <row r="6" spans="1:5">
      <c r="A6" s="4" t="s">
        <v>411</v>
      </c>
      <c r="B6" s="7" t="n">
        <v>131208</v>
      </c>
    </row>
    <row r="7" spans="1:5">
      <c r="A7" s="4" t="s">
        <v>412</v>
      </c>
      <c r="B7" s="6" t="n">
        <v>28247923</v>
      </c>
    </row>
    <row r="8" spans="1:5">
      <c r="A8" s="4" t="s">
        <v>413</v>
      </c>
      <c r="B8" s="6" t="n">
        <v>187671</v>
      </c>
      <c r="E8" s="6" t="n">
        <v>187671</v>
      </c>
    </row>
    <row r="9" spans="1:5">
      <c r="A9" s="4" t="s">
        <v>414</v>
      </c>
      <c r="C9" s="7" t="n">
        <v>5874</v>
      </c>
    </row>
    <row r="10" spans="1:5">
      <c r="A10" s="4" t="s">
        <v>415</v>
      </c>
    </row>
    <row r="11" spans="1:5">
      <c r="A11" s="3" t="s">
        <v>408</v>
      </c>
    </row>
    <row r="12" spans="1:5">
      <c r="A12" s="4" t="s">
        <v>416</v>
      </c>
      <c r="C12" s="4" t="s">
        <v>417</v>
      </c>
      <c r="D12" s="4" t="s">
        <v>418</v>
      </c>
    </row>
    <row r="13" spans="1:5">
      <c r="A13" s="4" t="s">
        <v>419</v>
      </c>
    </row>
    <row r="14" spans="1:5">
      <c r="A14" s="3" t="s">
        <v>408</v>
      </c>
    </row>
    <row r="15" spans="1:5">
      <c r="A15" s="4" t="s">
        <v>416</v>
      </c>
      <c r="C15" s="4" t="s">
        <v>420</v>
      </c>
      <c r="D15" s="4" t="s">
        <v>42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s>
  <sheetData>
    <row r="1" spans="1:5">
      <c r="A1" s="1" t="s">
        <v>422</v>
      </c>
      <c r="B1" s="2" t="s">
        <v>1</v>
      </c>
    </row>
    <row r="2" spans="1:5">
      <c r="B2" s="2" t="s">
        <v>423</v>
      </c>
      <c r="C2" s="2" t="s">
        <v>424</v>
      </c>
      <c r="D2" s="2" t="s">
        <v>425</v>
      </c>
      <c r="E2" s="2" t="s">
        <v>426</v>
      </c>
    </row>
    <row r="3" spans="1:5">
      <c r="A3" s="3" t="s">
        <v>265</v>
      </c>
    </row>
    <row r="4" spans="1:5">
      <c r="A4" s="4" t="s">
        <v>427</v>
      </c>
      <c r="B4" s="7" t="n">
        <v>29</v>
      </c>
      <c r="C4" s="7" t="n">
        <v>222</v>
      </c>
    </row>
    <row r="5" spans="1:5">
      <c r="A5" s="3" t="s">
        <v>269</v>
      </c>
    </row>
    <row r="6" spans="1:5">
      <c r="A6" s="4" t="s">
        <v>428</v>
      </c>
      <c r="B6" s="6" t="n">
        <v>16208</v>
      </c>
      <c r="C6" s="6" t="n">
        <v>20565747</v>
      </c>
      <c r="D6" s="6" t="n">
        <v>25234818</v>
      </c>
    </row>
    <row r="7" spans="1:5">
      <c r="A7" s="3" t="s">
        <v>279</v>
      </c>
    </row>
    <row r="8" spans="1:5">
      <c r="A8" s="4" t="s">
        <v>429</v>
      </c>
      <c r="B8" s="7" t="n">
        <v>1761</v>
      </c>
      <c r="C8" s="7" t="n">
        <v>1273</v>
      </c>
      <c r="D8" s="7" t="n">
        <v>1109</v>
      </c>
    </row>
    <row r="9" spans="1:5">
      <c r="A9" s="3" t="s">
        <v>281</v>
      </c>
    </row>
    <row r="10" spans="1:5">
      <c r="A10" s="4" t="s">
        <v>430</v>
      </c>
      <c r="B10" s="4" t="s">
        <v>431</v>
      </c>
    </row>
    <row r="11" spans="1:5">
      <c r="A11" s="3" t="s">
        <v>284</v>
      </c>
    </row>
    <row r="12" spans="1:5">
      <c r="A12" s="4" t="s">
        <v>284</v>
      </c>
      <c r="B12" s="7" t="n">
        <v>21922</v>
      </c>
      <c r="C12" s="6" t="n">
        <v>26931</v>
      </c>
      <c r="D12" s="6" t="n">
        <v>14066</v>
      </c>
    </row>
    <row r="13" spans="1:5">
      <c r="A13" s="3" t="s">
        <v>51</v>
      </c>
    </row>
    <row r="14" spans="1:5">
      <c r="A14" s="4" t="s">
        <v>432</v>
      </c>
      <c r="B14" s="4" t="s">
        <v>433</v>
      </c>
    </row>
    <row r="15" spans="1:5">
      <c r="A15" s="4" t="s">
        <v>434</v>
      </c>
      <c r="B15" s="4" t="s">
        <v>431</v>
      </c>
    </row>
    <row r="16" spans="1:5">
      <c r="A16" s="4" t="s">
        <v>435</v>
      </c>
      <c r="B16" s="4" t="s">
        <v>431</v>
      </c>
    </row>
    <row r="17" spans="1:5">
      <c r="A17" s="3" t="s">
        <v>289</v>
      </c>
    </row>
    <row r="18" spans="1:5">
      <c r="A18" s="4" t="s">
        <v>436</v>
      </c>
      <c r="C18" s="6" t="n">
        <v>763</v>
      </c>
      <c r="D18" s="6" t="n">
        <v>275</v>
      </c>
    </row>
    <row r="19" spans="1:5">
      <c r="A19" s="3" t="s">
        <v>303</v>
      </c>
    </row>
    <row r="20" spans="1:5">
      <c r="A20" s="4" t="s">
        <v>437</v>
      </c>
      <c r="B20" s="7" t="n">
        <v>17693</v>
      </c>
    </row>
    <row r="21" spans="1:5">
      <c r="A21" s="4" t="s">
        <v>438</v>
      </c>
      <c r="B21" s="6" t="n">
        <v>504</v>
      </c>
      <c r="C21" s="4" t="s">
        <v>35</v>
      </c>
    </row>
    <row r="22" spans="1:5">
      <c r="A22" s="4" t="s">
        <v>439</v>
      </c>
      <c r="B22" s="6" t="n">
        <v>23</v>
      </c>
      <c r="C22" s="4" t="s">
        <v>35</v>
      </c>
    </row>
    <row r="23" spans="1:5">
      <c r="A23" s="3" t="s">
        <v>306</v>
      </c>
    </row>
    <row r="24" spans="1:5">
      <c r="A24" s="4" t="s">
        <v>178</v>
      </c>
      <c r="B24" s="7" t="n">
        <v>800</v>
      </c>
      <c r="C24" s="4" t="s">
        <v>35</v>
      </c>
      <c r="D24" s="4" t="s">
        <v>35</v>
      </c>
    </row>
    <row r="25" spans="1:5">
      <c r="A25" s="4" t="s">
        <v>440</v>
      </c>
    </row>
    <row r="26" spans="1:5">
      <c r="A26" s="3" t="s">
        <v>303</v>
      </c>
    </row>
    <row r="27" spans="1:5">
      <c r="A27" s="4" t="s">
        <v>441</v>
      </c>
      <c r="E27" s="10" t="n">
        <v>3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74</v>
      </c>
    </row>
    <row r="3" spans="1:4">
      <c r="A3" s="3" t="s">
        <v>443</v>
      </c>
    </row>
    <row r="4" spans="1:4">
      <c r="A4" s="4" t="s">
        <v>89</v>
      </c>
      <c r="B4" s="7" t="n">
        <v>76609</v>
      </c>
      <c r="C4" s="7" t="n">
        <v>21121</v>
      </c>
      <c r="D4" s="7" t="n">
        <v>-21378</v>
      </c>
    </row>
    <row r="5" spans="1:4">
      <c r="A5" s="4" t="s">
        <v>95</v>
      </c>
      <c r="B5" s="4" t="s">
        <v>35</v>
      </c>
      <c r="C5" s="6" t="n">
        <v>-17550</v>
      </c>
      <c r="D5" s="4" t="s">
        <v>35</v>
      </c>
    </row>
    <row r="6" spans="1:4">
      <c r="A6" s="4" t="s">
        <v>96</v>
      </c>
      <c r="B6" s="7" t="n">
        <v>76609</v>
      </c>
      <c r="C6" s="7" t="n">
        <v>3571</v>
      </c>
      <c r="D6" s="7" t="n">
        <v>-21378</v>
      </c>
    </row>
    <row r="7" spans="1:4">
      <c r="A7" s="3" t="s">
        <v>444</v>
      </c>
    </row>
    <row r="8" spans="1:4">
      <c r="A8" s="4" t="s">
        <v>445</v>
      </c>
      <c r="B8" s="6" t="n">
        <v>39987935</v>
      </c>
      <c r="C8" s="6" t="n">
        <v>11902911</v>
      </c>
      <c r="D8" s="6" t="n">
        <v>2798894</v>
      </c>
    </row>
    <row r="9" spans="1:4">
      <c r="A9" s="3" t="s">
        <v>443</v>
      </c>
    </row>
    <row r="10" spans="1:4">
      <c r="A10" s="4" t="s">
        <v>89</v>
      </c>
      <c r="B10" s="7" t="n">
        <v>76609</v>
      </c>
      <c r="C10" s="7" t="n">
        <v>21121</v>
      </c>
      <c r="D10" s="7" t="n">
        <v>-21378</v>
      </c>
    </row>
    <row r="11" spans="1:4">
      <c r="A11" s="4" t="s">
        <v>95</v>
      </c>
      <c r="B11" s="4" t="s">
        <v>35</v>
      </c>
      <c r="C11" s="6" t="n">
        <v>-16971</v>
      </c>
      <c r="D11" s="4" t="s">
        <v>35</v>
      </c>
    </row>
    <row r="12" spans="1:4">
      <c r="A12" s="4" t="s">
        <v>96</v>
      </c>
      <c r="B12" s="7" t="n">
        <v>76609</v>
      </c>
      <c r="C12" s="7" t="n">
        <v>4150</v>
      </c>
      <c r="D12" s="7" t="n">
        <v>-21378</v>
      </c>
    </row>
    <row r="13" spans="1:4">
      <c r="A13" s="3" t="s">
        <v>444</v>
      </c>
    </row>
    <row r="14" spans="1:4">
      <c r="A14" s="4" t="s">
        <v>446</v>
      </c>
      <c r="B14" s="6" t="n">
        <v>44376075</v>
      </c>
      <c r="C14" s="6" t="n">
        <v>15269448</v>
      </c>
      <c r="D14" s="6" t="n">
        <v>27988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1</v>
      </c>
    </row>
    <row r="12" spans="1:2">
      <c r="A12" s="4" t="s">
        <v>455</v>
      </c>
    </row>
    <row r="13" spans="1:2">
      <c r="A13" s="3" t="s">
        <v>449</v>
      </c>
    </row>
    <row r="14" spans="1:2">
      <c r="A14" s="4" t="s">
        <v>450</v>
      </c>
      <c r="B14" s="4" t="s">
        <v>456</v>
      </c>
    </row>
    <row r="15" spans="1:2">
      <c r="A15" s="4" t="s">
        <v>457</v>
      </c>
    </row>
    <row r="16" spans="1:2">
      <c r="A16" s="3" t="s">
        <v>449</v>
      </c>
    </row>
    <row r="17" spans="1:2">
      <c r="A17" s="4" t="s">
        <v>450</v>
      </c>
      <c r="B17" s="4" t="s">
        <v>456</v>
      </c>
    </row>
    <row r="18" spans="1:2">
      <c r="A18" s="4" t="s">
        <v>458</v>
      </c>
    </row>
    <row r="19" spans="1:2">
      <c r="A19" s="3" t="s">
        <v>449</v>
      </c>
    </row>
    <row r="20" spans="1:2">
      <c r="A20" s="4" t="s">
        <v>450</v>
      </c>
      <c r="B20" s="4" t="s">
        <v>459</v>
      </c>
    </row>
    <row r="21" spans="1:2">
      <c r="A21" s="4" t="s">
        <v>460</v>
      </c>
    </row>
    <row r="22" spans="1:2">
      <c r="A22" s="3" t="s">
        <v>449</v>
      </c>
    </row>
    <row r="23" spans="1:2">
      <c r="A23" s="4" t="s">
        <v>450</v>
      </c>
      <c r="B23" s="4" t="s">
        <v>461</v>
      </c>
    </row>
    <row r="24" spans="1:2">
      <c r="A24" s="4" t="s">
        <v>462</v>
      </c>
    </row>
    <row r="25" spans="1:2">
      <c r="A25" s="3" t="s">
        <v>449</v>
      </c>
    </row>
    <row r="26" spans="1:2">
      <c r="A26" s="4" t="s">
        <v>450</v>
      </c>
      <c r="B26" s="4" t="s">
        <v>456</v>
      </c>
    </row>
    <row r="27" spans="1:2">
      <c r="A27" s="4" t="s">
        <v>463</v>
      </c>
    </row>
    <row r="28" spans="1:2">
      <c r="A28" s="3" t="s">
        <v>449</v>
      </c>
    </row>
    <row r="29" spans="1:2">
      <c r="A29" s="4" t="s">
        <v>450</v>
      </c>
      <c r="B29" s="4" t="s">
        <v>451</v>
      </c>
    </row>
    <row r="30" spans="1:2">
      <c r="A30" s="4" t="s">
        <v>464</v>
      </c>
    </row>
    <row r="31" spans="1:2">
      <c r="A31" s="3" t="s">
        <v>449</v>
      </c>
    </row>
    <row r="32" spans="1:2">
      <c r="A32" s="4" t="s">
        <v>450</v>
      </c>
      <c r="B32" s="4" t="s">
        <v>451</v>
      </c>
    </row>
    <row r="33" spans="1:2">
      <c r="A33" s="4" t="s">
        <v>465</v>
      </c>
    </row>
    <row r="34" spans="1:2">
      <c r="A34" s="3" t="s">
        <v>449</v>
      </c>
    </row>
    <row r="35" spans="1:2">
      <c r="A35" s="4" t="s">
        <v>450</v>
      </c>
      <c r="B35" s="4" t="s">
        <v>459</v>
      </c>
    </row>
    <row r="36" spans="1:2">
      <c r="A36" s="4" t="s">
        <v>466</v>
      </c>
    </row>
    <row r="37" spans="1:2">
      <c r="A37" s="3" t="s">
        <v>449</v>
      </c>
    </row>
    <row r="38" spans="1:2">
      <c r="A38" s="4" t="s">
        <v>450</v>
      </c>
      <c r="B38" s="4" t="s">
        <v>451</v>
      </c>
    </row>
    <row r="39" spans="1:2">
      <c r="A39" s="4" t="s">
        <v>467</v>
      </c>
    </row>
    <row r="40" spans="1:2">
      <c r="A40" s="3" t="s">
        <v>449</v>
      </c>
    </row>
    <row r="41" spans="1:2">
      <c r="A41" s="4" t="s">
        <v>450</v>
      </c>
      <c r="B41"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4</v>
      </c>
    </row>
    <row r="3" spans="1:4">
      <c r="A3" s="3" t="s">
        <v>99</v>
      </c>
    </row>
    <row r="4" spans="1:4">
      <c r="A4" s="4" t="s">
        <v>89</v>
      </c>
      <c r="B4" s="7" t="n">
        <v>76609</v>
      </c>
      <c r="C4" s="7" t="n">
        <v>21121</v>
      </c>
      <c r="D4" s="7" t="n">
        <v>-21378</v>
      </c>
    </row>
    <row r="5" spans="1:4">
      <c r="A5" s="3" t="s">
        <v>100</v>
      </c>
    </row>
    <row r="6" spans="1:4">
      <c r="A6" s="4" t="s">
        <v>101</v>
      </c>
      <c r="B6" s="6" t="n">
        <v>56</v>
      </c>
      <c r="C6" s="4" t="s">
        <v>35</v>
      </c>
      <c r="D6" s="4" t="s">
        <v>35</v>
      </c>
    </row>
    <row r="7" spans="1:4">
      <c r="A7" s="4" t="s">
        <v>102</v>
      </c>
      <c r="B7" s="6" t="n">
        <v>1</v>
      </c>
      <c r="C7" s="4" t="s">
        <v>35</v>
      </c>
      <c r="D7" s="4" t="s">
        <v>35</v>
      </c>
    </row>
    <row r="8" spans="1:4">
      <c r="A8" s="4" t="s">
        <v>103</v>
      </c>
      <c r="B8" s="6" t="n">
        <v>57</v>
      </c>
      <c r="C8" s="4" t="s">
        <v>35</v>
      </c>
      <c r="D8" s="4" t="s">
        <v>35</v>
      </c>
    </row>
    <row r="9" spans="1:4">
      <c r="A9" s="3" t="s">
        <v>104</v>
      </c>
    </row>
    <row r="10" spans="1:4">
      <c r="A10" s="4" t="s">
        <v>105</v>
      </c>
      <c r="B10" s="6" t="n">
        <v>412</v>
      </c>
      <c r="C10" s="4" t="s">
        <v>35</v>
      </c>
      <c r="D10" s="4" t="s">
        <v>35</v>
      </c>
    </row>
    <row r="11" spans="1:4">
      <c r="A11" s="4" t="s">
        <v>106</v>
      </c>
      <c r="B11" s="6" t="n">
        <v>-169</v>
      </c>
      <c r="C11" s="4" t="s">
        <v>35</v>
      </c>
      <c r="D11" s="4" t="s">
        <v>35</v>
      </c>
    </row>
    <row r="12" spans="1:4">
      <c r="A12" s="4" t="s">
        <v>103</v>
      </c>
      <c r="B12" s="6" t="n">
        <v>243</v>
      </c>
      <c r="C12" s="4" t="s">
        <v>35</v>
      </c>
      <c r="D12" s="4" t="s">
        <v>35</v>
      </c>
    </row>
    <row r="13" spans="1:4">
      <c r="A13" s="4" t="s">
        <v>107</v>
      </c>
      <c r="B13" s="6" t="n">
        <v>493</v>
      </c>
      <c r="C13" s="6" t="n">
        <v>-161</v>
      </c>
      <c r="D13" s="6" t="n">
        <v>-35</v>
      </c>
    </row>
    <row r="14" spans="1:4">
      <c r="A14" s="4" t="s">
        <v>108</v>
      </c>
      <c r="B14" s="6" t="n">
        <v>493</v>
      </c>
      <c r="C14" s="6" t="n">
        <v>-161</v>
      </c>
      <c r="D14" s="6" t="n">
        <v>-35</v>
      </c>
    </row>
    <row r="15" spans="1:4">
      <c r="A15" s="4" t="s">
        <v>109</v>
      </c>
      <c r="B15" s="7" t="n">
        <v>77102</v>
      </c>
      <c r="C15" s="7" t="n">
        <v>20960</v>
      </c>
      <c r="D15" s="7" t="n">
        <v>-214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7" t="n">
        <v>235</v>
      </c>
      <c r="C4" s="7" t="n">
        <v>13</v>
      </c>
    </row>
    <row r="5" spans="1:3">
      <c r="A5" s="4" t="s">
        <v>471</v>
      </c>
      <c r="B5" s="6" t="n">
        <v>111514</v>
      </c>
    </row>
    <row r="6" spans="1:3">
      <c r="A6" s="4" t="s">
        <v>472</v>
      </c>
      <c r="B6" s="6" t="n">
        <v>111609</v>
      </c>
    </row>
    <row r="7" spans="1:3">
      <c r="A7" s="4" t="s">
        <v>473</v>
      </c>
      <c r="B7" s="7" t="n">
        <v>95</v>
      </c>
    </row>
    <row r="8" spans="1:3">
      <c r="A8" s="4" t="s">
        <v>474</v>
      </c>
    </row>
    <row r="9" spans="1:3">
      <c r="A9" s="3" t="s">
        <v>469</v>
      </c>
    </row>
    <row r="10" spans="1:3">
      <c r="A10" s="4" t="s">
        <v>416</v>
      </c>
      <c r="B10" s="4" t="s">
        <v>475</v>
      </c>
      <c r="C10" s="4" t="s">
        <v>4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r="A1" s="1" t="s">
        <v>477</v>
      </c>
      <c r="B1" s="2" t="s">
        <v>1</v>
      </c>
    </row>
    <row r="2" spans="1:4">
      <c r="B2" s="2" t="s">
        <v>2</v>
      </c>
      <c r="C2" s="2" t="s">
        <v>30</v>
      </c>
      <c r="D2" s="2" t="s">
        <v>74</v>
      </c>
    </row>
    <row r="3" spans="1:4">
      <c r="A3" s="4" t="s">
        <v>478</v>
      </c>
    </row>
    <row r="4" spans="1:4">
      <c r="A4" s="3" t="s">
        <v>311</v>
      </c>
    </row>
    <row r="5" spans="1:4">
      <c r="A5" s="4" t="s">
        <v>479</v>
      </c>
      <c r="B5" s="4" t="s">
        <v>480</v>
      </c>
      <c r="C5" s="4" t="s">
        <v>480</v>
      </c>
      <c r="D5" s="4" t="s">
        <v>480</v>
      </c>
    </row>
    <row r="6" spans="1:4">
      <c r="A6" s="4" t="s">
        <v>481</v>
      </c>
      <c r="B6" s="4" t="s">
        <v>482</v>
      </c>
      <c r="D6" s="4" t="s">
        <v>453</v>
      </c>
    </row>
    <row r="7" spans="1:4">
      <c r="A7" s="4" t="s">
        <v>322</v>
      </c>
    </row>
    <row r="8" spans="1:4">
      <c r="A8" s="3" t="s">
        <v>311</v>
      </c>
    </row>
    <row r="9" spans="1:4">
      <c r="A9" s="4" t="s">
        <v>479</v>
      </c>
      <c r="B9" s="4" t="s">
        <v>480</v>
      </c>
      <c r="C9" s="4" t="s">
        <v>480</v>
      </c>
      <c r="D9" s="4" t="s">
        <v>480</v>
      </c>
    </row>
    <row r="10" spans="1:4">
      <c r="A10" s="4" t="s">
        <v>483</v>
      </c>
    </row>
    <row r="11" spans="1:4">
      <c r="A11" s="3" t="s">
        <v>311</v>
      </c>
    </row>
    <row r="12" spans="1:4">
      <c r="A12" s="4" t="s">
        <v>484</v>
      </c>
      <c r="B12" s="4" t="s">
        <v>485</v>
      </c>
      <c r="C12" s="4" t="s">
        <v>485</v>
      </c>
      <c r="D12" s="4" t="s">
        <v>486</v>
      </c>
    </row>
    <row r="13" spans="1:4">
      <c r="A13" s="4" t="s">
        <v>487</v>
      </c>
      <c r="B13" s="4" t="s">
        <v>488</v>
      </c>
      <c r="C13" s="4" t="s">
        <v>489</v>
      </c>
      <c r="D13" s="4" t="s">
        <v>490</v>
      </c>
    </row>
    <row r="14" spans="1:4">
      <c r="A14" s="4" t="s">
        <v>491</v>
      </c>
      <c r="B14" s="4" t="s">
        <v>492</v>
      </c>
      <c r="C14" s="4" t="s">
        <v>492</v>
      </c>
      <c r="D14" s="4" t="s">
        <v>493</v>
      </c>
    </row>
    <row r="15" spans="1:4">
      <c r="A15" s="4" t="s">
        <v>481</v>
      </c>
      <c r="C15" s="4" t="s">
        <v>494</v>
      </c>
    </row>
    <row r="16" spans="1:4">
      <c r="A16" s="4" t="s">
        <v>495</v>
      </c>
    </row>
    <row r="17" spans="1:4">
      <c r="A17" s="3" t="s">
        <v>311</v>
      </c>
    </row>
    <row r="18" spans="1:4">
      <c r="A18" s="4" t="s">
        <v>484</v>
      </c>
      <c r="B18" s="4" t="s">
        <v>496</v>
      </c>
      <c r="C18" s="4" t="s">
        <v>497</v>
      </c>
      <c r="D18" s="4" t="s">
        <v>498</v>
      </c>
    </row>
    <row r="19" spans="1:4">
      <c r="A19" s="4" t="s">
        <v>487</v>
      </c>
      <c r="B19" s="4" t="s">
        <v>499</v>
      </c>
      <c r="C19" s="4" t="s">
        <v>500</v>
      </c>
      <c r="D19" s="4" t="s">
        <v>501</v>
      </c>
    </row>
    <row r="20" spans="1:4">
      <c r="A20" s="4" t="s">
        <v>491</v>
      </c>
      <c r="B20" s="4" t="s">
        <v>502</v>
      </c>
      <c r="C20" s="4" t="s">
        <v>503</v>
      </c>
      <c r="D20" s="4" t="s">
        <v>504</v>
      </c>
    </row>
    <row r="21" spans="1:4">
      <c r="A21" s="4" t="s">
        <v>505</v>
      </c>
    </row>
    <row r="22" spans="1:4">
      <c r="A22" s="3" t="s">
        <v>311</v>
      </c>
    </row>
    <row r="23" spans="1:4">
      <c r="A23" s="4" t="s">
        <v>484</v>
      </c>
      <c r="B23" s="4" t="s">
        <v>506</v>
      </c>
      <c r="C23" s="4" t="s">
        <v>507</v>
      </c>
      <c r="D23" s="4" t="s">
        <v>508</v>
      </c>
    </row>
    <row r="24" spans="1:4">
      <c r="A24" s="4" t="s">
        <v>487</v>
      </c>
      <c r="B24" s="4" t="s">
        <v>509</v>
      </c>
      <c r="C24" s="4" t="s">
        <v>510</v>
      </c>
      <c r="D24" s="4" t="s">
        <v>511</v>
      </c>
    </row>
    <row r="25" spans="1:4">
      <c r="A25" s="4" t="s">
        <v>491</v>
      </c>
      <c r="B25" s="4" t="s">
        <v>512</v>
      </c>
      <c r="C25" s="4" t="s">
        <v>513</v>
      </c>
      <c r="D25" s="4" t="s">
        <v>513</v>
      </c>
    </row>
    <row r="26" spans="1:4">
      <c r="A26" s="4" t="s">
        <v>481</v>
      </c>
      <c r="C26" s="4" t="s">
        <v>514</v>
      </c>
    </row>
    <row r="27" spans="1:4">
      <c r="A27" s="4" t="s">
        <v>515</v>
      </c>
    </row>
    <row r="28" spans="1:4">
      <c r="A28" s="3" t="s">
        <v>311</v>
      </c>
    </row>
    <row r="29" spans="1:4">
      <c r="A29" s="4" t="s">
        <v>484</v>
      </c>
      <c r="B29" s="4" t="s">
        <v>516</v>
      </c>
      <c r="C29" s="4" t="s">
        <v>517</v>
      </c>
      <c r="D29" s="4" t="s">
        <v>518</v>
      </c>
    </row>
    <row r="30" spans="1:4">
      <c r="A30" s="4" t="s">
        <v>487</v>
      </c>
      <c r="B30" s="4" t="s">
        <v>519</v>
      </c>
      <c r="C30" s="4" t="s">
        <v>520</v>
      </c>
      <c r="D30" s="4" t="s">
        <v>511</v>
      </c>
    </row>
    <row r="31" spans="1:4">
      <c r="A31" s="4" t="s">
        <v>491</v>
      </c>
      <c r="B31" s="4" t="s">
        <v>521</v>
      </c>
      <c r="C31" s="4" t="s">
        <v>521</v>
      </c>
      <c r="D31" s="4" t="s">
        <v>521</v>
      </c>
    </row>
    <row r="32" spans="1:4">
      <c r="A32" s="4" t="s">
        <v>522</v>
      </c>
    </row>
    <row r="33" spans="1:4">
      <c r="A33" s="3" t="s">
        <v>311</v>
      </c>
    </row>
    <row r="34" spans="1:4">
      <c r="A34" s="4" t="s">
        <v>484</v>
      </c>
      <c r="D34" s="4" t="s">
        <v>523</v>
      </c>
    </row>
    <row r="35" spans="1:4">
      <c r="A35" s="4" t="s">
        <v>479</v>
      </c>
      <c r="D35" s="4" t="s">
        <v>480</v>
      </c>
    </row>
    <row r="36" spans="1:4">
      <c r="A36" s="4" t="s">
        <v>487</v>
      </c>
      <c r="D36" s="4" t="s">
        <v>501</v>
      </c>
    </row>
    <row r="37" spans="1:4">
      <c r="A37" s="4" t="s">
        <v>491</v>
      </c>
      <c r="D37" s="4" t="s">
        <v>524</v>
      </c>
    </row>
    <row r="38" spans="1:4">
      <c r="A38" s="4" t="s">
        <v>525</v>
      </c>
    </row>
    <row r="39" spans="1:4">
      <c r="A39" s="3" t="s">
        <v>311</v>
      </c>
    </row>
    <row r="40" spans="1:4">
      <c r="A40" s="4" t="s">
        <v>484</v>
      </c>
      <c r="B40" s="4" t="s">
        <v>526</v>
      </c>
    </row>
    <row r="41" spans="1:4">
      <c r="A41" s="4" t="s">
        <v>479</v>
      </c>
      <c r="B41" s="4" t="s">
        <v>480</v>
      </c>
    </row>
    <row r="42" spans="1:4">
      <c r="A42" s="4" t="s">
        <v>487</v>
      </c>
      <c r="B42" s="4" t="s">
        <v>527</v>
      </c>
    </row>
    <row r="43" spans="1:4">
      <c r="A43" s="4" t="s">
        <v>491</v>
      </c>
      <c r="B43" s="4" t="s">
        <v>5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29</v>
      </c>
      <c r="C1" s="2" t="s">
        <v>1</v>
      </c>
    </row>
    <row r="2" spans="1:7">
      <c r="C2" s="2" t="s">
        <v>2</v>
      </c>
      <c r="D2" s="2" t="s">
        <v>30</v>
      </c>
      <c r="E2" s="2" t="s">
        <v>74</v>
      </c>
      <c r="F2" s="2" t="s">
        <v>407</v>
      </c>
      <c r="G2" s="2" t="s">
        <v>406</v>
      </c>
    </row>
    <row r="3" spans="1:7">
      <c r="A3" s="3" t="s">
        <v>530</v>
      </c>
    </row>
    <row r="4" spans="1:7">
      <c r="A4" s="4" t="s">
        <v>531</v>
      </c>
      <c r="C4" s="4" t="s">
        <v>35</v>
      </c>
      <c r="D4" s="7" t="n">
        <v>765</v>
      </c>
      <c r="E4" s="7" t="n">
        <v>818</v>
      </c>
    </row>
    <row r="5" spans="1:7">
      <c r="A5" s="4" t="s">
        <v>532</v>
      </c>
      <c r="D5" s="4" t="s">
        <v>35</v>
      </c>
      <c r="E5" s="4" t="s">
        <v>35</v>
      </c>
    </row>
    <row r="6" spans="1:7">
      <c r="A6" s="4" t="s">
        <v>533</v>
      </c>
      <c r="B6" s="4" t="s">
        <v>41</v>
      </c>
      <c r="D6" s="6" t="n">
        <v>-6115</v>
      </c>
      <c r="E6" s="4" t="s">
        <v>35</v>
      </c>
    </row>
    <row r="7" spans="1:7">
      <c r="A7" s="4" t="s">
        <v>534</v>
      </c>
      <c r="C7" s="4" t="s">
        <v>35</v>
      </c>
      <c r="D7" s="6" t="n">
        <v>5350</v>
      </c>
      <c r="E7" s="6" t="n">
        <v>-53</v>
      </c>
    </row>
    <row r="8" spans="1:7">
      <c r="A8" s="4" t="s">
        <v>535</v>
      </c>
      <c r="D8" s="4" t="s">
        <v>35</v>
      </c>
      <c r="E8" s="7" t="n">
        <v>765</v>
      </c>
    </row>
    <row r="9" spans="1:7">
      <c r="A9" s="4" t="s">
        <v>413</v>
      </c>
      <c r="F9" s="6" t="n">
        <v>187671</v>
      </c>
      <c r="G9" s="6" t="n">
        <v>187671</v>
      </c>
    </row>
    <row r="10" spans="1:7">
      <c r="A10" s="4" t="s">
        <v>536</v>
      </c>
      <c r="D10" s="6" t="n">
        <v>154768</v>
      </c>
    </row>
    <row r="11" spans="1:7">
      <c r="A11" t="n"/>
    </row>
    <row r="12" spans="1:7">
      <c r="A12" s="4" t="s">
        <v>41</v>
      </c>
      <c r="B12" s="4" t="s">
        <v>537</v>
      </c>
    </row>
  </sheetData>
  <mergeCells count="4">
    <mergeCell ref="A1:B2"/>
    <mergeCell ref="C1:E1"/>
    <mergeCell ref="A11:F11"/>
    <mergeCell ref="B12:F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38</v>
      </c>
      <c r="B1" s="2" t="s">
        <v>539</v>
      </c>
    </row>
    <row r="2" spans="1:2">
      <c r="A2" s="4" t="s">
        <v>471</v>
      </c>
      <c r="B2" s="7" t="n">
        <v>111514</v>
      </c>
    </row>
    <row r="3" spans="1:2">
      <c r="A3" s="4" t="s">
        <v>540</v>
      </c>
      <c r="B3" s="6" t="n">
        <v>143</v>
      </c>
    </row>
    <row r="4" spans="1:2">
      <c r="A4" s="4" t="s">
        <v>541</v>
      </c>
      <c r="B4" s="6" t="n">
        <v>-48</v>
      </c>
    </row>
    <row r="5" spans="1:2">
      <c r="A5" s="4" t="s">
        <v>472</v>
      </c>
      <c r="B5" s="6" t="n">
        <v>111609</v>
      </c>
    </row>
    <row r="6" spans="1:2">
      <c r="A6" s="4" t="s">
        <v>542</v>
      </c>
    </row>
    <row r="7" spans="1:2">
      <c r="A7" s="4" t="s">
        <v>471</v>
      </c>
      <c r="B7" s="6" t="n">
        <v>103494</v>
      </c>
    </row>
    <row r="8" spans="1:2">
      <c r="A8" s="4" t="s">
        <v>540</v>
      </c>
      <c r="B8" s="6" t="n">
        <v>136</v>
      </c>
    </row>
    <row r="9" spans="1:2">
      <c r="A9" s="4" t="s">
        <v>541</v>
      </c>
      <c r="B9" s="6" t="n">
        <v>-42</v>
      </c>
    </row>
    <row r="10" spans="1:2">
      <c r="A10" s="4" t="s">
        <v>472</v>
      </c>
      <c r="B10" s="6" t="n">
        <v>103588</v>
      </c>
    </row>
    <row r="11" spans="1:2">
      <c r="A11" s="4" t="s">
        <v>543</v>
      </c>
    </row>
    <row r="12" spans="1:2">
      <c r="A12" s="4" t="s">
        <v>471</v>
      </c>
      <c r="B12" s="6" t="n">
        <v>8020</v>
      </c>
    </row>
    <row r="13" spans="1:2">
      <c r="A13" s="4" t="s">
        <v>540</v>
      </c>
      <c r="B13" s="6" t="n">
        <v>7</v>
      </c>
    </row>
    <row r="14" spans="1:2">
      <c r="A14" s="4" t="s">
        <v>541</v>
      </c>
      <c r="B14" s="6" t="n">
        <v>-6</v>
      </c>
    </row>
    <row r="15" spans="1:2">
      <c r="A15" s="4" t="s">
        <v>472</v>
      </c>
      <c r="B15" s="7" t="n">
        <v>80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74</v>
      </c>
    </row>
    <row r="3" spans="1:4">
      <c r="A3" s="3" t="s">
        <v>545</v>
      </c>
    </row>
    <row r="4" spans="1:4">
      <c r="A4" s="4" t="s">
        <v>546</v>
      </c>
      <c r="B4" s="7" t="n">
        <v>59124</v>
      </c>
    </row>
    <row r="5" spans="1:4">
      <c r="A5" s="4" t="s">
        <v>547</v>
      </c>
      <c r="B5" s="6" t="n">
        <v>50</v>
      </c>
    </row>
    <row r="6" spans="1:4">
      <c r="A6" s="4" t="s">
        <v>548</v>
      </c>
      <c r="B6" s="6" t="n">
        <v>-11</v>
      </c>
    </row>
    <row r="7" spans="1:4">
      <c r="A7" s="4" t="s">
        <v>549</v>
      </c>
      <c r="B7" s="6" t="n">
        <v>59163</v>
      </c>
    </row>
    <row r="8" spans="1:4">
      <c r="A8" s="4" t="s">
        <v>550</v>
      </c>
      <c r="B8" s="6" t="n">
        <v>52390</v>
      </c>
    </row>
    <row r="9" spans="1:4">
      <c r="A9" s="4" t="s">
        <v>551</v>
      </c>
      <c r="B9" s="6" t="n">
        <v>93</v>
      </c>
    </row>
    <row r="10" spans="1:4">
      <c r="A10" s="4" t="s">
        <v>552</v>
      </c>
      <c r="B10" s="6" t="n">
        <v>-37</v>
      </c>
    </row>
    <row r="11" spans="1:4">
      <c r="A11" s="4" t="s">
        <v>553</v>
      </c>
      <c r="B11" s="6" t="n">
        <v>52446</v>
      </c>
    </row>
    <row r="12" spans="1:4">
      <c r="A12" s="4" t="s">
        <v>471</v>
      </c>
      <c r="B12" s="6" t="n">
        <v>111514</v>
      </c>
    </row>
    <row r="13" spans="1:4">
      <c r="A13" s="4" t="s">
        <v>540</v>
      </c>
      <c r="B13" s="6" t="n">
        <v>143</v>
      </c>
    </row>
    <row r="14" spans="1:4">
      <c r="A14" s="4" t="s">
        <v>541</v>
      </c>
      <c r="B14" s="6" t="n">
        <v>-48</v>
      </c>
    </row>
    <row r="15" spans="1:4">
      <c r="A15" s="4" t="s">
        <v>472</v>
      </c>
      <c r="B15" s="6" t="n">
        <v>111609</v>
      </c>
    </row>
    <row r="16" spans="1:4">
      <c r="A16" s="4" t="s">
        <v>182</v>
      </c>
      <c r="B16" s="7" t="n">
        <v>6350</v>
      </c>
      <c r="C16" s="4" t="s">
        <v>35</v>
      </c>
      <c r="D16" s="4" t="s">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4</v>
      </c>
      <c r="B1" s="2" t="s">
        <v>2</v>
      </c>
      <c r="C1" s="2" t="s">
        <v>30</v>
      </c>
    </row>
    <row r="2" spans="1:3">
      <c r="A2" s="4" t="s">
        <v>555</v>
      </c>
    </row>
    <row r="3" spans="1:3">
      <c r="A3" s="4" t="s">
        <v>556</v>
      </c>
      <c r="B3" s="7" t="n">
        <v>13373</v>
      </c>
    </row>
    <row r="4" spans="1:3">
      <c r="A4" s="4" t="s">
        <v>557</v>
      </c>
    </row>
    <row r="5" spans="1:3">
      <c r="A5" s="4" t="s">
        <v>556</v>
      </c>
      <c r="B5" s="6" t="n">
        <v>481</v>
      </c>
      <c r="C5" s="7" t="n">
        <v>859</v>
      </c>
    </row>
    <row r="6" spans="1:3">
      <c r="A6" s="4" t="s">
        <v>558</v>
      </c>
    </row>
    <row r="7" spans="1:3">
      <c r="A7" s="4" t="s">
        <v>556</v>
      </c>
      <c r="B7" s="6" t="n">
        <v>57158</v>
      </c>
    </row>
    <row r="8" spans="1:3">
      <c r="A8" s="4" t="s">
        <v>559</v>
      </c>
    </row>
    <row r="9" spans="1:3">
      <c r="A9" s="4" t="s">
        <v>556</v>
      </c>
      <c r="B9" s="6" t="n">
        <v>2005</v>
      </c>
    </row>
    <row r="10" spans="1:3">
      <c r="A10" s="4" t="s">
        <v>560</v>
      </c>
    </row>
    <row r="11" spans="1:3">
      <c r="A11" s="4" t="s">
        <v>556</v>
      </c>
      <c r="B11" s="6" t="n">
        <v>46430</v>
      </c>
    </row>
    <row r="12" spans="1:3">
      <c r="A12" s="4" t="s">
        <v>561</v>
      </c>
    </row>
    <row r="13" spans="1:3">
      <c r="A13" s="4" t="s">
        <v>556</v>
      </c>
      <c r="B13" s="6" t="n">
        <v>6016</v>
      </c>
    </row>
    <row r="14" spans="1:3">
      <c r="A14" s="4" t="s">
        <v>562</v>
      </c>
    </row>
    <row r="15" spans="1:3">
      <c r="A15" s="4" t="s">
        <v>556</v>
      </c>
      <c r="B15" s="6" t="n">
        <v>13373</v>
      </c>
    </row>
    <row r="16" spans="1:3">
      <c r="A16" s="4" t="s">
        <v>563</v>
      </c>
    </row>
    <row r="17" spans="1:3">
      <c r="A17" s="4" t="s">
        <v>556</v>
      </c>
      <c r="B17" s="4" t="s">
        <v>35</v>
      </c>
      <c r="C17" s="4" t="s">
        <v>35</v>
      </c>
    </row>
    <row r="18" spans="1:3">
      <c r="A18" s="4" t="s">
        <v>564</v>
      </c>
    </row>
    <row r="19" spans="1:3">
      <c r="A19" s="4" t="s">
        <v>556</v>
      </c>
      <c r="B19" s="4" t="s">
        <v>35</v>
      </c>
    </row>
    <row r="20" spans="1:3">
      <c r="A20" s="4" t="s">
        <v>565</v>
      </c>
    </row>
    <row r="21" spans="1:3">
      <c r="A21" s="4" t="s">
        <v>556</v>
      </c>
      <c r="B21" s="4" t="s">
        <v>35</v>
      </c>
    </row>
    <row r="22" spans="1:3">
      <c r="A22" s="4" t="s">
        <v>566</v>
      </c>
    </row>
    <row r="23" spans="1:3">
      <c r="A23" s="4" t="s">
        <v>556</v>
      </c>
      <c r="B23" s="4" t="s">
        <v>35</v>
      </c>
    </row>
    <row r="24" spans="1:3">
      <c r="A24" s="4" t="s">
        <v>567</v>
      </c>
    </row>
    <row r="25" spans="1:3">
      <c r="A25" s="4" t="s">
        <v>556</v>
      </c>
      <c r="B25" s="4" t="s">
        <v>35</v>
      </c>
    </row>
    <row r="26" spans="1:3">
      <c r="A26" s="4" t="s">
        <v>568</v>
      </c>
    </row>
    <row r="27" spans="1:3">
      <c r="A27" s="4" t="s">
        <v>556</v>
      </c>
      <c r="B27" s="4" t="s">
        <v>35</v>
      </c>
    </row>
    <row r="28" spans="1:3">
      <c r="A28" s="4" t="s">
        <v>569</v>
      </c>
    </row>
    <row r="29" spans="1:3">
      <c r="A29" s="4" t="s">
        <v>556</v>
      </c>
      <c r="B29" s="6" t="n">
        <v>481</v>
      </c>
      <c r="C29" s="6" t="n">
        <v>859</v>
      </c>
    </row>
    <row r="30" spans="1:3">
      <c r="A30" s="4" t="s">
        <v>570</v>
      </c>
    </row>
    <row r="31" spans="1:3">
      <c r="A31" s="4" t="s">
        <v>556</v>
      </c>
      <c r="B31" s="6" t="n">
        <v>57158</v>
      </c>
    </row>
    <row r="32" spans="1:3">
      <c r="A32" s="4" t="s">
        <v>571</v>
      </c>
    </row>
    <row r="33" spans="1:3">
      <c r="A33" s="4" t="s">
        <v>556</v>
      </c>
      <c r="B33" s="6" t="n">
        <v>2005</v>
      </c>
    </row>
    <row r="34" spans="1:3">
      <c r="A34" s="4" t="s">
        <v>572</v>
      </c>
    </row>
    <row r="35" spans="1:3">
      <c r="A35" s="4" t="s">
        <v>556</v>
      </c>
      <c r="B35" s="6" t="n">
        <v>46430</v>
      </c>
    </row>
    <row r="36" spans="1:3">
      <c r="A36" s="4" t="s">
        <v>573</v>
      </c>
    </row>
    <row r="37" spans="1:3">
      <c r="A37" s="4" t="s">
        <v>556</v>
      </c>
      <c r="B37" s="6" t="n">
        <v>6016</v>
      </c>
    </row>
    <row r="38" spans="1:3">
      <c r="A38" s="4" t="s">
        <v>574</v>
      </c>
    </row>
    <row r="39" spans="1:3">
      <c r="A39" s="4" t="s">
        <v>556</v>
      </c>
      <c r="B39" s="4" t="s">
        <v>35</v>
      </c>
    </row>
    <row r="40" spans="1:3">
      <c r="A40" s="4" t="s">
        <v>575</v>
      </c>
    </row>
    <row r="41" spans="1:3">
      <c r="A41" s="4" t="s">
        <v>556</v>
      </c>
      <c r="B41" s="4" t="s">
        <v>35</v>
      </c>
      <c r="C41" s="4" t="s">
        <v>35</v>
      </c>
    </row>
    <row r="42" spans="1:3">
      <c r="A42" s="4" t="s">
        <v>576</v>
      </c>
    </row>
    <row r="43" spans="1:3">
      <c r="A43" s="4" t="s">
        <v>556</v>
      </c>
      <c r="B43" s="4" t="s">
        <v>35</v>
      </c>
    </row>
    <row r="44" spans="1:3">
      <c r="A44" s="4" t="s">
        <v>577</v>
      </c>
    </row>
    <row r="45" spans="1:3">
      <c r="A45" s="4" t="s">
        <v>556</v>
      </c>
      <c r="B45" s="4" t="s">
        <v>35</v>
      </c>
    </row>
    <row r="46" spans="1:3">
      <c r="A46" s="4" t="s">
        <v>578</v>
      </c>
    </row>
    <row r="47" spans="1:3">
      <c r="A47" s="4" t="s">
        <v>556</v>
      </c>
      <c r="B47" s="4" t="s">
        <v>35</v>
      </c>
    </row>
    <row r="48" spans="1:3">
      <c r="A48" s="4" t="s">
        <v>579</v>
      </c>
    </row>
    <row r="49" spans="1:3">
      <c r="A49" s="4" t="s">
        <v>556</v>
      </c>
      <c r="B49" s="4" t="s">
        <v>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0</v>
      </c>
      <c r="C1" s="2" t="s">
        <v>2</v>
      </c>
      <c r="D1" s="2" t="s">
        <v>30</v>
      </c>
    </row>
    <row r="2" spans="1:4">
      <c r="A2" s="3" t="s">
        <v>216</v>
      </c>
    </row>
    <row r="3" spans="1:4">
      <c r="A3" s="4" t="s">
        <v>581</v>
      </c>
      <c r="B3" s="4" t="s">
        <v>41</v>
      </c>
      <c r="C3" s="7" t="n">
        <v>15375</v>
      </c>
      <c r="D3" s="7" t="n">
        <v>24814</v>
      </c>
    </row>
    <row r="4" spans="1:4">
      <c r="A4" s="4" t="s">
        <v>582</v>
      </c>
      <c r="C4" s="6" t="n">
        <v>2727</v>
      </c>
      <c r="D4" s="6" t="n">
        <v>3729</v>
      </c>
    </row>
    <row r="5" spans="1:4">
      <c r="A5" s="4" t="s">
        <v>583</v>
      </c>
      <c r="C5" s="4" t="s">
        <v>35</v>
      </c>
      <c r="D5" s="6" t="n">
        <v>249</v>
      </c>
    </row>
    <row r="6" spans="1:4">
      <c r="A6" s="4" t="s">
        <v>584</v>
      </c>
      <c r="C6" s="6" t="n">
        <v>2756</v>
      </c>
      <c r="D6" s="6" t="n">
        <v>2994</v>
      </c>
    </row>
    <row r="7" spans="1:4">
      <c r="A7" s="4" t="s">
        <v>585</v>
      </c>
      <c r="C7" s="6" t="n">
        <v>482</v>
      </c>
      <c r="D7" s="6" t="n">
        <v>859</v>
      </c>
    </row>
    <row r="8" spans="1:4">
      <c r="A8" s="4" t="s">
        <v>37</v>
      </c>
      <c r="C8" s="7" t="n">
        <v>21340</v>
      </c>
      <c r="D8" s="7" t="n">
        <v>32645</v>
      </c>
    </row>
    <row r="9" spans="1:4">
      <c r="A9" t="n"/>
    </row>
    <row r="10" spans="1:4">
      <c r="A10" s="4" t="s">
        <v>41</v>
      </c>
      <c r="B10" s="4" t="s">
        <v>586</v>
      </c>
    </row>
  </sheetData>
  <mergeCells count="3">
    <mergeCell ref="A1:B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587</v>
      </c>
      <c r="B1" s="2" t="s">
        <v>1</v>
      </c>
    </row>
    <row r="2" spans="1:4">
      <c r="B2" s="2" t="s">
        <v>2</v>
      </c>
      <c r="C2" s="2" t="s">
        <v>30</v>
      </c>
      <c r="D2" s="2" t="s">
        <v>74</v>
      </c>
    </row>
    <row r="3" spans="1:4">
      <c r="A3" s="3" t="s">
        <v>219</v>
      </c>
    </row>
    <row r="4" spans="1:4">
      <c r="A4" s="4" t="s">
        <v>588</v>
      </c>
      <c r="B4" s="7" t="n">
        <v>9805</v>
      </c>
      <c r="C4" s="7" t="n">
        <v>14405</v>
      </c>
    </row>
    <row r="5" spans="1:4">
      <c r="A5" s="4" t="s">
        <v>589</v>
      </c>
      <c r="B5" s="6" t="n">
        <v>71745</v>
      </c>
      <c r="C5" s="6" t="n">
        <v>59545</v>
      </c>
    </row>
    <row r="6" spans="1:4">
      <c r="A6" s="4" t="s">
        <v>38</v>
      </c>
      <c r="B6" s="6" t="n">
        <v>81550</v>
      </c>
      <c r="C6" s="6" t="n">
        <v>73950</v>
      </c>
    </row>
    <row r="7" spans="1:4">
      <c r="A7" s="4" t="s">
        <v>590</v>
      </c>
      <c r="B7" s="7" t="n">
        <v>2539</v>
      </c>
      <c r="C7" s="7" t="n">
        <v>992</v>
      </c>
      <c r="D7" s="7" t="n">
        <v>11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91</v>
      </c>
      <c r="C1" s="2" t="s">
        <v>1</v>
      </c>
    </row>
    <row r="2" spans="1:5">
      <c r="C2" s="2" t="s">
        <v>2</v>
      </c>
      <c r="D2" s="2" t="s">
        <v>30</v>
      </c>
      <c r="E2" s="2" t="s">
        <v>74</v>
      </c>
    </row>
    <row r="3" spans="1:5">
      <c r="A3" s="3" t="s">
        <v>449</v>
      </c>
    </row>
    <row r="4" spans="1:5">
      <c r="A4" s="4" t="s">
        <v>592</v>
      </c>
      <c r="C4" s="7" t="n">
        <v>38965</v>
      </c>
      <c r="D4" s="7" t="n">
        <v>22119</v>
      </c>
    </row>
    <row r="5" spans="1:5">
      <c r="A5" s="4" t="s">
        <v>593</v>
      </c>
      <c r="C5" s="6" t="n">
        <v>11134</v>
      </c>
      <c r="D5" s="6" t="n">
        <v>7402</v>
      </c>
    </row>
    <row r="6" spans="1:5">
      <c r="A6" s="4" t="s">
        <v>594</v>
      </c>
      <c r="B6" s="4" t="s">
        <v>41</v>
      </c>
      <c r="C6" s="6" t="n">
        <v>27831</v>
      </c>
      <c r="D6" s="6" t="n">
        <v>14717</v>
      </c>
    </row>
    <row r="7" spans="1:5">
      <c r="A7" s="4" t="s">
        <v>595</v>
      </c>
      <c r="C7" s="6" t="n">
        <v>3763</v>
      </c>
      <c r="D7" s="6" t="n">
        <v>2253</v>
      </c>
      <c r="E7" s="7" t="n">
        <v>1978</v>
      </c>
    </row>
    <row r="8" spans="1:5">
      <c r="A8" s="4" t="s">
        <v>167</v>
      </c>
      <c r="C8" s="6" t="n">
        <v>84</v>
      </c>
      <c r="D8" s="4" t="s">
        <v>35</v>
      </c>
      <c r="E8" s="4" t="s">
        <v>35</v>
      </c>
    </row>
    <row r="9" spans="1:5">
      <c r="A9" s="4" t="s">
        <v>596</v>
      </c>
    </row>
    <row r="10" spans="1:5">
      <c r="A10" s="3" t="s">
        <v>449</v>
      </c>
    </row>
    <row r="11" spans="1:5">
      <c r="A11" s="4" t="s">
        <v>597</v>
      </c>
      <c r="C11" s="6" t="n">
        <v>800</v>
      </c>
    </row>
    <row r="12" spans="1:5">
      <c r="A12" s="4" t="s">
        <v>598</v>
      </c>
      <c r="C12" s="7" t="n">
        <v>84</v>
      </c>
    </row>
    <row r="13" spans="1:5">
      <c r="A13" s="4" t="s">
        <v>599</v>
      </c>
      <c r="C13" s="4" t="s">
        <v>521</v>
      </c>
    </row>
    <row r="14" spans="1:5">
      <c r="A14" s="4" t="s">
        <v>167</v>
      </c>
      <c r="C14" s="7" t="n">
        <v>84</v>
      </c>
    </row>
    <row r="15" spans="1:5">
      <c r="A15" s="4" t="s">
        <v>600</v>
      </c>
    </row>
    <row r="16" spans="1:5">
      <c r="A16" s="3" t="s">
        <v>449</v>
      </c>
    </row>
    <row r="17" spans="1:5">
      <c r="A17" s="4" t="s">
        <v>592</v>
      </c>
      <c r="C17" s="6" t="n">
        <v>5450</v>
      </c>
      <c r="D17" s="6" t="n">
        <v>4047</v>
      </c>
    </row>
    <row r="18" spans="1:5">
      <c r="A18" s="4" t="s">
        <v>601</v>
      </c>
    </row>
    <row r="19" spans="1:5">
      <c r="A19" s="3" t="s">
        <v>449</v>
      </c>
    </row>
    <row r="20" spans="1:5">
      <c r="A20" s="4" t="s">
        <v>592</v>
      </c>
      <c r="C20" s="6" t="n">
        <v>18433</v>
      </c>
      <c r="D20" s="6" t="n">
        <v>6936</v>
      </c>
    </row>
    <row r="21" spans="1:5">
      <c r="A21" s="4" t="s">
        <v>448</v>
      </c>
    </row>
    <row r="22" spans="1:5">
      <c r="A22" s="3" t="s">
        <v>449</v>
      </c>
    </row>
    <row r="23" spans="1:5">
      <c r="A23" s="4" t="s">
        <v>592</v>
      </c>
      <c r="C23" s="6" t="n">
        <v>5190</v>
      </c>
      <c r="D23" s="6" t="n">
        <v>3139</v>
      </c>
    </row>
    <row r="24" spans="1:5">
      <c r="A24" s="4" t="s">
        <v>602</v>
      </c>
    </row>
    <row r="25" spans="1:5">
      <c r="A25" s="3" t="s">
        <v>449</v>
      </c>
    </row>
    <row r="26" spans="1:5">
      <c r="A26" s="4" t="s">
        <v>592</v>
      </c>
      <c r="C26" s="6" t="n">
        <v>8590</v>
      </c>
      <c r="D26" s="6" t="n">
        <v>7205</v>
      </c>
    </row>
    <row r="27" spans="1:5">
      <c r="A27" s="4" t="s">
        <v>603</v>
      </c>
    </row>
    <row r="28" spans="1:5">
      <c r="A28" s="3" t="s">
        <v>449</v>
      </c>
    </row>
    <row r="29" spans="1:5">
      <c r="A29" s="4" t="s">
        <v>592</v>
      </c>
      <c r="C29" s="6" t="n">
        <v>1289</v>
      </c>
      <c r="D29" s="6" t="n">
        <v>779</v>
      </c>
    </row>
    <row r="30" spans="1:5">
      <c r="A30" s="4" t="s">
        <v>467</v>
      </c>
    </row>
    <row r="31" spans="1:5">
      <c r="A31" s="3" t="s">
        <v>449</v>
      </c>
    </row>
    <row r="32" spans="1:5">
      <c r="A32" s="4" t="s">
        <v>592</v>
      </c>
      <c r="C32" s="7" t="n">
        <v>13</v>
      </c>
      <c r="D32" s="7" t="n">
        <v>13</v>
      </c>
    </row>
    <row r="33" spans="1:5">
      <c r="A33" t="n"/>
    </row>
    <row r="34" spans="1:5">
      <c r="A34" s="4" t="s">
        <v>41</v>
      </c>
      <c r="B34" s="4" t="s">
        <v>66</v>
      </c>
    </row>
  </sheetData>
  <mergeCells count="4">
    <mergeCell ref="A1:B2"/>
    <mergeCell ref="C1:E1"/>
    <mergeCell ref="A33:D33"/>
    <mergeCell ref="B34:D3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9"/>
    <col customWidth="1" max="3" min="3" width="14"/>
    <col customWidth="1" max="4" min="4" width="14"/>
  </cols>
  <sheetData>
    <row r="1" spans="1:4">
      <c r="A1" s="1" t="s">
        <v>604</v>
      </c>
      <c r="C1" s="2" t="s">
        <v>2</v>
      </c>
      <c r="D1" s="2" t="s">
        <v>30</v>
      </c>
    </row>
    <row r="2" spans="1:4">
      <c r="A2" s="3" t="s">
        <v>225</v>
      </c>
    </row>
    <row r="3" spans="1:4">
      <c r="A3" s="4" t="s">
        <v>605</v>
      </c>
      <c r="C3" s="7" t="n">
        <v>5615</v>
      </c>
      <c r="D3" s="7" t="n">
        <v>4735</v>
      </c>
    </row>
    <row r="4" spans="1:4">
      <c r="A4" s="4" t="s">
        <v>582</v>
      </c>
      <c r="C4" s="6" t="n">
        <v>1406</v>
      </c>
      <c r="D4" s="6" t="n">
        <v>536</v>
      </c>
    </row>
    <row r="5" spans="1:4">
      <c r="A5" s="4" t="s">
        <v>606</v>
      </c>
      <c r="B5" s="4" t="s">
        <v>41</v>
      </c>
      <c r="C5" s="6" t="n">
        <v>2834</v>
      </c>
      <c r="D5" s="6" t="n">
        <v>1304</v>
      </c>
    </row>
    <row r="6" spans="1:4">
      <c r="A6" s="4" t="s">
        <v>607</v>
      </c>
      <c r="C6" s="6" t="n">
        <v>870</v>
      </c>
      <c r="D6" s="6" t="n">
        <v>412</v>
      </c>
    </row>
    <row r="7" spans="1:4">
      <c r="A7" s="4" t="s">
        <v>53</v>
      </c>
      <c r="C7" s="7" t="n">
        <v>10725</v>
      </c>
      <c r="D7" s="7" t="n">
        <v>6987</v>
      </c>
    </row>
    <row r="8" spans="1:4">
      <c r="A8" t="n"/>
    </row>
    <row r="9" spans="1:4">
      <c r="A9" s="4" t="s">
        <v>41</v>
      </c>
      <c r="B9" s="4" t="s">
        <v>608</v>
      </c>
    </row>
  </sheetData>
  <mergeCells count="3">
    <mergeCell ref="A1:B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sheetPr>
  <dimension ref="A1:AD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37"/>
    <col customWidth="1" max="6" min="6" width="80"/>
    <col customWidth="1" max="7" min="7" width="80"/>
    <col customWidth="1" max="8" min="8" width="80"/>
    <col customWidth="1" max="9" min="9" width="59"/>
    <col customWidth="1" max="10" min="10" width="68"/>
    <col customWidth="1" max="11" min="11" width="68"/>
    <col customWidth="1" max="12" min="12" width="67"/>
    <col customWidth="1" max="13" min="13" width="22"/>
    <col customWidth="1" max="14" min="14" width="4"/>
    <col customWidth="1" max="15" min="15" width="80"/>
    <col customWidth="1" max="16" min="16" width="80"/>
    <col customWidth="1" max="17" min="17" width="80"/>
    <col customWidth="1" max="18" min="18" width="36"/>
    <col customWidth="1" max="19" min="19" width="80"/>
    <col customWidth="1" max="20" min="20" width="80"/>
    <col customWidth="1" max="21" min="21" width="80"/>
    <col customWidth="1" max="22" min="22" width="55"/>
    <col customWidth="1" max="23" min="23" width="75"/>
    <col customWidth="1" max="24" min="24" width="75"/>
    <col customWidth="1" max="25" min="25" width="74"/>
    <col customWidth="1" max="26" min="26" width="29"/>
    <col customWidth="1" max="27" min="27" width="47"/>
    <col customWidth="1" max="28" min="28" width="47"/>
    <col customWidth="1" max="29" min="29" width="46"/>
    <col customWidth="1" max="30" min="30" width="11"/>
  </cols>
  <sheetData>
    <row r="1" spans="1:30">
      <c r="A1" s="1" t="s">
        <v>110</v>
      </c>
      <c r="B1" s="2" t="s">
        <v>111</v>
      </c>
      <c r="C1" s="2" t="s">
        <v>112</v>
      </c>
      <c r="D1" s="2" t="s">
        <v>113</v>
      </c>
      <c r="E1" s="2" t="s">
        <v>114</v>
      </c>
      <c r="F1" s="2" t="s">
        <v>115</v>
      </c>
      <c r="G1" s="2" t="s">
        <v>116</v>
      </c>
      <c r="H1" s="2" t="s">
        <v>117</v>
      </c>
      <c r="I1" s="2" t="s">
        <v>118</v>
      </c>
      <c r="J1" s="2" t="s">
        <v>119</v>
      </c>
      <c r="K1" s="2" t="s">
        <v>120</v>
      </c>
      <c r="L1" s="2" t="s">
        <v>121</v>
      </c>
      <c r="M1" s="2" t="s">
        <v>122</v>
      </c>
      <c r="O1" s="2" t="s">
        <v>123</v>
      </c>
      <c r="P1" s="2" t="s">
        <v>124</v>
      </c>
      <c r="Q1" s="2" t="s">
        <v>125</v>
      </c>
      <c r="R1" s="2" t="s">
        <v>126</v>
      </c>
      <c r="S1" s="2" t="s">
        <v>127</v>
      </c>
      <c r="T1" s="2" t="s">
        <v>128</v>
      </c>
      <c r="U1" s="2" t="s">
        <v>129</v>
      </c>
      <c r="V1" s="2" t="s">
        <v>130</v>
      </c>
      <c r="W1" s="2" t="s">
        <v>131</v>
      </c>
      <c r="X1" s="2" t="s">
        <v>132</v>
      </c>
      <c r="Y1" s="2" t="s">
        <v>133</v>
      </c>
      <c r="Z1" s="2" t="s">
        <v>134</v>
      </c>
      <c r="AA1" s="2" t="s">
        <v>135</v>
      </c>
      <c r="AB1" s="2" t="s">
        <v>136</v>
      </c>
      <c r="AC1" s="2" t="s">
        <v>137</v>
      </c>
      <c r="AD1" s="2" t="s">
        <v>138</v>
      </c>
    </row>
    <row r="2" spans="1:30">
      <c r="A2" s="4" t="s">
        <v>139</v>
      </c>
      <c r="E2" s="7" t="n">
        <v>100229</v>
      </c>
      <c r="I2" s="7" t="n">
        <v>5314</v>
      </c>
      <c r="M2" s="4" t="s">
        <v>35</v>
      </c>
      <c r="N2" s="4" t="s">
        <v>41</v>
      </c>
      <c r="R2" s="7" t="n">
        <v>4745</v>
      </c>
      <c r="V2" s="7" t="n">
        <v>-26</v>
      </c>
      <c r="Z2" s="7" t="n">
        <v>-119733</v>
      </c>
      <c r="AD2" s="7" t="n">
        <v>-115014</v>
      </c>
    </row>
    <row r="3" spans="1:30">
      <c r="A3" s="4" t="s">
        <v>140</v>
      </c>
      <c r="E3" s="6" t="n">
        <v>68493373</v>
      </c>
      <c r="M3" s="6" t="n">
        <v>2782491</v>
      </c>
    </row>
    <row r="4" spans="1:30">
      <c r="A4" s="4" t="s">
        <v>141</v>
      </c>
      <c r="E4" s="4" t="s">
        <v>35</v>
      </c>
      <c r="I4" s="4" t="s">
        <v>35</v>
      </c>
      <c r="M4" s="4" t="s">
        <v>35</v>
      </c>
      <c r="N4" s="4" t="s">
        <v>41</v>
      </c>
    </row>
    <row r="5" spans="1:30">
      <c r="A5" s="4" t="s">
        <v>142</v>
      </c>
      <c r="E5" s="4" t="s">
        <v>35</v>
      </c>
      <c r="M5" s="6" t="n">
        <v>27459</v>
      </c>
      <c r="R5" s="6" t="n">
        <v>51</v>
      </c>
      <c r="V5" s="4" t="s">
        <v>35</v>
      </c>
      <c r="Z5" s="4" t="s">
        <v>35</v>
      </c>
      <c r="AD5" s="6" t="n">
        <v>51</v>
      </c>
    </row>
    <row r="6" spans="1:30">
      <c r="A6" s="4" t="s">
        <v>143</v>
      </c>
      <c r="B6" s="7" t="n">
        <v>5983</v>
      </c>
      <c r="C6" s="7" t="n">
        <v>9991</v>
      </c>
      <c r="F6" s="7" t="n">
        <v>-5314</v>
      </c>
      <c r="G6" s="4" t="s">
        <v>35</v>
      </c>
      <c r="J6" s="4" t="s">
        <v>35</v>
      </c>
      <c r="K6" s="4" t="s">
        <v>35</v>
      </c>
      <c r="O6" s="4" t="s">
        <v>35</v>
      </c>
      <c r="P6" s="4" t="s">
        <v>35</v>
      </c>
      <c r="S6" s="4" t="s">
        <v>35</v>
      </c>
      <c r="T6" s="4" t="s">
        <v>35</v>
      </c>
      <c r="W6" s="4" t="s">
        <v>35</v>
      </c>
      <c r="X6" s="4" t="s">
        <v>35</v>
      </c>
      <c r="AA6" s="4" t="s">
        <v>35</v>
      </c>
      <c r="AB6" s="4" t="s">
        <v>35</v>
      </c>
    </row>
    <row r="7" spans="1:30">
      <c r="A7" s="4" t="s">
        <v>144</v>
      </c>
      <c r="B7" s="6" t="n">
        <v>2598528</v>
      </c>
      <c r="C7" s="6" t="n">
        <v>4330872</v>
      </c>
      <c r="J7" s="4" t="s">
        <v>35</v>
      </c>
      <c r="K7" s="4" t="s">
        <v>35</v>
      </c>
    </row>
    <row r="8" spans="1:30">
      <c r="A8" s="4" t="s">
        <v>145</v>
      </c>
      <c r="E8" s="4" t="s">
        <v>35</v>
      </c>
      <c r="I8" s="4" t="s">
        <v>35</v>
      </c>
      <c r="M8" s="4" t="s">
        <v>35</v>
      </c>
      <c r="R8" s="7" t="n">
        <v>1082</v>
      </c>
      <c r="V8" s="4" t="s">
        <v>35</v>
      </c>
      <c r="Z8" s="4" t="s">
        <v>35</v>
      </c>
      <c r="AD8" s="7" t="n">
        <v>1082</v>
      </c>
    </row>
    <row r="9" spans="1:30">
      <c r="A9" s="4" t="s">
        <v>146</v>
      </c>
      <c r="E9" s="4" t="s">
        <v>35</v>
      </c>
      <c r="I9" s="4" t="s">
        <v>35</v>
      </c>
      <c r="M9" s="4" t="s">
        <v>35</v>
      </c>
      <c r="R9" s="4" t="s">
        <v>35</v>
      </c>
      <c r="V9" s="6" t="n">
        <v>-35</v>
      </c>
      <c r="Z9" s="4" t="s">
        <v>35</v>
      </c>
      <c r="AD9" s="6" t="n">
        <v>-35</v>
      </c>
    </row>
    <row r="10" spans="1:30">
      <c r="A10" s="4" t="s">
        <v>89</v>
      </c>
      <c r="E10" s="4" t="s">
        <v>35</v>
      </c>
      <c r="I10" s="4" t="s">
        <v>35</v>
      </c>
      <c r="M10" s="4" t="s">
        <v>35</v>
      </c>
      <c r="R10" s="4" t="s">
        <v>35</v>
      </c>
      <c r="V10" s="4" t="s">
        <v>35</v>
      </c>
      <c r="Z10" s="7" t="n">
        <v>-21378</v>
      </c>
      <c r="AD10" s="7" t="n">
        <v>-21378</v>
      </c>
    </row>
    <row r="11" spans="1:30">
      <c r="A11" s="4" t="s">
        <v>147</v>
      </c>
      <c r="E11" s="7" t="n">
        <v>116203</v>
      </c>
      <c r="I11" s="4" t="s">
        <v>35</v>
      </c>
      <c r="M11" s="4" t="s">
        <v>35</v>
      </c>
      <c r="N11" s="4" t="s">
        <v>41</v>
      </c>
    </row>
    <row r="12" spans="1:30">
      <c r="A12" s="4" t="s">
        <v>148</v>
      </c>
      <c r="E12" s="6" t="n">
        <v>75422773</v>
      </c>
      <c r="M12" s="6" t="n">
        <v>2809950</v>
      </c>
      <c r="R12" s="6" t="n">
        <v>5878</v>
      </c>
      <c r="V12" s="6" t="n">
        <v>-61</v>
      </c>
      <c r="Z12" s="6" t="n">
        <v>-141111</v>
      </c>
      <c r="AD12" s="6" t="n">
        <v>-135294</v>
      </c>
    </row>
    <row r="13" spans="1:30">
      <c r="A13" s="4" t="s">
        <v>141</v>
      </c>
      <c r="E13" s="4" t="s">
        <v>35</v>
      </c>
      <c r="I13" s="4" t="s">
        <v>35</v>
      </c>
      <c r="M13" s="4" t="s">
        <v>35</v>
      </c>
      <c r="N13" s="4" t="s">
        <v>41</v>
      </c>
      <c r="R13" s="7" t="n">
        <v>84</v>
      </c>
      <c r="V13" s="4" t="s">
        <v>35</v>
      </c>
      <c r="Z13" s="4" t="s">
        <v>35</v>
      </c>
      <c r="AD13" s="7" t="n">
        <v>84</v>
      </c>
    </row>
    <row r="14" spans="1:30">
      <c r="A14" s="4" t="s">
        <v>142</v>
      </c>
      <c r="E14" s="4" t="s">
        <v>35</v>
      </c>
      <c r="M14" s="6" t="n">
        <v>34898</v>
      </c>
    </row>
    <row r="15" spans="1:30">
      <c r="A15" s="4" t="s">
        <v>143</v>
      </c>
      <c r="D15" s="7" t="n">
        <v>24712</v>
      </c>
      <c r="H15" s="4" t="s">
        <v>35</v>
      </c>
      <c r="L15" s="4" t="s">
        <v>35</v>
      </c>
      <c r="Q15" s="4" t="s">
        <v>35</v>
      </c>
      <c r="U15" s="4" t="s">
        <v>35</v>
      </c>
      <c r="Y15" s="4" t="s">
        <v>35</v>
      </c>
      <c r="AC15" s="4" t="s">
        <v>35</v>
      </c>
    </row>
    <row r="16" spans="1:30">
      <c r="A16" s="4" t="s">
        <v>144</v>
      </c>
      <c r="D16" s="6" t="n">
        <v>9321019</v>
      </c>
      <c r="L16" s="4" t="s">
        <v>35</v>
      </c>
    </row>
    <row r="17" spans="1:30">
      <c r="A17" s="4" t="s">
        <v>145</v>
      </c>
      <c r="E17" s="4" t="s">
        <v>35</v>
      </c>
      <c r="I17" s="4" t="s">
        <v>35</v>
      </c>
      <c r="M17" s="4" t="s">
        <v>35</v>
      </c>
      <c r="R17" s="6" t="n">
        <v>2956</v>
      </c>
      <c r="V17" s="4" t="s">
        <v>35</v>
      </c>
      <c r="Z17" s="4" t="s">
        <v>35</v>
      </c>
      <c r="AD17" s="6" t="n">
        <v>2956</v>
      </c>
    </row>
    <row r="18" spans="1:30">
      <c r="A18" s="4" t="s">
        <v>149</v>
      </c>
      <c r="E18" s="7" t="n">
        <v>-140915</v>
      </c>
      <c r="I18" s="4" t="s">
        <v>35</v>
      </c>
      <c r="M18" s="7" t="n">
        <v>3</v>
      </c>
      <c r="R18" s="6" t="n">
        <v>140912</v>
      </c>
      <c r="V18" s="4" t="s">
        <v>35</v>
      </c>
      <c r="Z18" s="4" t="s">
        <v>35</v>
      </c>
      <c r="AD18" s="6" t="n">
        <v>140915</v>
      </c>
    </row>
    <row r="19" spans="1:30">
      <c r="A19" s="4" t="s">
        <v>150</v>
      </c>
      <c r="E19" s="6" t="n">
        <v>-84743792</v>
      </c>
      <c r="M19" s="6" t="n">
        <v>28247923</v>
      </c>
    </row>
    <row r="20" spans="1:30">
      <c r="A20" s="4" t="s">
        <v>151</v>
      </c>
      <c r="E20" s="4" t="s">
        <v>35</v>
      </c>
      <c r="I20" s="4" t="s">
        <v>35</v>
      </c>
      <c r="M20" s="7" t="n">
        <v>1</v>
      </c>
      <c r="R20" s="6" t="n">
        <v>131207</v>
      </c>
      <c r="V20" s="4" t="s">
        <v>35</v>
      </c>
      <c r="Z20" s="4" t="s">
        <v>35</v>
      </c>
      <c r="AD20" s="6" t="n">
        <v>131208</v>
      </c>
    </row>
    <row r="21" spans="1:30">
      <c r="A21" s="4" t="s">
        <v>152</v>
      </c>
      <c r="E21" s="4" t="s">
        <v>35</v>
      </c>
      <c r="M21" s="6" t="n">
        <v>8050000</v>
      </c>
    </row>
    <row r="22" spans="1:30">
      <c r="A22" s="4" t="s">
        <v>153</v>
      </c>
      <c r="E22" s="4" t="s">
        <v>35</v>
      </c>
      <c r="I22" s="4" t="s">
        <v>35</v>
      </c>
      <c r="M22" s="4" t="s">
        <v>35</v>
      </c>
      <c r="N22" s="4" t="s">
        <v>41</v>
      </c>
      <c r="R22" s="6" t="n">
        <v>6115</v>
      </c>
      <c r="V22" s="4" t="s">
        <v>35</v>
      </c>
      <c r="Z22" s="4" t="s">
        <v>35</v>
      </c>
      <c r="AD22" s="7" t="n">
        <v>6115</v>
      </c>
    </row>
    <row r="23" spans="1:30">
      <c r="A23" s="4" t="s">
        <v>154</v>
      </c>
      <c r="E23" s="4" t="s">
        <v>35</v>
      </c>
      <c r="M23" s="6" t="n">
        <v>154768</v>
      </c>
      <c r="AD23" s="6" t="n">
        <v>154768</v>
      </c>
    </row>
    <row r="24" spans="1:30">
      <c r="A24" s="4" t="s">
        <v>146</v>
      </c>
      <c r="E24" s="4" t="s">
        <v>35</v>
      </c>
      <c r="I24" s="4" t="s">
        <v>35</v>
      </c>
      <c r="M24" s="4" t="s">
        <v>35</v>
      </c>
      <c r="R24" s="4" t="s">
        <v>35</v>
      </c>
      <c r="V24" s="6" t="n">
        <v>-161</v>
      </c>
      <c r="Z24" s="4" t="s">
        <v>35</v>
      </c>
      <c r="AD24" s="7" t="n">
        <v>-161</v>
      </c>
    </row>
    <row r="25" spans="1:30">
      <c r="A25" s="4" t="s">
        <v>89</v>
      </c>
      <c r="E25" s="4" t="s">
        <v>35</v>
      </c>
      <c r="I25" s="4" t="s">
        <v>35</v>
      </c>
      <c r="M25" s="4" t="s">
        <v>35</v>
      </c>
      <c r="R25" s="4" t="s">
        <v>35</v>
      </c>
      <c r="V25" s="4" t="s">
        <v>35</v>
      </c>
      <c r="Z25" s="6" t="n">
        <v>21121</v>
      </c>
      <c r="AD25" s="6" t="n">
        <v>21121</v>
      </c>
    </row>
    <row r="26" spans="1:30">
      <c r="A26" s="4" t="s">
        <v>155</v>
      </c>
      <c r="E26" s="4" t="s">
        <v>35</v>
      </c>
      <c r="I26" s="4" t="s">
        <v>35</v>
      </c>
      <c r="M26" s="7" t="n">
        <v>4</v>
      </c>
      <c r="N26" s="4" t="s">
        <v>41</v>
      </c>
      <c r="R26" s="6" t="n">
        <v>287152</v>
      </c>
      <c r="V26" s="6" t="n">
        <v>-222</v>
      </c>
      <c r="Z26" s="6" t="n">
        <v>-119990</v>
      </c>
      <c r="AD26" s="6" t="n">
        <v>166944</v>
      </c>
    </row>
    <row r="27" spans="1:30">
      <c r="A27" s="4" t="s">
        <v>156</v>
      </c>
      <c r="E27" s="4" t="s">
        <v>35</v>
      </c>
      <c r="M27" s="6" t="n">
        <v>39297539</v>
      </c>
    </row>
    <row r="28" spans="1:30">
      <c r="A28" s="4" t="s">
        <v>141</v>
      </c>
      <c r="E28" s="4" t="s">
        <v>35</v>
      </c>
      <c r="I28" s="4" t="s">
        <v>35</v>
      </c>
      <c r="M28" s="4" t="s">
        <v>35</v>
      </c>
      <c r="N28" s="4" t="s">
        <v>41</v>
      </c>
      <c r="R28" s="6" t="n">
        <v>2973</v>
      </c>
      <c r="V28" s="4" t="s">
        <v>35</v>
      </c>
      <c r="Z28" s="4" t="s">
        <v>35</v>
      </c>
      <c r="AD28" s="6" t="n">
        <v>2793</v>
      </c>
    </row>
    <row r="29" spans="1:30">
      <c r="A29" s="4" t="s">
        <v>142</v>
      </c>
      <c r="E29" s="4" t="s">
        <v>35</v>
      </c>
      <c r="M29" s="6" t="n">
        <v>1592383</v>
      </c>
    </row>
    <row r="30" spans="1:30">
      <c r="A30" s="4" t="s">
        <v>145</v>
      </c>
      <c r="E30" s="4" t="s">
        <v>35</v>
      </c>
      <c r="I30" s="4" t="s">
        <v>35</v>
      </c>
      <c r="M30" s="4" t="s">
        <v>35</v>
      </c>
      <c r="R30" s="6" t="n">
        <v>9089</v>
      </c>
      <c r="V30" s="4" t="s">
        <v>35</v>
      </c>
      <c r="Z30" s="4" t="s">
        <v>35</v>
      </c>
      <c r="AD30" s="6" t="n">
        <v>9089</v>
      </c>
    </row>
    <row r="31" spans="1:30">
      <c r="A31" s="4" t="s">
        <v>146</v>
      </c>
      <c r="E31" s="4" t="s">
        <v>35</v>
      </c>
      <c r="I31" s="4" t="s">
        <v>35</v>
      </c>
      <c r="M31" s="4" t="s">
        <v>35</v>
      </c>
      <c r="R31" s="4" t="s">
        <v>35</v>
      </c>
      <c r="V31" s="6" t="n">
        <v>493</v>
      </c>
      <c r="Z31" s="4" t="s">
        <v>35</v>
      </c>
      <c r="AD31" s="6" t="n">
        <v>493</v>
      </c>
    </row>
    <row r="32" spans="1:30">
      <c r="A32" s="4" t="s">
        <v>89</v>
      </c>
      <c r="E32" s="4" t="s">
        <v>35</v>
      </c>
      <c r="I32" s="4" t="s">
        <v>35</v>
      </c>
      <c r="M32" s="4" t="s">
        <v>35</v>
      </c>
      <c r="R32" s="4" t="s">
        <v>35</v>
      </c>
      <c r="V32" s="4" t="s">
        <v>35</v>
      </c>
      <c r="Z32" s="6" t="n">
        <v>76609</v>
      </c>
      <c r="AD32" s="6" t="n">
        <v>76609</v>
      </c>
    </row>
    <row r="33" spans="1:30">
      <c r="A33" s="4" t="s">
        <v>157</v>
      </c>
      <c r="E33" s="4" t="s">
        <v>35</v>
      </c>
      <c r="I33" s="4" t="s">
        <v>35</v>
      </c>
      <c r="M33" s="7" t="n">
        <v>4</v>
      </c>
      <c r="R33" s="7" t="n">
        <v>299214</v>
      </c>
      <c r="V33" s="7" t="n">
        <v>271</v>
      </c>
      <c r="Z33" s="7" t="n">
        <v>-43381</v>
      </c>
      <c r="AD33" s="7" t="n">
        <v>256108</v>
      </c>
    </row>
    <row r="34" spans="1:30">
      <c r="A34" s="4" t="s">
        <v>158</v>
      </c>
      <c r="E34" s="4" t="s">
        <v>35</v>
      </c>
      <c r="M34" s="6" t="n">
        <v>40889922</v>
      </c>
      <c r="AD34" s="6" t="n">
        <v>0</v>
      </c>
    </row>
    <row r="35" spans="1:30">
      <c r="A35" t="n"/>
    </row>
    <row r="36" spans="1:30">
      <c r="A36" s="4" t="s">
        <v>41</v>
      </c>
      <c r="B36" s="4" t="s">
        <v>159</v>
      </c>
    </row>
  </sheetData>
  <mergeCells count="3">
    <mergeCell ref="M1:N1"/>
    <mergeCell ref="A35:AD35"/>
    <mergeCell ref="B36:AD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7" t="n">
        <v>31879</v>
      </c>
      <c r="C4" s="7" t="n">
        <v>18181</v>
      </c>
    </row>
    <row r="5" spans="1:3">
      <c r="A5" s="4" t="s">
        <v>612</v>
      </c>
      <c r="B5" s="6" t="n">
        <v>28848</v>
      </c>
      <c r="C5" s="6" t="n">
        <v>19407</v>
      </c>
    </row>
    <row r="6" spans="1:3">
      <c r="A6" s="4" t="s">
        <v>613</v>
      </c>
      <c r="B6" s="6" t="n">
        <v>-9535</v>
      </c>
      <c r="C6" s="6" t="n">
        <v>-5709</v>
      </c>
    </row>
    <row r="7" spans="1:3">
      <c r="A7" s="4" t="s">
        <v>614</v>
      </c>
      <c r="B7" s="6" t="n">
        <v>51192</v>
      </c>
      <c r="C7" s="6" t="n">
        <v>31879</v>
      </c>
    </row>
    <row r="8" spans="1:3">
      <c r="A8" s="4" t="s">
        <v>615</v>
      </c>
      <c r="B8" s="6" t="n">
        <v>-14114</v>
      </c>
      <c r="C8" s="6" t="n">
        <v>-9431</v>
      </c>
    </row>
    <row r="9" spans="1:3">
      <c r="A9" s="4" t="s">
        <v>616</v>
      </c>
      <c r="B9" s="7" t="n">
        <v>37078</v>
      </c>
      <c r="C9" s="7" t="n">
        <v>224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1"/>
    <col customWidth="1" max="6" min="6" width="20"/>
    <col customWidth="1" max="7" min="7" width="20"/>
  </cols>
  <sheetData>
    <row r="1" spans="1:7">
      <c r="A1" s="1" t="s">
        <v>617</v>
      </c>
      <c r="B1" s="2" t="s">
        <v>618</v>
      </c>
      <c r="C1" s="2" t="s">
        <v>539</v>
      </c>
      <c r="D1" s="2" t="s">
        <v>424</v>
      </c>
      <c r="E1" s="2" t="s">
        <v>619</v>
      </c>
      <c r="F1" s="2" t="s">
        <v>620</v>
      </c>
      <c r="G1" s="2" t="s">
        <v>621</v>
      </c>
    </row>
    <row r="2" spans="1:7">
      <c r="A2" s="3" t="s">
        <v>622</v>
      </c>
    </row>
    <row r="3" spans="1:7">
      <c r="A3" s="4" t="s">
        <v>623</v>
      </c>
      <c r="C3" s="4" t="s">
        <v>35</v>
      </c>
      <c r="D3" s="4" t="s">
        <v>35</v>
      </c>
    </row>
    <row r="4" spans="1:7">
      <c r="A4" s="4" t="s">
        <v>624</v>
      </c>
      <c r="F4" s="6" t="n">
        <v>187671</v>
      </c>
      <c r="G4" s="6" t="n">
        <v>187671</v>
      </c>
    </row>
    <row r="5" spans="1:7">
      <c r="A5" s="4" t="s">
        <v>625</v>
      </c>
      <c r="D5" s="6" t="n">
        <v>154768</v>
      </c>
    </row>
    <row r="6" spans="1:7">
      <c r="A6" s="4" t="s">
        <v>198</v>
      </c>
      <c r="C6" s="4" t="s">
        <v>35</v>
      </c>
      <c r="D6" s="7" t="n">
        <v>6115000</v>
      </c>
      <c r="E6" s="4" t="s">
        <v>35</v>
      </c>
    </row>
    <row r="7" spans="1:7">
      <c r="A7" s="4" t="s">
        <v>626</v>
      </c>
    </row>
    <row r="8" spans="1:7">
      <c r="A8" s="3" t="s">
        <v>622</v>
      </c>
    </row>
    <row r="9" spans="1:7">
      <c r="A9" s="4" t="s">
        <v>627</v>
      </c>
      <c r="B9" s="7" t="n">
        <v>10000000</v>
      </c>
    </row>
    <row r="10" spans="1:7">
      <c r="A10" s="4" t="s">
        <v>623</v>
      </c>
      <c r="B10" s="6" t="n">
        <v>10000000</v>
      </c>
    </row>
    <row r="11" spans="1:7">
      <c r="A11" s="4" t="s">
        <v>628</v>
      </c>
      <c r="B11" s="7" t="n">
        <v>100000</v>
      </c>
    </row>
    <row r="12" spans="1:7">
      <c r="A12" s="4" t="s">
        <v>629</v>
      </c>
      <c r="B12" s="4" t="s">
        <v>630</v>
      </c>
    </row>
    <row r="13" spans="1:7">
      <c r="A13" s="4" t="s">
        <v>631</v>
      </c>
      <c r="B13" s="4" t="s">
        <v>632</v>
      </c>
    </row>
    <row r="14" spans="1:7">
      <c r="A14" s="4" t="s">
        <v>633</v>
      </c>
      <c r="B14" s="6" t="n">
        <v>33</v>
      </c>
    </row>
    <row r="15" spans="1:7">
      <c r="A15" s="4" t="s">
        <v>634</v>
      </c>
      <c r="B15" s="7" t="n">
        <v>750000</v>
      </c>
    </row>
    <row r="16" spans="1:7">
      <c r="A16" s="4" t="s">
        <v>635</v>
      </c>
      <c r="B16" s="6" t="n">
        <v>778000</v>
      </c>
      <c r="E16" s="7" t="n">
        <v>765000</v>
      </c>
    </row>
    <row r="17" spans="1:7">
      <c r="A17" s="4" t="s">
        <v>636</v>
      </c>
      <c r="B17" s="6" t="n">
        <v>9122000</v>
      </c>
    </row>
    <row r="18" spans="1:7">
      <c r="A18" s="4" t="s">
        <v>637</v>
      </c>
      <c r="B18" s="6" t="n">
        <v>75000</v>
      </c>
    </row>
    <row r="19" spans="1:7">
      <c r="A19" s="4" t="s">
        <v>638</v>
      </c>
      <c r="B19" s="6" t="n">
        <v>6000</v>
      </c>
    </row>
    <row r="20" spans="1:7">
      <c r="A20" s="4" t="s">
        <v>639</v>
      </c>
      <c r="B20" s="7" t="n">
        <v>69000</v>
      </c>
    </row>
    <row r="21" spans="1:7">
      <c r="A21" s="4" t="s">
        <v>640</v>
      </c>
    </row>
    <row r="22" spans="1:7">
      <c r="A22" s="3" t="s">
        <v>622</v>
      </c>
    </row>
    <row r="23" spans="1:7">
      <c r="A23" s="4" t="s">
        <v>624</v>
      </c>
      <c r="B23" s="6" t="n">
        <v>563014</v>
      </c>
    </row>
    <row r="24" spans="1:7">
      <c r="A24" s="4" t="s">
        <v>641</v>
      </c>
      <c r="B24" s="11" t="n">
        <v>2.309</v>
      </c>
    </row>
    <row r="25" spans="1:7">
      <c r="A25" s="4" t="s">
        <v>642</v>
      </c>
      <c r="B25" s="4" t="s">
        <v>6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644</v>
      </c>
      <c r="B1" s="2" t="s">
        <v>405</v>
      </c>
      <c r="E1" s="2" t="s">
        <v>1</v>
      </c>
    </row>
    <row r="2" spans="1:10">
      <c r="B2" s="2" t="s">
        <v>645</v>
      </c>
      <c r="C2" s="2" t="s">
        <v>646</v>
      </c>
      <c r="D2" s="2" t="s">
        <v>647</v>
      </c>
      <c r="E2" s="2" t="s">
        <v>2</v>
      </c>
      <c r="F2" s="2" t="s">
        <v>648</v>
      </c>
      <c r="G2" s="2" t="s">
        <v>4</v>
      </c>
      <c r="H2" s="2" t="s">
        <v>649</v>
      </c>
      <c r="I2" s="2" t="s">
        <v>30</v>
      </c>
      <c r="J2" s="2" t="s">
        <v>74</v>
      </c>
    </row>
    <row r="3" spans="1:10">
      <c r="A3" s="3" t="s">
        <v>650</v>
      </c>
    </row>
    <row r="4" spans="1:10">
      <c r="A4" s="4" t="s">
        <v>651</v>
      </c>
      <c r="C4" s="7" t="n">
        <v>40000</v>
      </c>
      <c r="D4" s="7" t="n">
        <v>20000</v>
      </c>
    </row>
    <row r="5" spans="1:10">
      <c r="A5" s="4" t="s">
        <v>652</v>
      </c>
      <c r="C5" s="4" t="s">
        <v>653</v>
      </c>
      <c r="D5" s="4" t="s">
        <v>653</v>
      </c>
    </row>
    <row r="6" spans="1:10">
      <c r="A6" s="4" t="s">
        <v>654</v>
      </c>
      <c r="D6" s="4" t="s">
        <v>655</v>
      </c>
    </row>
    <row r="7" spans="1:10">
      <c r="A7" s="4" t="s">
        <v>656</v>
      </c>
      <c r="I7" s="4" t="s">
        <v>657</v>
      </c>
      <c r="J7" s="4" t="s">
        <v>657</v>
      </c>
    </row>
    <row r="8" spans="1:10">
      <c r="A8" s="4" t="s">
        <v>658</v>
      </c>
      <c r="C8" s="4" t="s">
        <v>659</v>
      </c>
    </row>
    <row r="9" spans="1:10">
      <c r="A9" s="4" t="s">
        <v>660</v>
      </c>
      <c r="C9" s="7" t="n">
        <v>1500</v>
      </c>
    </row>
    <row r="10" spans="1:10">
      <c r="A10" s="4" t="s">
        <v>661</v>
      </c>
      <c r="E10" s="7" t="n">
        <v>3500</v>
      </c>
      <c r="F10" s="7" t="n">
        <v>1500</v>
      </c>
      <c r="G10" s="7" t="n">
        <v>3500</v>
      </c>
      <c r="H10" s="7" t="n">
        <v>3500</v>
      </c>
      <c r="I10" s="7" t="n">
        <v>1500</v>
      </c>
    </row>
    <row r="11" spans="1:10">
      <c r="A11" s="4" t="s">
        <v>662</v>
      </c>
      <c r="C11" s="7" t="n">
        <v>6750</v>
      </c>
    </row>
    <row r="12" spans="1:10">
      <c r="A12" s="4" t="s">
        <v>663</v>
      </c>
    </row>
    <row r="13" spans="1:10">
      <c r="A13" s="3" t="s">
        <v>650</v>
      </c>
    </row>
    <row r="14" spans="1:10">
      <c r="A14" s="4" t="s">
        <v>664</v>
      </c>
      <c r="B14" s="4" t="s">
        <v>665</v>
      </c>
      <c r="E14" s="4" t="s">
        <v>666</v>
      </c>
    </row>
    <row r="15" spans="1:10">
      <c r="A15" s="4" t="s">
        <v>667</v>
      </c>
    </row>
    <row r="16" spans="1:10">
      <c r="A16" s="3" t="s">
        <v>650</v>
      </c>
    </row>
    <row r="17" spans="1:10">
      <c r="A17" s="4" t="s">
        <v>664</v>
      </c>
      <c r="B17" s="4" t="s">
        <v>668</v>
      </c>
      <c r="E17" s="4" t="s">
        <v>6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74</v>
      </c>
    </row>
    <row r="3" spans="1:4">
      <c r="A3" s="4" t="s">
        <v>671</v>
      </c>
      <c r="B3" s="7" t="n">
        <v>-222</v>
      </c>
      <c r="C3" s="7" t="n">
        <v>-61</v>
      </c>
    </row>
    <row r="4" spans="1:4">
      <c r="A4" s="4" t="s">
        <v>672</v>
      </c>
      <c r="B4" s="6" t="n">
        <v>661</v>
      </c>
      <c r="C4" s="6" t="n">
        <v>-161</v>
      </c>
    </row>
    <row r="5" spans="1:4">
      <c r="A5" s="4" t="s">
        <v>673</v>
      </c>
      <c r="B5" s="6" t="n">
        <v>-168</v>
      </c>
      <c r="C5" s="4" t="s">
        <v>35</v>
      </c>
    </row>
    <row r="6" spans="1:4">
      <c r="A6" s="4" t="s">
        <v>674</v>
      </c>
      <c r="B6" s="6" t="n">
        <v>493</v>
      </c>
      <c r="C6" s="6" t="n">
        <v>-161</v>
      </c>
      <c r="D6" s="7" t="n">
        <v>-35</v>
      </c>
    </row>
    <row r="7" spans="1:4">
      <c r="A7" s="4" t="s">
        <v>675</v>
      </c>
      <c r="B7" s="6" t="n">
        <v>271</v>
      </c>
      <c r="C7" s="6" t="n">
        <v>-222</v>
      </c>
      <c r="D7" s="6" t="n">
        <v>-61</v>
      </c>
    </row>
    <row r="8" spans="1:4">
      <c r="A8" s="4" t="s">
        <v>676</v>
      </c>
    </row>
    <row r="9" spans="1:4">
      <c r="A9" s="4" t="s">
        <v>671</v>
      </c>
      <c r="B9" s="4" t="s">
        <v>35</v>
      </c>
      <c r="C9" s="4" t="s">
        <v>35</v>
      </c>
    </row>
    <row r="10" spans="1:4">
      <c r="A10" s="4" t="s">
        <v>672</v>
      </c>
      <c r="B10" s="6" t="n">
        <v>56</v>
      </c>
      <c r="C10" s="4" t="s">
        <v>35</v>
      </c>
    </row>
    <row r="11" spans="1:4">
      <c r="A11" s="4" t="s">
        <v>673</v>
      </c>
      <c r="B11" s="6" t="n">
        <v>1</v>
      </c>
      <c r="C11" s="4" t="s">
        <v>35</v>
      </c>
    </row>
    <row r="12" spans="1:4">
      <c r="A12" s="4" t="s">
        <v>674</v>
      </c>
      <c r="B12" s="6" t="n">
        <v>57</v>
      </c>
      <c r="C12" s="4" t="s">
        <v>35</v>
      </c>
    </row>
    <row r="13" spans="1:4">
      <c r="A13" s="4" t="s">
        <v>675</v>
      </c>
      <c r="B13" s="6" t="n">
        <v>57</v>
      </c>
      <c r="C13" s="4" t="s">
        <v>35</v>
      </c>
      <c r="D13" s="4" t="s">
        <v>35</v>
      </c>
    </row>
    <row r="14" spans="1:4">
      <c r="A14" s="4" t="s">
        <v>677</v>
      </c>
    </row>
    <row r="15" spans="1:4">
      <c r="A15" s="4" t="s">
        <v>671</v>
      </c>
      <c r="B15" s="4" t="s">
        <v>35</v>
      </c>
      <c r="C15" s="4" t="s">
        <v>35</v>
      </c>
    </row>
    <row r="16" spans="1:4">
      <c r="A16" s="4" t="s">
        <v>672</v>
      </c>
      <c r="B16" s="6" t="n">
        <v>412</v>
      </c>
      <c r="C16" s="4" t="s">
        <v>35</v>
      </c>
    </row>
    <row r="17" spans="1:4">
      <c r="A17" s="4" t="s">
        <v>673</v>
      </c>
      <c r="B17" s="6" t="n">
        <v>-169</v>
      </c>
      <c r="C17" s="4" t="s">
        <v>35</v>
      </c>
    </row>
    <row r="18" spans="1:4">
      <c r="A18" s="4" t="s">
        <v>674</v>
      </c>
      <c r="B18" s="6" t="n">
        <v>243</v>
      </c>
      <c r="C18" s="4" t="s">
        <v>35</v>
      </c>
    </row>
    <row r="19" spans="1:4">
      <c r="A19" s="4" t="s">
        <v>675</v>
      </c>
      <c r="B19" s="6" t="n">
        <v>243</v>
      </c>
      <c r="C19" s="4" t="s">
        <v>35</v>
      </c>
      <c r="D19" s="4" t="s">
        <v>35</v>
      </c>
    </row>
    <row r="20" spans="1:4">
      <c r="A20" s="4" t="s">
        <v>678</v>
      </c>
    </row>
    <row r="21" spans="1:4">
      <c r="A21" s="4" t="s">
        <v>671</v>
      </c>
      <c r="B21" s="6" t="n">
        <v>-222</v>
      </c>
      <c r="C21" s="6" t="n">
        <v>-61</v>
      </c>
    </row>
    <row r="22" spans="1:4">
      <c r="A22" s="4" t="s">
        <v>672</v>
      </c>
      <c r="B22" s="6" t="n">
        <v>193</v>
      </c>
      <c r="C22" s="6" t="n">
        <v>-161</v>
      </c>
    </row>
    <row r="23" spans="1:4">
      <c r="A23" s="4" t="s">
        <v>673</v>
      </c>
      <c r="B23" s="4" t="s">
        <v>35</v>
      </c>
      <c r="C23" s="4" t="s">
        <v>35</v>
      </c>
    </row>
    <row r="24" spans="1:4">
      <c r="A24" s="4" t="s">
        <v>674</v>
      </c>
      <c r="B24" s="6" t="n">
        <v>193</v>
      </c>
      <c r="C24" s="6" t="n">
        <v>-161</v>
      </c>
    </row>
    <row r="25" spans="1:4">
      <c r="A25" s="4" t="s">
        <v>675</v>
      </c>
      <c r="B25" s="7" t="n">
        <v>-29</v>
      </c>
      <c r="C25" s="7" t="n">
        <v>-222</v>
      </c>
      <c r="D25" s="7" t="n">
        <v>-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74</v>
      </c>
    </row>
    <row r="3" spans="1:4">
      <c r="A3" s="4" t="s">
        <v>77</v>
      </c>
      <c r="B3" s="7" t="n">
        <v>337887</v>
      </c>
      <c r="C3" s="7" t="n">
        <v>243295</v>
      </c>
      <c r="D3" s="7" t="n">
        <v>111246</v>
      </c>
    </row>
    <row r="4" spans="1:4">
      <c r="A4" s="4" t="s">
        <v>680</v>
      </c>
      <c r="B4" s="6" t="n">
        <v>33231</v>
      </c>
      <c r="C4" s="6" t="n">
        <v>22018</v>
      </c>
      <c r="D4" s="6" t="n">
        <v>18256</v>
      </c>
    </row>
    <row r="5" spans="1:4">
      <c r="A5" s="4" t="s">
        <v>81</v>
      </c>
      <c r="B5" s="6" t="n">
        <v>34833</v>
      </c>
      <c r="C5" s="6" t="n">
        <v>24973</v>
      </c>
      <c r="D5" s="6" t="n">
        <v>17792</v>
      </c>
    </row>
    <row r="6" spans="1:4">
      <c r="A6" s="4" t="s">
        <v>82</v>
      </c>
      <c r="B6" s="6" t="n">
        <v>12133</v>
      </c>
      <c r="C6" s="6" t="n">
        <v>6535</v>
      </c>
      <c r="D6" s="6" t="n">
        <v>4294</v>
      </c>
    </row>
    <row r="7" spans="1:4">
      <c r="A7" s="4" t="s">
        <v>681</v>
      </c>
      <c r="B7" s="6" t="n">
        <v>72230</v>
      </c>
      <c r="C7" s="6" t="n">
        <v>23076</v>
      </c>
      <c r="D7" s="6" t="n">
        <v>-21158</v>
      </c>
    </row>
    <row r="8" spans="1:4">
      <c r="A8" s="4" t="s">
        <v>682</v>
      </c>
      <c r="B8" s="6" t="n">
        <v>-4379</v>
      </c>
      <c r="C8" s="6" t="n">
        <v>1955</v>
      </c>
      <c r="D8" s="6" t="n">
        <v>220</v>
      </c>
    </row>
    <row r="9" spans="1:4">
      <c r="A9" s="4" t="s">
        <v>683</v>
      </c>
      <c r="B9" s="6" t="n">
        <v>76609</v>
      </c>
      <c r="C9" s="6" t="n">
        <v>21121</v>
      </c>
      <c r="D9" s="6" t="n">
        <v>-21378</v>
      </c>
    </row>
    <row r="10" spans="1:4">
      <c r="A10" s="4" t="s">
        <v>86</v>
      </c>
      <c r="B10" s="6" t="n">
        <v>471</v>
      </c>
      <c r="C10" s="6" t="n">
        <v>-5077</v>
      </c>
      <c r="D10" s="7" t="n">
        <v>-2787</v>
      </c>
    </row>
    <row r="11" spans="1:4">
      <c r="A11" s="4" t="s">
        <v>683</v>
      </c>
      <c r="B11" s="6" t="n">
        <v>-168</v>
      </c>
      <c r="C11" s="4" t="s">
        <v>35</v>
      </c>
    </row>
    <row r="12" spans="1:4">
      <c r="A12" s="4" t="s">
        <v>684</v>
      </c>
    </row>
    <row r="13" spans="1:4">
      <c r="A13" s="4" t="s">
        <v>77</v>
      </c>
      <c r="B13" s="6" t="n">
        <v>30</v>
      </c>
    </row>
    <row r="14" spans="1:4">
      <c r="A14" s="4" t="s">
        <v>680</v>
      </c>
      <c r="B14" s="6" t="n">
        <v>115</v>
      </c>
    </row>
    <row r="15" spans="1:4">
      <c r="A15" s="4" t="s">
        <v>81</v>
      </c>
      <c r="B15" s="6" t="n">
        <v>33</v>
      </c>
    </row>
    <row r="16" spans="1:4">
      <c r="A16" s="4" t="s">
        <v>82</v>
      </c>
      <c r="B16" s="6" t="n">
        <v>24</v>
      </c>
    </row>
    <row r="17" spans="1:4">
      <c r="A17" s="4" t="s">
        <v>681</v>
      </c>
      <c r="B17" s="6" t="n">
        <v>202</v>
      </c>
    </row>
    <row r="18" spans="1:4">
      <c r="A18" s="4" t="s">
        <v>682</v>
      </c>
      <c r="B18" s="6" t="n">
        <v>-33</v>
      </c>
    </row>
    <row r="19" spans="1:4">
      <c r="A19" s="4" t="s">
        <v>683</v>
      </c>
      <c r="B19" s="6" t="n">
        <v>169</v>
      </c>
    </row>
    <row r="20" spans="1:4">
      <c r="A20" s="4" t="s">
        <v>685</v>
      </c>
    </row>
    <row r="21" spans="1:4">
      <c r="A21" s="4" t="s">
        <v>86</v>
      </c>
      <c r="B21" s="6" t="n">
        <v>-1</v>
      </c>
    </row>
    <row r="22" spans="1:4">
      <c r="A22" s="4" t="s">
        <v>682</v>
      </c>
      <c r="B22" s="4" t="s">
        <v>35</v>
      </c>
    </row>
    <row r="23" spans="1:4">
      <c r="A23" s="4" t="s">
        <v>683</v>
      </c>
      <c r="B23" s="6" t="n">
        <v>-1</v>
      </c>
    </row>
    <row r="24" spans="1:4">
      <c r="A24" s="4" t="s">
        <v>683</v>
      </c>
      <c r="B24" s="7" t="n">
        <v>1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30</v>
      </c>
    </row>
    <row r="2" spans="1:3">
      <c r="A2" s="4" t="s">
        <v>438</v>
      </c>
      <c r="B2" s="7" t="n">
        <v>504000</v>
      </c>
      <c r="C2" s="4" t="s">
        <v>35</v>
      </c>
    </row>
    <row r="3" spans="1:3">
      <c r="A3" s="4" t="s">
        <v>687</v>
      </c>
      <c r="B3" s="6" t="n">
        <v>-23000</v>
      </c>
      <c r="C3" s="4" t="s">
        <v>35</v>
      </c>
    </row>
    <row r="4" spans="1:3">
      <c r="A4" s="4" t="s">
        <v>688</v>
      </c>
    </row>
    <row r="5" spans="1:3">
      <c r="A5" s="4" t="s">
        <v>438</v>
      </c>
      <c r="B5" s="6" t="n">
        <v>214000</v>
      </c>
      <c r="C5" s="4" t="s">
        <v>35</v>
      </c>
    </row>
    <row r="6" spans="1:3">
      <c r="A6" s="4" t="s">
        <v>687</v>
      </c>
      <c r="B6" s="6" t="n">
        <v>-23000</v>
      </c>
      <c r="C6" s="4" t="s">
        <v>35</v>
      </c>
    </row>
    <row r="7" spans="1:3">
      <c r="A7" s="4" t="s">
        <v>689</v>
      </c>
    </row>
    <row r="8" spans="1:3">
      <c r="A8" s="4" t="s">
        <v>438</v>
      </c>
      <c r="B8" s="7" t="n">
        <v>290000</v>
      </c>
      <c r="C8" s="4" t="s">
        <v>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4</v>
      </c>
    </row>
    <row r="3" spans="1:4">
      <c r="A3" s="3" t="s">
        <v>691</v>
      </c>
    </row>
    <row r="4" spans="1:4">
      <c r="A4" s="4" t="s">
        <v>692</v>
      </c>
      <c r="B4" s="7" t="n">
        <v>412</v>
      </c>
      <c r="C4" s="4" t="s">
        <v>35</v>
      </c>
      <c r="D4" s="4" t="s">
        <v>35</v>
      </c>
    </row>
    <row r="5" spans="1:4">
      <c r="A5" s="4" t="s">
        <v>138</v>
      </c>
      <c r="B5" s="7" t="n">
        <v>412</v>
      </c>
      <c r="C5" s="4" t="s">
        <v>35</v>
      </c>
      <c r="D5" s="4" t="s">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4</v>
      </c>
    </row>
    <row r="3" spans="1:4">
      <c r="A3" s="3" t="s">
        <v>694</v>
      </c>
    </row>
    <row r="4" spans="1:4">
      <c r="A4" s="4" t="s">
        <v>692</v>
      </c>
      <c r="B4" s="7" t="n">
        <v>-169</v>
      </c>
      <c r="C4" s="4" t="s">
        <v>35</v>
      </c>
      <c r="D4" s="4" t="s">
        <v>35</v>
      </c>
    </row>
    <row r="5" spans="1:4">
      <c r="A5" s="4" t="s">
        <v>138</v>
      </c>
      <c r="B5" s="6" t="n">
        <v>-169</v>
      </c>
      <c r="C5" s="4" t="s">
        <v>35</v>
      </c>
      <c r="D5" s="4" t="s">
        <v>35</v>
      </c>
    </row>
    <row r="6" spans="1:4">
      <c r="A6" s="4" t="s">
        <v>695</v>
      </c>
      <c r="B6" s="7" t="n">
        <v>-136</v>
      </c>
      <c r="C6" s="7" t="n">
        <v>1721</v>
      </c>
      <c r="D6" s="7" t="n">
        <v>-1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96</v>
      </c>
      <c r="B1" s="2" t="s">
        <v>539</v>
      </c>
    </row>
    <row r="2" spans="1:2">
      <c r="A2" s="3" t="s">
        <v>697</v>
      </c>
    </row>
    <row r="3" spans="1:2">
      <c r="A3" s="6" t="n">
        <v>2017</v>
      </c>
      <c r="B3" s="7" t="n">
        <v>2404</v>
      </c>
    </row>
    <row r="4" spans="1:2">
      <c r="A4" s="6" t="n">
        <v>2018</v>
      </c>
      <c r="B4" s="6" t="n">
        <v>2241</v>
      </c>
    </row>
    <row r="5" spans="1:2">
      <c r="A5" s="6" t="n">
        <v>2019</v>
      </c>
      <c r="B5" s="6" t="n">
        <v>1967</v>
      </c>
    </row>
    <row r="6" spans="1:2">
      <c r="A6" s="6" t="n">
        <v>2020</v>
      </c>
      <c r="B6" s="6" t="n">
        <v>1810</v>
      </c>
    </row>
    <row r="7" spans="1:2">
      <c r="A7" s="6" t="n">
        <v>2021</v>
      </c>
      <c r="B7" s="6" t="n">
        <v>1504</v>
      </c>
    </row>
    <row r="8" spans="1:2">
      <c r="A8" s="4" t="s">
        <v>698</v>
      </c>
      <c r="B8" s="6" t="n">
        <v>5218</v>
      </c>
    </row>
    <row r="9" spans="1:2">
      <c r="A9" s="4" t="s">
        <v>699</v>
      </c>
      <c r="B9" s="7" t="n">
        <v>151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4</v>
      </c>
    </row>
    <row r="3" spans="1:4">
      <c r="A3" s="3" t="s">
        <v>701</v>
      </c>
    </row>
    <row r="4" spans="1:4">
      <c r="A4" s="4" t="s">
        <v>702</v>
      </c>
      <c r="B4" s="4" t="s">
        <v>703</v>
      </c>
    </row>
    <row r="5" spans="1:4">
      <c r="A5" s="4" t="s">
        <v>704</v>
      </c>
      <c r="B5" s="7" t="n">
        <v>2238</v>
      </c>
      <c r="C5" s="7" t="n">
        <v>1714</v>
      </c>
      <c r="D5" s="7" t="n">
        <v>1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0</v>
      </c>
      <c r="B1" s="2" t="s">
        <v>1</v>
      </c>
    </row>
    <row r="2" spans="1:3">
      <c r="B2" s="2" t="s">
        <v>30</v>
      </c>
      <c r="C2" s="2" t="s">
        <v>74</v>
      </c>
    </row>
    <row r="3" spans="1:3">
      <c r="A3" s="4" t="s">
        <v>161</v>
      </c>
      <c r="B3" s="7" t="n">
        <v>13692</v>
      </c>
    </row>
    <row r="4" spans="1:3">
      <c r="A4" s="4" t="s">
        <v>135</v>
      </c>
    </row>
    <row r="5" spans="1:3">
      <c r="A5" s="4" t="s">
        <v>162</v>
      </c>
      <c r="C5" s="7" t="n">
        <v>17</v>
      </c>
    </row>
    <row r="6" spans="1:3">
      <c r="A6" s="4" t="s">
        <v>136</v>
      </c>
    </row>
    <row r="7" spans="1:3">
      <c r="A7" s="4" t="s">
        <v>162</v>
      </c>
      <c r="C7" s="7" t="n">
        <v>9</v>
      </c>
    </row>
    <row r="8" spans="1:3">
      <c r="A8" s="4" t="s">
        <v>137</v>
      </c>
    </row>
    <row r="9" spans="1:3">
      <c r="A9" s="4" t="s">
        <v>162</v>
      </c>
      <c r="B9" s="7" t="n">
        <v>2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05</v>
      </c>
      <c r="B1" s="2" t="s">
        <v>539</v>
      </c>
    </row>
    <row r="2" spans="1:2">
      <c r="A2" s="4" t="s">
        <v>706</v>
      </c>
    </row>
    <row r="3" spans="1:2">
      <c r="A3" s="3" t="s">
        <v>707</v>
      </c>
    </row>
    <row r="4" spans="1:2">
      <c r="A4" s="4" t="s">
        <v>708</v>
      </c>
      <c r="B4" s="7" t="n">
        <v>618</v>
      </c>
    </row>
    <row r="5" spans="1:2">
      <c r="A5" s="4" t="s">
        <v>709</v>
      </c>
    </row>
    <row r="6" spans="1:2">
      <c r="A6" s="3" t="s">
        <v>707</v>
      </c>
    </row>
    <row r="7" spans="1:2">
      <c r="A7" s="4" t="s">
        <v>708</v>
      </c>
      <c r="B7" s="6" t="n">
        <v>52</v>
      </c>
    </row>
    <row r="8" spans="1:2">
      <c r="A8" s="4" t="s">
        <v>710</v>
      </c>
    </row>
    <row r="9" spans="1:2">
      <c r="A9" s="3" t="s">
        <v>707</v>
      </c>
    </row>
    <row r="10" spans="1:2">
      <c r="A10" s="4" t="s">
        <v>708</v>
      </c>
      <c r="B10" s="7" t="n">
        <v>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s>
  <sheetData>
    <row r="1" spans="1:5">
      <c r="A1" s="1" t="s">
        <v>711</v>
      </c>
      <c r="C1" s="2" t="s">
        <v>712</v>
      </c>
      <c r="D1" s="2" t="s">
        <v>2</v>
      </c>
      <c r="E1" s="2" t="s">
        <v>30</v>
      </c>
    </row>
    <row r="2" spans="1:5">
      <c r="A2" s="3" t="s">
        <v>713</v>
      </c>
    </row>
    <row r="3" spans="1:5">
      <c r="A3" s="4" t="s">
        <v>714</v>
      </c>
      <c r="C3" s="7" t="n">
        <v>703</v>
      </c>
    </row>
    <row r="4" spans="1:5">
      <c r="A4" s="4" t="s">
        <v>715</v>
      </c>
      <c r="D4" s="4" t="s">
        <v>716</v>
      </c>
    </row>
    <row r="5" spans="1:5">
      <c r="A5" s="4" t="s">
        <v>717</v>
      </c>
      <c r="D5" s="4" t="s">
        <v>718</v>
      </c>
    </row>
    <row r="6" spans="1:5">
      <c r="A6" s="4" t="s">
        <v>719</v>
      </c>
      <c r="D6" s="7" t="n">
        <v>1146</v>
      </c>
    </row>
    <row r="7" spans="1:5">
      <c r="A7" s="3" t="s">
        <v>720</v>
      </c>
    </row>
    <row r="8" spans="1:5">
      <c r="A8" s="4" t="s">
        <v>721</v>
      </c>
      <c r="D8" s="4" t="s">
        <v>722</v>
      </c>
    </row>
    <row r="9" spans="1:5">
      <c r="A9" s="4" t="s">
        <v>723</v>
      </c>
      <c r="D9" s="4" t="s">
        <v>724</v>
      </c>
    </row>
    <row r="10" spans="1:5">
      <c r="A10" s="4" t="s">
        <v>725</v>
      </c>
      <c r="D10" s="4" t="s">
        <v>726</v>
      </c>
    </row>
    <row r="11" spans="1:5">
      <c r="A11" s="4" t="s">
        <v>727</v>
      </c>
      <c r="D11" s="4" t="s">
        <v>728</v>
      </c>
    </row>
    <row r="12" spans="1:5">
      <c r="A12" s="4" t="s">
        <v>729</v>
      </c>
      <c r="D12" s="7" t="n">
        <v>968</v>
      </c>
    </row>
    <row r="13" spans="1:5">
      <c r="A13" s="3" t="s">
        <v>730</v>
      </c>
    </row>
    <row r="14" spans="1:5">
      <c r="A14" s="4" t="s">
        <v>731</v>
      </c>
      <c r="D14" s="6" t="n">
        <v>83142</v>
      </c>
    </row>
    <row r="15" spans="1:5">
      <c r="A15" s="4" t="s">
        <v>606</v>
      </c>
      <c r="B15" s="4" t="s">
        <v>41</v>
      </c>
      <c r="D15" s="7" t="n">
        <v>2834</v>
      </c>
      <c r="E15" s="7" t="n">
        <v>1304</v>
      </c>
    </row>
    <row r="16" spans="1:5">
      <c r="A16" t="n"/>
    </row>
    <row r="17" spans="1:5">
      <c r="A17" s="4" t="s">
        <v>41</v>
      </c>
      <c r="B17" s="4" t="s">
        <v>608</v>
      </c>
    </row>
  </sheetData>
  <mergeCells count="3">
    <mergeCell ref="A1:B1"/>
    <mergeCell ref="A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732</v>
      </c>
      <c r="B1" s="2" t="s">
        <v>539</v>
      </c>
    </row>
    <row r="2" spans="1:2">
      <c r="A2" s="3" t="s">
        <v>245</v>
      </c>
    </row>
    <row r="3" spans="1:2">
      <c r="A3" s="4" t="s">
        <v>733</v>
      </c>
      <c r="B3" s="7" t="n">
        <v>2938</v>
      </c>
    </row>
    <row r="4" spans="1:2">
      <c r="A4" s="4" t="s">
        <v>734</v>
      </c>
      <c r="B4" s="7" t="n">
        <v>22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35</v>
      </c>
      <c r="B1" s="2" t="s">
        <v>405</v>
      </c>
    </row>
    <row r="2" spans="1:5">
      <c r="B2" s="2" t="s">
        <v>406</v>
      </c>
      <c r="C2" s="2" t="s">
        <v>2</v>
      </c>
      <c r="D2" s="2" t="s">
        <v>30</v>
      </c>
      <c r="E2" s="2" t="s">
        <v>736</v>
      </c>
    </row>
    <row r="3" spans="1:5">
      <c r="A3" s="3" t="s">
        <v>737</v>
      </c>
    </row>
    <row r="4" spans="1:5">
      <c r="A4" s="4" t="s">
        <v>738</v>
      </c>
      <c r="B4" s="7" t="n">
        <v>140915</v>
      </c>
    </row>
    <row r="5" spans="1:5">
      <c r="A5" s="4" t="s">
        <v>739</v>
      </c>
    </row>
    <row r="6" spans="1:5">
      <c r="A6" s="3" t="s">
        <v>737</v>
      </c>
    </row>
    <row r="7" spans="1:5">
      <c r="A7" s="4" t="s">
        <v>740</v>
      </c>
      <c r="E7" s="6" t="n">
        <v>15558830</v>
      </c>
    </row>
    <row r="8" spans="1:5">
      <c r="A8" s="4" t="s">
        <v>741</v>
      </c>
      <c r="E8" s="6" t="n">
        <v>5186276</v>
      </c>
    </row>
    <row r="9" spans="1:5">
      <c r="A9" s="4" t="s">
        <v>742</v>
      </c>
    </row>
    <row r="10" spans="1:5">
      <c r="A10" s="3" t="s">
        <v>737</v>
      </c>
    </row>
    <row r="11" spans="1:5">
      <c r="A11" s="4" t="s">
        <v>740</v>
      </c>
      <c r="E11" s="6" t="n">
        <v>18760196</v>
      </c>
    </row>
    <row r="12" spans="1:5">
      <c r="A12" s="4" t="s">
        <v>741</v>
      </c>
      <c r="E12" s="6" t="n">
        <v>6253398</v>
      </c>
    </row>
    <row r="13" spans="1:5">
      <c r="A13" s="4" t="s">
        <v>743</v>
      </c>
    </row>
    <row r="14" spans="1:5">
      <c r="A14" s="3" t="s">
        <v>737</v>
      </c>
    </row>
    <row r="15" spans="1:5">
      <c r="A15" s="4" t="s">
        <v>740</v>
      </c>
      <c r="E15" s="6" t="n">
        <v>15984655</v>
      </c>
    </row>
    <row r="16" spans="1:5">
      <c r="A16" s="4" t="s">
        <v>741</v>
      </c>
      <c r="E16" s="6" t="n">
        <v>5328217</v>
      </c>
    </row>
    <row r="17" spans="1:5">
      <c r="A17" s="4" t="s">
        <v>744</v>
      </c>
    </row>
    <row r="18" spans="1:5">
      <c r="A18" s="3" t="s">
        <v>737</v>
      </c>
    </row>
    <row r="19" spans="1:5">
      <c r="A19" s="4" t="s">
        <v>740</v>
      </c>
      <c r="E19" s="6" t="n">
        <v>16024251</v>
      </c>
    </row>
    <row r="20" spans="1:5">
      <c r="A20" s="4" t="s">
        <v>741</v>
      </c>
      <c r="E20" s="6" t="n">
        <v>5341416</v>
      </c>
    </row>
    <row r="21" spans="1:5">
      <c r="A21" s="4" t="s">
        <v>745</v>
      </c>
    </row>
    <row r="22" spans="1:5">
      <c r="A22" s="3" t="s">
        <v>737</v>
      </c>
    </row>
    <row r="23" spans="1:5">
      <c r="A23" s="4" t="s">
        <v>740</v>
      </c>
      <c r="E23" s="6" t="n">
        <v>2165441</v>
      </c>
    </row>
    <row r="24" spans="1:5">
      <c r="A24" s="4" t="s">
        <v>741</v>
      </c>
      <c r="E24" s="6" t="n">
        <v>721813</v>
      </c>
    </row>
    <row r="25" spans="1:5">
      <c r="A25" s="4" t="s">
        <v>135</v>
      </c>
    </row>
    <row r="26" spans="1:5">
      <c r="A26" s="3" t="s">
        <v>737</v>
      </c>
    </row>
    <row r="27" spans="1:5">
      <c r="A27" s="4" t="s">
        <v>740</v>
      </c>
      <c r="E27" s="6" t="n">
        <v>2598528</v>
      </c>
    </row>
    <row r="28" spans="1:5">
      <c r="A28" s="4" t="s">
        <v>741</v>
      </c>
      <c r="E28" s="6" t="n">
        <v>866175</v>
      </c>
    </row>
    <row r="29" spans="1:5">
      <c r="A29" s="4" t="s">
        <v>136</v>
      </c>
    </row>
    <row r="30" spans="1:5">
      <c r="A30" s="3" t="s">
        <v>737</v>
      </c>
    </row>
    <row r="31" spans="1:5">
      <c r="A31" s="4" t="s">
        <v>740</v>
      </c>
      <c r="E31" s="6" t="n">
        <v>4330872</v>
      </c>
    </row>
    <row r="32" spans="1:5">
      <c r="A32" s="4" t="s">
        <v>741</v>
      </c>
      <c r="E32" s="6" t="n">
        <v>1443623</v>
      </c>
    </row>
    <row r="33" spans="1:5">
      <c r="A33" s="4" t="s">
        <v>137</v>
      </c>
    </row>
    <row r="34" spans="1:5">
      <c r="A34" s="3" t="s">
        <v>737</v>
      </c>
    </row>
    <row r="35" spans="1:5">
      <c r="A35" s="4" t="s">
        <v>740</v>
      </c>
      <c r="E35" s="6" t="n">
        <v>9321019</v>
      </c>
    </row>
    <row r="36" spans="1:5">
      <c r="A36" s="4" t="s">
        <v>741</v>
      </c>
      <c r="E36" s="6" t="n">
        <v>3107005</v>
      </c>
    </row>
    <row r="37" spans="1:5">
      <c r="A37" s="4" t="s">
        <v>114</v>
      </c>
    </row>
    <row r="38" spans="1:5">
      <c r="A38" s="3" t="s">
        <v>737</v>
      </c>
    </row>
    <row r="39" spans="1:5">
      <c r="A39" s="4" t="s">
        <v>746</v>
      </c>
      <c r="C39" s="6" t="n">
        <v>95000000</v>
      </c>
      <c r="D39" s="6" t="n">
        <v>95000000</v>
      </c>
    </row>
    <row r="40" spans="1:5">
      <c r="A40" s="4" t="s">
        <v>747</v>
      </c>
      <c r="C40" s="4" t="s">
        <v>35</v>
      </c>
      <c r="D40" s="4" t="s">
        <v>35</v>
      </c>
    </row>
    <row r="41" spans="1:5">
      <c r="A41" s="4" t="s">
        <v>740</v>
      </c>
      <c r="C41" s="4" t="s">
        <v>35</v>
      </c>
      <c r="D41" s="4" t="s">
        <v>35</v>
      </c>
      <c r="E41" s="6" t="n">
        <v>84743792</v>
      </c>
    </row>
    <row r="42" spans="1:5">
      <c r="A42" s="4" t="s">
        <v>741</v>
      </c>
      <c r="E42" s="6" t="n">
        <v>28247923</v>
      </c>
    </row>
    <row r="43" spans="1:5">
      <c r="A43" s="4" t="s">
        <v>748</v>
      </c>
      <c r="C43" s="8" t="n">
        <v>0.0001</v>
      </c>
      <c r="D43" s="8" t="n">
        <v>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34"/>
    <col customWidth="1" max="3" min="3" width="30"/>
  </cols>
  <sheetData>
    <row r="1" spans="1:3">
      <c r="A1" s="1" t="s">
        <v>749</v>
      </c>
      <c r="B1" s="2" t="s">
        <v>1</v>
      </c>
    </row>
    <row r="2" spans="1:3">
      <c r="B2" s="2" t="s">
        <v>750</v>
      </c>
      <c r="C2" s="2" t="s">
        <v>751</v>
      </c>
    </row>
    <row r="3" spans="1:3">
      <c r="A3" s="3" t="s">
        <v>251</v>
      </c>
    </row>
    <row r="4" spans="1:3">
      <c r="A4" s="4" t="s">
        <v>752</v>
      </c>
      <c r="B4" s="6" t="n">
        <v>3</v>
      </c>
    </row>
    <row r="5" spans="1:3">
      <c r="A5" s="3" t="s">
        <v>753</v>
      </c>
    </row>
    <row r="6" spans="1:3">
      <c r="A6" s="4" t="s">
        <v>754</v>
      </c>
      <c r="B6" s="8" t="n">
        <v>0.0001</v>
      </c>
      <c r="C6" s="8" t="n">
        <v>0.0001</v>
      </c>
    </row>
    <row r="7" spans="1:3">
      <c r="A7" s="4" t="s">
        <v>755</v>
      </c>
      <c r="B7" s="6" t="n">
        <v>125000000</v>
      </c>
      <c r="C7" s="6" t="n">
        <v>125000000</v>
      </c>
    </row>
    <row r="8" spans="1:3">
      <c r="A8" s="4" t="s">
        <v>71</v>
      </c>
      <c r="B8" s="6" t="n">
        <v>40889922</v>
      </c>
      <c r="C8" s="6" t="n">
        <v>39297539</v>
      </c>
    </row>
    <row r="9" spans="1:3">
      <c r="A9" s="4" t="s">
        <v>72</v>
      </c>
      <c r="B9" s="6" t="n">
        <v>40889922</v>
      </c>
      <c r="C9" s="6" t="n">
        <v>39297539</v>
      </c>
    </row>
    <row r="10" spans="1:3">
      <c r="A10" s="4" t="s">
        <v>756</v>
      </c>
      <c r="B10" s="6"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7</v>
      </c>
      <c r="B1" s="2" t="s">
        <v>4</v>
      </c>
      <c r="C1" s="2" t="s">
        <v>2</v>
      </c>
      <c r="D1" s="2" t="s">
        <v>30</v>
      </c>
      <c r="E1" s="2" t="s">
        <v>74</v>
      </c>
    </row>
    <row r="2" spans="1:5">
      <c r="A2" s="3" t="s">
        <v>311</v>
      </c>
    </row>
    <row r="3" spans="1:5">
      <c r="A3" s="4" t="s">
        <v>758</v>
      </c>
      <c r="C3" s="6" t="n">
        <v>10000000</v>
      </c>
    </row>
    <row r="4" spans="1:5">
      <c r="A4" s="4" t="s">
        <v>759</v>
      </c>
    </row>
    <row r="5" spans="1:5">
      <c r="A5" s="3" t="s">
        <v>311</v>
      </c>
    </row>
    <row r="6" spans="1:5">
      <c r="A6" s="4" t="s">
        <v>760</v>
      </c>
      <c r="B6" s="4" t="s">
        <v>716</v>
      </c>
    </row>
    <row r="7" spans="1:5">
      <c r="A7" s="4" t="s">
        <v>761</v>
      </c>
    </row>
    <row r="8" spans="1:5">
      <c r="A8" s="3" t="s">
        <v>311</v>
      </c>
    </row>
    <row r="9" spans="1:5">
      <c r="A9" s="4" t="s">
        <v>762</v>
      </c>
      <c r="C9" s="6" t="n">
        <v>379358</v>
      </c>
    </row>
    <row r="10" spans="1:5">
      <c r="A10" s="4" t="s">
        <v>763</v>
      </c>
      <c r="C10" s="7" t="n">
        <v>28224</v>
      </c>
    </row>
    <row r="11" spans="1:5">
      <c r="A11" s="4" t="s">
        <v>320</v>
      </c>
    </row>
    <row r="12" spans="1:5">
      <c r="A12" s="3" t="s">
        <v>311</v>
      </c>
    </row>
    <row r="13" spans="1:5">
      <c r="A13" s="4" t="s">
        <v>764</v>
      </c>
      <c r="C13" s="7" t="n">
        <v>30670</v>
      </c>
      <c r="D13" s="7" t="n">
        <v>484</v>
      </c>
    </row>
    <row r="14" spans="1:5">
      <c r="A14" s="4" t="s">
        <v>765</v>
      </c>
      <c r="C14" s="9" t="n">
        <v>24.93</v>
      </c>
      <c r="D14" s="9" t="n">
        <v>7.57</v>
      </c>
      <c r="E14" s="9" t="n">
        <v>0.66</v>
      </c>
    </row>
    <row r="15" spans="1:5">
      <c r="A15" s="4" t="s">
        <v>766</v>
      </c>
    </row>
    <row r="16" spans="1:5">
      <c r="A16" s="3" t="s">
        <v>311</v>
      </c>
    </row>
    <row r="17" spans="1:5">
      <c r="A17" s="4" t="s">
        <v>758</v>
      </c>
      <c r="C17" s="6" t="n">
        <v>3827117</v>
      </c>
    </row>
    <row r="18" spans="1:5">
      <c r="A18" s="4" t="s">
        <v>762</v>
      </c>
      <c r="C18" s="6" t="n">
        <v>2557691</v>
      </c>
    </row>
    <row r="19" spans="1:5">
      <c r="A19" s="4" t="s">
        <v>760</v>
      </c>
      <c r="C19" s="4" t="s">
        <v>716</v>
      </c>
    </row>
    <row r="20" spans="1:5">
      <c r="A20" s="4" t="s">
        <v>767</v>
      </c>
    </row>
    <row r="21" spans="1:5">
      <c r="A21" s="3" t="s">
        <v>311</v>
      </c>
    </row>
    <row r="22" spans="1:5">
      <c r="A22" s="4" t="s">
        <v>758</v>
      </c>
      <c r="C22" s="6" t="n">
        <v>888569</v>
      </c>
    </row>
    <row r="23" spans="1:5">
      <c r="A23" s="4" t="s">
        <v>762</v>
      </c>
      <c r="C23" s="6" t="n">
        <v>888569</v>
      </c>
    </row>
    <row r="24" spans="1:5">
      <c r="A24" s="4" t="s">
        <v>768</v>
      </c>
      <c r="C24" s="4" t="s">
        <v>521</v>
      </c>
    </row>
    <row r="25" spans="1:5">
      <c r="A25" s="4" t="s">
        <v>760</v>
      </c>
      <c r="C25" s="4" t="s">
        <v>7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r="1" spans="1:4">
      <c r="A1" s="1" t="s">
        <v>770</v>
      </c>
      <c r="B1" s="2" t="s">
        <v>1</v>
      </c>
    </row>
    <row r="2" spans="1:4">
      <c r="B2" s="2" t="s">
        <v>2</v>
      </c>
      <c r="C2" s="2" t="s">
        <v>30</v>
      </c>
      <c r="D2" s="2" t="s">
        <v>74</v>
      </c>
    </row>
    <row r="3" spans="1:4">
      <c r="A3" s="3" t="s">
        <v>771</v>
      </c>
    </row>
    <row r="4" spans="1:4">
      <c r="A4" s="4" t="s">
        <v>772</v>
      </c>
      <c r="D4" s="6" t="n">
        <v>-51</v>
      </c>
    </row>
    <row r="5" spans="1:4">
      <c r="A5" s="4" t="s">
        <v>320</v>
      </c>
    </row>
    <row r="6" spans="1:4">
      <c r="A6" s="3" t="s">
        <v>771</v>
      </c>
    </row>
    <row r="7" spans="1:4">
      <c r="A7" s="4" t="s">
        <v>773</v>
      </c>
      <c r="B7" s="6" t="n">
        <v>6034782</v>
      </c>
      <c r="C7" s="6" t="n">
        <v>4007116</v>
      </c>
    </row>
    <row r="8" spans="1:4">
      <c r="A8" s="4" t="s">
        <v>774</v>
      </c>
      <c r="B8" s="6" t="n">
        <v>238400</v>
      </c>
      <c r="C8" s="6" t="n">
        <v>2116123</v>
      </c>
    </row>
    <row r="9" spans="1:4">
      <c r="A9" s="4" t="s">
        <v>772</v>
      </c>
      <c r="B9" s="6" t="n">
        <v>-1379668</v>
      </c>
      <c r="C9" s="6" t="n">
        <v>-31981</v>
      </c>
    </row>
    <row r="10" spans="1:4">
      <c r="A10" s="4" t="s">
        <v>775</v>
      </c>
      <c r="B10" s="6" t="n">
        <v>-56150</v>
      </c>
      <c r="C10" s="6" t="n">
        <v>-56476</v>
      </c>
    </row>
    <row r="11" spans="1:4">
      <c r="A11" s="4" t="s">
        <v>776</v>
      </c>
      <c r="B11" s="6" t="n">
        <v>4837364</v>
      </c>
      <c r="C11" s="6" t="n">
        <v>6034782</v>
      </c>
      <c r="D11" s="6" t="n">
        <v>4007116</v>
      </c>
    </row>
    <row r="12" spans="1:4">
      <c r="A12" s="3" t="s">
        <v>777</v>
      </c>
    </row>
    <row r="13" spans="1:4">
      <c r="A13" s="4" t="s">
        <v>773</v>
      </c>
      <c r="B13" s="9" t="n">
        <v>3.14</v>
      </c>
      <c r="C13" s="9" t="n">
        <v>2.13</v>
      </c>
    </row>
    <row r="14" spans="1:4">
      <c r="A14" s="4" t="s">
        <v>774</v>
      </c>
      <c r="B14" s="12" t="n">
        <v>24.92</v>
      </c>
      <c r="C14" s="12" t="n">
        <v>5.05</v>
      </c>
    </row>
    <row r="15" spans="1:4">
      <c r="A15" s="4" t="s">
        <v>772</v>
      </c>
      <c r="B15" s="12" t="n">
        <v>2.07</v>
      </c>
      <c r="C15" s="12" t="n">
        <v>2.36</v>
      </c>
    </row>
    <row r="16" spans="1:4">
      <c r="A16" s="4" t="s">
        <v>775</v>
      </c>
      <c r="B16" s="12" t="n">
        <v>4.03</v>
      </c>
      <c r="C16" s="12" t="n">
        <v>3.42</v>
      </c>
    </row>
    <row r="17" spans="1:4">
      <c r="A17" s="4" t="s">
        <v>776</v>
      </c>
      <c r="B17" s="9" t="n">
        <v>4.5</v>
      </c>
      <c r="C17" s="9" t="n">
        <v>3.14</v>
      </c>
      <c r="D17" s="9" t="n">
        <v>2.13</v>
      </c>
    </row>
    <row r="18" spans="1:4">
      <c r="A18" s="3" t="s">
        <v>778</v>
      </c>
    </row>
    <row r="19" spans="1:4">
      <c r="A19" s="4" t="s">
        <v>779</v>
      </c>
      <c r="B19" s="4" t="s">
        <v>780</v>
      </c>
      <c r="C19" s="4" t="s">
        <v>781</v>
      </c>
      <c r="D19" s="4" t="s">
        <v>782</v>
      </c>
    </row>
    <row r="20" spans="1:4">
      <c r="A20" s="3" t="s">
        <v>783</v>
      </c>
    </row>
    <row r="21" spans="1:4">
      <c r="A21" s="4" t="s">
        <v>779</v>
      </c>
      <c r="B21" s="7" t="n">
        <v>74292</v>
      </c>
      <c r="C21" s="7" t="n">
        <v>200438</v>
      </c>
      <c r="D21" s="7" t="n">
        <v>6384</v>
      </c>
    </row>
    <row r="22" spans="1:4">
      <c r="A22" s="3" t="s">
        <v>784</v>
      </c>
    </row>
    <row r="23" spans="1:4">
      <c r="A23" s="4" t="s">
        <v>771</v>
      </c>
      <c r="B23" s="6" t="n">
        <v>4673944</v>
      </c>
      <c r="C23" s="6" t="n">
        <v>5742327</v>
      </c>
    </row>
    <row r="24" spans="1:4">
      <c r="A24" s="4" t="s">
        <v>777</v>
      </c>
      <c r="B24" s="9" t="n">
        <v>4.42</v>
      </c>
      <c r="C24" s="9" t="n">
        <v>3.08</v>
      </c>
    </row>
    <row r="25" spans="1:4">
      <c r="A25" s="4" t="s">
        <v>778</v>
      </c>
      <c r="B25" s="4" t="s">
        <v>785</v>
      </c>
      <c r="C25" s="4" t="s">
        <v>786</v>
      </c>
    </row>
    <row r="26" spans="1:4">
      <c r="A26" s="4" t="s">
        <v>783</v>
      </c>
      <c r="B26" s="7" t="n">
        <v>72114</v>
      </c>
      <c r="C26" s="7" t="n">
        <v>191067</v>
      </c>
    </row>
    <row r="27" spans="1:4">
      <c r="A27" s="3" t="s">
        <v>787</v>
      </c>
    </row>
    <row r="28" spans="1:4">
      <c r="A28" s="4" t="s">
        <v>771</v>
      </c>
      <c r="B28" s="6" t="n">
        <v>3146546</v>
      </c>
      <c r="C28" s="6" t="n">
        <v>3551239</v>
      </c>
    </row>
    <row r="29" spans="1:4">
      <c r="A29" s="4" t="s">
        <v>777</v>
      </c>
      <c r="B29" s="9" t="n">
        <v>3.1</v>
      </c>
      <c r="C29" s="9" t="n">
        <v>2.17</v>
      </c>
    </row>
    <row r="30" spans="1:4">
      <c r="A30" s="4" t="s">
        <v>778</v>
      </c>
      <c r="B30" s="4" t="s">
        <v>788</v>
      </c>
      <c r="C30" s="4" t="s">
        <v>789</v>
      </c>
    </row>
    <row r="31" spans="1:4">
      <c r="A31" s="4" t="s">
        <v>783</v>
      </c>
      <c r="B31" s="7" t="n">
        <v>52141</v>
      </c>
      <c r="C31" s="7" t="n">
        <v>1213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790</v>
      </c>
      <c r="B1" s="2" t="s">
        <v>1</v>
      </c>
    </row>
    <row r="2" spans="1:3">
      <c r="B2" s="2" t="s">
        <v>2</v>
      </c>
      <c r="C2" s="2" t="s">
        <v>30</v>
      </c>
    </row>
    <row r="3" spans="1:3">
      <c r="A3" s="3" t="s">
        <v>791</v>
      </c>
    </row>
    <row r="4" spans="1:3">
      <c r="A4" s="4" t="s">
        <v>792</v>
      </c>
      <c r="B4" s="6" t="n">
        <v>4837364</v>
      </c>
      <c r="C4" s="6" t="n">
        <v>6034782</v>
      </c>
    </row>
    <row r="5" spans="1:3">
      <c r="A5" s="4" t="s">
        <v>793</v>
      </c>
      <c r="B5" s="4" t="s">
        <v>780</v>
      </c>
      <c r="C5" s="4" t="s">
        <v>794</v>
      </c>
    </row>
    <row r="6" spans="1:3">
      <c r="A6" s="4" t="s">
        <v>795</v>
      </c>
      <c r="B6" s="6" t="n">
        <v>3146546</v>
      </c>
      <c r="C6" s="6" t="n">
        <v>3551239</v>
      </c>
    </row>
    <row r="7" spans="1:3">
      <c r="A7" s="4" t="s">
        <v>793</v>
      </c>
      <c r="B7" s="4" t="s">
        <v>788</v>
      </c>
      <c r="C7" s="4" t="s">
        <v>789</v>
      </c>
    </row>
    <row r="8" spans="1:3">
      <c r="A8" s="4" t="s">
        <v>796</v>
      </c>
    </row>
    <row r="9" spans="1:3">
      <c r="A9" s="3" t="s">
        <v>791</v>
      </c>
    </row>
    <row r="10" spans="1:3">
      <c r="A10" s="4" t="s">
        <v>797</v>
      </c>
      <c r="C10" s="9" t="n">
        <v>0.87</v>
      </c>
    </row>
    <row r="11" spans="1:3">
      <c r="A11" s="4" t="s">
        <v>798</v>
      </c>
      <c r="B11" s="9" t="n">
        <v>0.87</v>
      </c>
    </row>
    <row r="12" spans="1:3">
      <c r="A12" s="4" t="s">
        <v>799</v>
      </c>
      <c r="B12" s="9" t="n">
        <v>1.5</v>
      </c>
    </row>
    <row r="13" spans="1:3">
      <c r="A13" s="4" t="s">
        <v>792</v>
      </c>
      <c r="B13" s="6" t="n">
        <v>707091</v>
      </c>
      <c r="C13" s="6" t="n">
        <v>490165</v>
      </c>
    </row>
    <row r="14" spans="1:3">
      <c r="A14" s="4" t="s">
        <v>793</v>
      </c>
      <c r="B14" s="4" t="s">
        <v>800</v>
      </c>
      <c r="C14" s="4" t="s">
        <v>801</v>
      </c>
    </row>
    <row r="15" spans="1:3">
      <c r="A15" s="4" t="s">
        <v>795</v>
      </c>
      <c r="B15" s="6" t="n">
        <v>707091</v>
      </c>
      <c r="C15" s="6" t="n">
        <v>490165</v>
      </c>
    </row>
    <row r="16" spans="1:3">
      <c r="A16" s="4" t="s">
        <v>793</v>
      </c>
      <c r="B16" s="4" t="s">
        <v>800</v>
      </c>
      <c r="C16" s="4" t="s">
        <v>801</v>
      </c>
    </row>
    <row r="17" spans="1:3">
      <c r="A17" s="4" t="s">
        <v>802</v>
      </c>
    </row>
    <row r="18" spans="1:3">
      <c r="A18" s="3" t="s">
        <v>791</v>
      </c>
    </row>
    <row r="19" spans="1:3">
      <c r="A19" s="4" t="s">
        <v>798</v>
      </c>
      <c r="B19" s="9" t="n">
        <v>1.68</v>
      </c>
      <c r="C19" s="9" t="n">
        <v>1.5</v>
      </c>
    </row>
    <row r="20" spans="1:3">
      <c r="A20" s="4" t="s">
        <v>799</v>
      </c>
      <c r="B20" s="9" t="n">
        <v>2.46</v>
      </c>
      <c r="C20" s="9" t="n">
        <v>1.68</v>
      </c>
    </row>
    <row r="21" spans="1:3">
      <c r="A21" s="4" t="s">
        <v>792</v>
      </c>
      <c r="B21" s="6" t="n">
        <v>1411951</v>
      </c>
      <c r="C21" s="6" t="n">
        <v>771321</v>
      </c>
    </row>
    <row r="22" spans="1:3">
      <c r="A22" s="4" t="s">
        <v>793</v>
      </c>
      <c r="B22" s="4" t="s">
        <v>803</v>
      </c>
      <c r="C22" s="4" t="s">
        <v>804</v>
      </c>
    </row>
    <row r="23" spans="1:3">
      <c r="A23" s="4" t="s">
        <v>795</v>
      </c>
      <c r="B23" s="6" t="n">
        <v>1381725</v>
      </c>
      <c r="C23" s="6" t="n">
        <v>771321</v>
      </c>
    </row>
    <row r="24" spans="1:3">
      <c r="A24" s="4" t="s">
        <v>793</v>
      </c>
      <c r="B24" s="4" t="s">
        <v>805</v>
      </c>
      <c r="C24" s="4" t="s">
        <v>804</v>
      </c>
    </row>
    <row r="25" spans="1:3">
      <c r="A25" s="4" t="s">
        <v>806</v>
      </c>
    </row>
    <row r="26" spans="1:3">
      <c r="A26" s="3" t="s">
        <v>791</v>
      </c>
    </row>
    <row r="27" spans="1:3">
      <c r="A27" s="4" t="s">
        <v>798</v>
      </c>
      <c r="B27" s="9" t="n">
        <v>3.03</v>
      </c>
      <c r="C27" s="9" t="n">
        <v>2.01</v>
      </c>
    </row>
    <row r="28" spans="1:3">
      <c r="A28" s="4" t="s">
        <v>799</v>
      </c>
      <c r="B28" s="9" t="n">
        <v>3.96</v>
      </c>
      <c r="C28" s="9" t="n">
        <v>2.46</v>
      </c>
    </row>
    <row r="29" spans="1:3">
      <c r="A29" s="4" t="s">
        <v>792</v>
      </c>
      <c r="B29" s="6" t="n">
        <v>514489</v>
      </c>
      <c r="C29" s="6" t="n">
        <v>2075550</v>
      </c>
    </row>
    <row r="30" spans="1:3">
      <c r="A30" s="4" t="s">
        <v>793</v>
      </c>
      <c r="B30" s="4" t="s">
        <v>807</v>
      </c>
      <c r="C30" s="4" t="s">
        <v>808</v>
      </c>
    </row>
    <row r="31" spans="1:3">
      <c r="A31" s="4" t="s">
        <v>795</v>
      </c>
      <c r="B31" s="6" t="n">
        <v>287763</v>
      </c>
      <c r="C31" s="6" t="n">
        <v>1794228</v>
      </c>
    </row>
    <row r="32" spans="1:3">
      <c r="A32" s="4" t="s">
        <v>793</v>
      </c>
      <c r="B32" s="4" t="s">
        <v>809</v>
      </c>
      <c r="C32" s="4" t="s">
        <v>810</v>
      </c>
    </row>
    <row r="33" spans="1:3">
      <c r="A33" s="4" t="s">
        <v>811</v>
      </c>
    </row>
    <row r="34" spans="1:3">
      <c r="A34" s="3" t="s">
        <v>791</v>
      </c>
    </row>
    <row r="35" spans="1:3">
      <c r="A35" s="4" t="s">
        <v>797</v>
      </c>
      <c r="B35" s="9" t="n">
        <v>5.01</v>
      </c>
    </row>
    <row r="36" spans="1:3">
      <c r="A36" s="4" t="s">
        <v>798</v>
      </c>
      <c r="C36" s="9" t="n">
        <v>3.03</v>
      </c>
    </row>
    <row r="37" spans="1:3">
      <c r="A37" s="4" t="s">
        <v>799</v>
      </c>
      <c r="C37" s="9" t="n">
        <v>3.96</v>
      </c>
    </row>
    <row r="38" spans="1:3">
      <c r="A38" s="4" t="s">
        <v>792</v>
      </c>
      <c r="B38" s="6" t="n">
        <v>1933216</v>
      </c>
      <c r="C38" s="6" t="n">
        <v>668270</v>
      </c>
    </row>
    <row r="39" spans="1:3">
      <c r="A39" s="4" t="s">
        <v>793</v>
      </c>
      <c r="B39" s="4" t="s">
        <v>812</v>
      </c>
      <c r="C39" s="4" t="s">
        <v>813</v>
      </c>
    </row>
    <row r="40" spans="1:3">
      <c r="A40" s="4" t="s">
        <v>795</v>
      </c>
      <c r="B40" s="6" t="n">
        <v>715300</v>
      </c>
      <c r="C40" s="6" t="n">
        <v>247767</v>
      </c>
    </row>
    <row r="41" spans="1:3">
      <c r="A41" s="4" t="s">
        <v>793</v>
      </c>
      <c r="B41" s="4" t="s">
        <v>814</v>
      </c>
      <c r="C41" s="4" t="s">
        <v>815</v>
      </c>
    </row>
    <row r="42" spans="1:3">
      <c r="A42" s="4" t="s">
        <v>816</v>
      </c>
    </row>
    <row r="43" spans="1:3">
      <c r="A43" s="3" t="s">
        <v>791</v>
      </c>
    </row>
    <row r="44" spans="1:3">
      <c r="A44" s="4" t="s">
        <v>797</v>
      </c>
      <c r="B44" s="9" t="n">
        <v>9.359999999999999</v>
      </c>
    </row>
    <row r="45" spans="1:3">
      <c r="A45" s="4" t="s">
        <v>798</v>
      </c>
      <c r="C45" s="9" t="n">
        <v>5.01</v>
      </c>
    </row>
    <row r="46" spans="1:3">
      <c r="A46" s="4" t="s">
        <v>799</v>
      </c>
      <c r="C46" s="9" t="n">
        <v>5.04</v>
      </c>
    </row>
    <row r="47" spans="1:3">
      <c r="A47" s="4" t="s">
        <v>792</v>
      </c>
      <c r="B47" s="6" t="n">
        <v>32217</v>
      </c>
      <c r="C47" s="6" t="n">
        <v>1996148</v>
      </c>
    </row>
    <row r="48" spans="1:3">
      <c r="A48" s="4" t="s">
        <v>793</v>
      </c>
      <c r="B48" s="4" t="s">
        <v>817</v>
      </c>
      <c r="C48" s="4" t="s">
        <v>818</v>
      </c>
    </row>
    <row r="49" spans="1:3">
      <c r="A49" s="4" t="s">
        <v>795</v>
      </c>
      <c r="B49" s="6" t="n">
        <v>11767</v>
      </c>
      <c r="C49" s="6" t="n">
        <v>247758</v>
      </c>
    </row>
    <row r="50" spans="1:3">
      <c r="A50" s="4" t="s">
        <v>793</v>
      </c>
      <c r="B50" s="4" t="s">
        <v>819</v>
      </c>
      <c r="C50" s="4" t="s">
        <v>820</v>
      </c>
    </row>
    <row r="51" spans="1:3">
      <c r="A51" s="4" t="s">
        <v>821</v>
      </c>
    </row>
    <row r="52" spans="1:3">
      <c r="A52" s="3" t="s">
        <v>791</v>
      </c>
    </row>
    <row r="53" spans="1:3">
      <c r="A53" s="4" t="s">
        <v>797</v>
      </c>
      <c r="B53" s="9" t="n">
        <v>20.81</v>
      </c>
      <c r="C53" s="9" t="n">
        <v>9.359999999999999</v>
      </c>
    </row>
    <row r="54" spans="1:3">
      <c r="A54" s="4" t="s">
        <v>792</v>
      </c>
      <c r="B54" s="6" t="n">
        <v>9600</v>
      </c>
      <c r="C54" s="6" t="n">
        <v>33328</v>
      </c>
    </row>
    <row r="55" spans="1:3">
      <c r="A55" s="4" t="s">
        <v>793</v>
      </c>
      <c r="B55" s="4" t="s">
        <v>822</v>
      </c>
      <c r="C55" s="4" t="s">
        <v>823</v>
      </c>
    </row>
    <row r="56" spans="1:3">
      <c r="A56" s="4" t="s">
        <v>795</v>
      </c>
      <c r="B56" s="4" t="s">
        <v>35</v>
      </c>
      <c r="C56" s="4" t="s">
        <v>35</v>
      </c>
    </row>
    <row r="57" spans="1:3">
      <c r="A57" s="4" t="s">
        <v>824</v>
      </c>
    </row>
    <row r="58" spans="1:3">
      <c r="A58" s="3" t="s">
        <v>791</v>
      </c>
    </row>
    <row r="59" spans="1:3">
      <c r="A59" s="4" t="s">
        <v>797</v>
      </c>
      <c r="B59" s="9" t="n">
        <v>25.09</v>
      </c>
    </row>
    <row r="60" spans="1:3">
      <c r="A60" s="4" t="s">
        <v>792</v>
      </c>
      <c r="B60" s="6" t="n">
        <v>228800</v>
      </c>
    </row>
    <row r="61" spans="1:3">
      <c r="A61" s="4" t="s">
        <v>793</v>
      </c>
      <c r="B61" s="4" t="s">
        <v>825</v>
      </c>
    </row>
    <row r="62" spans="1:3">
      <c r="A62" s="4" t="s">
        <v>795</v>
      </c>
      <c r="B62" s="6" t="n">
        <v>42900</v>
      </c>
    </row>
    <row r="63" spans="1:3">
      <c r="A63" s="4" t="s">
        <v>793</v>
      </c>
      <c r="B63" s="4" t="s">
        <v>8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4</v>
      </c>
    </row>
    <row r="3" spans="1:4">
      <c r="A3" s="3" t="s">
        <v>311</v>
      </c>
    </row>
    <row r="4" spans="1:4">
      <c r="A4" s="4" t="s">
        <v>827</v>
      </c>
      <c r="B4" s="7" t="n">
        <v>9044</v>
      </c>
      <c r="C4" s="7" t="n">
        <v>2956</v>
      </c>
      <c r="D4" s="7" t="n">
        <v>1082</v>
      </c>
    </row>
    <row r="5" spans="1:4">
      <c r="A5" s="4" t="s">
        <v>322</v>
      </c>
    </row>
    <row r="6" spans="1:4">
      <c r="A6" s="3" t="s">
        <v>311</v>
      </c>
    </row>
    <row r="7" spans="1:4">
      <c r="A7" s="4" t="s">
        <v>828</v>
      </c>
      <c r="B7" s="6" t="n">
        <v>96716</v>
      </c>
      <c r="C7" s="6" t="n">
        <v>118494</v>
      </c>
    </row>
    <row r="8" spans="1:4">
      <c r="A8" s="4" t="s">
        <v>787</v>
      </c>
      <c r="B8" s="6" t="n">
        <v>53337</v>
      </c>
      <c r="C8" s="6" t="n">
        <v>86648</v>
      </c>
    </row>
    <row r="9" spans="1:4">
      <c r="A9" s="4" t="s">
        <v>827</v>
      </c>
      <c r="B9" s="7" t="n">
        <v>524</v>
      </c>
      <c r="C9" s="7" t="n">
        <v>563</v>
      </c>
      <c r="D9" s="7" t="n">
        <v>55</v>
      </c>
    </row>
    <row r="10" spans="1:4">
      <c r="A10" s="4" t="s">
        <v>829</v>
      </c>
    </row>
    <row r="11" spans="1:4">
      <c r="A11" s="3" t="s">
        <v>311</v>
      </c>
    </row>
    <row r="12" spans="1:4">
      <c r="A12" s="4" t="s">
        <v>828</v>
      </c>
      <c r="B12" s="6" t="n">
        <v>33333</v>
      </c>
      <c r="C12" s="6" t="n">
        <v>33333</v>
      </c>
    </row>
    <row r="13" spans="1:4">
      <c r="A13" s="4" t="s">
        <v>797</v>
      </c>
      <c r="B13" s="9" t="n">
        <v>0.87</v>
      </c>
      <c r="C13" s="9" t="n">
        <v>0.87</v>
      </c>
    </row>
    <row r="14" spans="1:4">
      <c r="A14" s="4" t="s">
        <v>787</v>
      </c>
      <c r="B14" s="6" t="n">
        <v>33333</v>
      </c>
      <c r="C14" s="6" t="n">
        <v>33333</v>
      </c>
    </row>
    <row r="15" spans="1:4">
      <c r="A15" s="4" t="s">
        <v>830</v>
      </c>
    </row>
    <row r="16" spans="1:4">
      <c r="A16" s="3" t="s">
        <v>311</v>
      </c>
    </row>
    <row r="17" spans="1:4">
      <c r="A17" s="4" t="s">
        <v>828</v>
      </c>
      <c r="B17" s="6" t="n">
        <v>5166</v>
      </c>
      <c r="C17" s="6" t="n">
        <v>5000</v>
      </c>
    </row>
    <row r="18" spans="1:4">
      <c r="A18" s="4" t="s">
        <v>797</v>
      </c>
      <c r="B18" s="9" t="n">
        <v>2.46</v>
      </c>
      <c r="C18" s="9" t="n">
        <v>2.01</v>
      </c>
    </row>
    <row r="19" spans="1:4">
      <c r="A19" s="4" t="s">
        <v>787</v>
      </c>
      <c r="B19" s="6" t="n">
        <v>4749</v>
      </c>
      <c r="C19" s="6" t="n">
        <v>5000</v>
      </c>
    </row>
    <row r="20" spans="1:4">
      <c r="A20" s="4" t="s">
        <v>831</v>
      </c>
    </row>
    <row r="21" spans="1:4">
      <c r="A21" s="3" t="s">
        <v>311</v>
      </c>
    </row>
    <row r="22" spans="1:4">
      <c r="A22" s="4" t="s">
        <v>828</v>
      </c>
      <c r="B22" s="6" t="n">
        <v>3333</v>
      </c>
      <c r="C22" s="6" t="n">
        <v>33333</v>
      </c>
    </row>
    <row r="23" spans="1:4">
      <c r="A23" s="4" t="s">
        <v>797</v>
      </c>
      <c r="B23" s="9" t="n">
        <v>3.03</v>
      </c>
      <c r="C23" s="9" t="n">
        <v>2.46</v>
      </c>
    </row>
    <row r="24" spans="1:4">
      <c r="A24" s="4" t="s">
        <v>787</v>
      </c>
      <c r="B24" s="6" t="n">
        <v>2986</v>
      </c>
      <c r="C24" s="6" t="n">
        <v>33333</v>
      </c>
    </row>
    <row r="25" spans="1:4">
      <c r="A25" s="4" t="s">
        <v>832</v>
      </c>
    </row>
    <row r="26" spans="1:4">
      <c r="A26" s="3" t="s">
        <v>311</v>
      </c>
    </row>
    <row r="27" spans="1:4">
      <c r="A27" s="4" t="s">
        <v>828</v>
      </c>
      <c r="B27" s="6" t="n">
        <v>4248</v>
      </c>
      <c r="C27" s="6" t="n">
        <v>6666</v>
      </c>
    </row>
    <row r="28" spans="1:4">
      <c r="A28" s="4" t="s">
        <v>797</v>
      </c>
      <c r="B28" s="9" t="n">
        <v>3.51</v>
      </c>
      <c r="C28" s="9" t="n">
        <v>2.46</v>
      </c>
    </row>
    <row r="29" spans="1:4">
      <c r="A29" s="4" t="s">
        <v>787</v>
      </c>
      <c r="B29" s="6" t="n">
        <v>2069</v>
      </c>
      <c r="C29" s="6" t="n">
        <v>4583</v>
      </c>
    </row>
    <row r="30" spans="1:4">
      <c r="A30" s="4" t="s">
        <v>833</v>
      </c>
    </row>
    <row r="31" spans="1:4">
      <c r="A31" s="3" t="s">
        <v>311</v>
      </c>
    </row>
    <row r="32" spans="1:4">
      <c r="A32" s="4" t="s">
        <v>828</v>
      </c>
      <c r="B32" s="6" t="n">
        <v>6000</v>
      </c>
      <c r="C32" s="6" t="n">
        <v>3333</v>
      </c>
    </row>
    <row r="33" spans="1:4">
      <c r="A33" s="4" t="s">
        <v>797</v>
      </c>
      <c r="B33" s="9" t="n">
        <v>3.51</v>
      </c>
      <c r="C33" s="9" t="n">
        <v>3.03</v>
      </c>
    </row>
    <row r="34" spans="1:4">
      <c r="A34" s="4" t="s">
        <v>787</v>
      </c>
      <c r="B34" s="6" t="n">
        <v>3542</v>
      </c>
      <c r="C34" s="6" t="n">
        <v>2153</v>
      </c>
    </row>
    <row r="35" spans="1:4">
      <c r="A35" s="4" t="s">
        <v>834</v>
      </c>
    </row>
    <row r="36" spans="1:4">
      <c r="A36" s="3" t="s">
        <v>311</v>
      </c>
    </row>
    <row r="37" spans="1:4">
      <c r="A37" s="4" t="s">
        <v>828</v>
      </c>
      <c r="B37" s="6" t="n">
        <v>10830</v>
      </c>
      <c r="C37" s="6" t="n">
        <v>4998</v>
      </c>
    </row>
    <row r="38" spans="1:4">
      <c r="A38" s="4" t="s">
        <v>797</v>
      </c>
      <c r="B38" s="9" t="n">
        <v>3.96</v>
      </c>
      <c r="C38" s="9" t="n">
        <v>3.51</v>
      </c>
    </row>
    <row r="39" spans="1:4">
      <c r="A39" s="4" t="s">
        <v>787</v>
      </c>
      <c r="B39" s="6" t="n">
        <v>5466</v>
      </c>
      <c r="C39" s="6" t="n">
        <v>1652</v>
      </c>
    </row>
    <row r="40" spans="1:4">
      <c r="A40" s="4" t="s">
        <v>835</v>
      </c>
    </row>
    <row r="41" spans="1:4">
      <c r="A41" s="3" t="s">
        <v>311</v>
      </c>
    </row>
    <row r="42" spans="1:4">
      <c r="A42" s="4" t="s">
        <v>828</v>
      </c>
      <c r="B42" s="6" t="n">
        <v>5638</v>
      </c>
      <c r="C42" s="6" t="n">
        <v>6000</v>
      </c>
    </row>
    <row r="43" spans="1:4">
      <c r="A43" s="4" t="s">
        <v>797</v>
      </c>
      <c r="B43" s="9" t="n">
        <v>5.01</v>
      </c>
      <c r="C43" s="9" t="n">
        <v>3.51</v>
      </c>
    </row>
    <row r="44" spans="1:4">
      <c r="A44" s="4" t="s">
        <v>787</v>
      </c>
      <c r="B44" s="6" t="n">
        <v>1192</v>
      </c>
      <c r="C44" s="6" t="n">
        <v>2042</v>
      </c>
    </row>
    <row r="45" spans="1:4">
      <c r="A45" s="4" t="s">
        <v>836</v>
      </c>
    </row>
    <row r="46" spans="1:4">
      <c r="A46" s="3" t="s">
        <v>311</v>
      </c>
    </row>
    <row r="47" spans="1:4">
      <c r="A47" s="4" t="s">
        <v>828</v>
      </c>
      <c r="B47" s="6" t="n">
        <v>21501</v>
      </c>
      <c r="C47" s="6" t="n">
        <v>19163</v>
      </c>
    </row>
    <row r="48" spans="1:4">
      <c r="A48" s="4" t="s">
        <v>797</v>
      </c>
      <c r="B48" s="7" t="n">
        <v>0</v>
      </c>
      <c r="C48" s="9" t="n">
        <v>3.96</v>
      </c>
    </row>
    <row r="49" spans="1:4">
      <c r="A49" s="4" t="s">
        <v>787</v>
      </c>
      <c r="B49" s="4" t="s">
        <v>35</v>
      </c>
      <c r="C49" s="6" t="n">
        <v>3662</v>
      </c>
    </row>
    <row r="50" spans="1:4">
      <c r="A50" s="4" t="s">
        <v>837</v>
      </c>
    </row>
    <row r="51" spans="1:4">
      <c r="A51" s="3" t="s">
        <v>311</v>
      </c>
    </row>
    <row r="52" spans="1:4">
      <c r="A52" s="4" t="s">
        <v>828</v>
      </c>
      <c r="B52" s="6" t="n">
        <v>4167</v>
      </c>
      <c r="C52" s="6" t="n">
        <v>6668</v>
      </c>
    </row>
    <row r="53" spans="1:4">
      <c r="A53" s="4" t="s">
        <v>797</v>
      </c>
      <c r="B53" s="7" t="n">
        <v>0</v>
      </c>
      <c r="C53" s="9" t="n">
        <v>5.01</v>
      </c>
    </row>
    <row r="54" spans="1:4">
      <c r="A54" s="4" t="s">
        <v>787</v>
      </c>
      <c r="B54" s="4" t="s">
        <v>35</v>
      </c>
      <c r="C54" s="6" t="n">
        <v>890</v>
      </c>
    </row>
    <row r="55" spans="1:4">
      <c r="A55" s="4" t="s">
        <v>838</v>
      </c>
    </row>
    <row r="56" spans="1:4">
      <c r="A56" s="3" t="s">
        <v>311</v>
      </c>
    </row>
    <row r="57" spans="1:4">
      <c r="A57" s="4" t="s">
        <v>828</v>
      </c>
      <c r="B57" s="6" t="n">
        <v>2500</v>
      </c>
    </row>
    <row r="58" spans="1:4">
      <c r="A58" s="4" t="s">
        <v>797</v>
      </c>
      <c r="B58" s="7" t="n">
        <v>0</v>
      </c>
    </row>
    <row r="59" spans="1:4">
      <c r="A59" s="4" t="s">
        <v>787</v>
      </c>
      <c r="B59" s="4" t="s">
        <v>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839</v>
      </c>
      <c r="B1" s="2" t="s">
        <v>1</v>
      </c>
    </row>
    <row r="2" spans="1:3">
      <c r="B2" s="2" t="s">
        <v>2</v>
      </c>
      <c r="C2" s="2" t="s">
        <v>30</v>
      </c>
    </row>
    <row r="3" spans="1:3">
      <c r="A3" s="3" t="s">
        <v>840</v>
      </c>
    </row>
    <row r="4" spans="1:3">
      <c r="A4" s="4" t="s">
        <v>841</v>
      </c>
      <c r="B4" s="6" t="n">
        <v>67440</v>
      </c>
      <c r="C4" s="4" t="s">
        <v>35</v>
      </c>
    </row>
    <row r="5" spans="1:3">
      <c r="A5" s="4" t="s">
        <v>774</v>
      </c>
      <c r="B5" s="6" t="n">
        <v>981321</v>
      </c>
      <c r="C5" s="6" t="n">
        <v>67440</v>
      </c>
    </row>
    <row r="6" spans="1:3">
      <c r="A6" s="4" t="s">
        <v>842</v>
      </c>
      <c r="B6" s="6" t="n">
        <v>-161173</v>
      </c>
      <c r="C6" s="4" t="s">
        <v>35</v>
      </c>
    </row>
    <row r="7" spans="1:3">
      <c r="A7" s="4" t="s">
        <v>843</v>
      </c>
      <c r="B7" s="6" t="n">
        <v>-53402</v>
      </c>
      <c r="C7" s="4" t="s">
        <v>35</v>
      </c>
    </row>
    <row r="8" spans="1:3">
      <c r="A8" s="4" t="s">
        <v>844</v>
      </c>
      <c r="B8" s="6" t="n">
        <v>834186</v>
      </c>
      <c r="C8" s="6" t="n">
        <v>67440</v>
      </c>
    </row>
    <row r="9" spans="1:3">
      <c r="A9" s="4" t="s">
        <v>845</v>
      </c>
      <c r="B9" s="9" t="n">
        <v>25.09</v>
      </c>
      <c r="C9" s="4" t="s">
        <v>35</v>
      </c>
    </row>
    <row r="10" spans="1:3">
      <c r="A10" s="4" t="s">
        <v>774</v>
      </c>
      <c r="B10" s="12" t="n">
        <v>24.77</v>
      </c>
      <c r="C10" s="12" t="n">
        <v>25.09</v>
      </c>
    </row>
    <row r="11" spans="1:3">
      <c r="A11" s="4" t="s">
        <v>842</v>
      </c>
      <c r="B11" s="12" t="n">
        <v>24.36</v>
      </c>
      <c r="C11" s="4" t="s">
        <v>35</v>
      </c>
    </row>
    <row r="12" spans="1:3">
      <c r="A12" s="4" t="s">
        <v>843</v>
      </c>
      <c r="B12" s="12" t="n">
        <v>18.46</v>
      </c>
      <c r="C12" s="4" t="s">
        <v>35</v>
      </c>
    </row>
    <row r="13" spans="1:3">
      <c r="A13" s="4" t="s">
        <v>846</v>
      </c>
      <c r="B13" s="9" t="n">
        <v>24.74</v>
      </c>
      <c r="C13" s="9" t="n">
        <v>25.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74</v>
      </c>
    </row>
    <row r="3" spans="1:4">
      <c r="A3" s="3" t="s">
        <v>164</v>
      </c>
    </row>
    <row r="4" spans="1:4">
      <c r="A4" s="4" t="s">
        <v>89</v>
      </c>
      <c r="B4" s="7" t="n">
        <v>76609</v>
      </c>
      <c r="C4" s="7" t="n">
        <v>21121</v>
      </c>
      <c r="D4" s="7" t="n">
        <v>-21378</v>
      </c>
    </row>
    <row r="5" spans="1:4">
      <c r="A5" s="3" t="s">
        <v>165</v>
      </c>
    </row>
    <row r="6" spans="1:4">
      <c r="A6" s="4" t="s">
        <v>166</v>
      </c>
      <c r="B6" s="6" t="n">
        <v>3763</v>
      </c>
      <c r="C6" s="6" t="n">
        <v>2253</v>
      </c>
      <c r="D6" s="6" t="n">
        <v>1978</v>
      </c>
    </row>
    <row r="7" spans="1:4">
      <c r="A7" s="4" t="s">
        <v>167</v>
      </c>
      <c r="B7" s="6" t="n">
        <v>84</v>
      </c>
      <c r="C7" s="4" t="s">
        <v>35</v>
      </c>
      <c r="D7" s="4" t="s">
        <v>35</v>
      </c>
    </row>
    <row r="8" spans="1:4">
      <c r="A8" s="4" t="s">
        <v>168</v>
      </c>
      <c r="B8" s="6" t="n">
        <v>532</v>
      </c>
      <c r="C8" s="4" t="s">
        <v>35</v>
      </c>
      <c r="D8" s="4" t="s">
        <v>35</v>
      </c>
    </row>
    <row r="9" spans="1:4">
      <c r="A9" s="4" t="s">
        <v>169</v>
      </c>
      <c r="B9" s="6" t="n">
        <v>9089</v>
      </c>
      <c r="C9" s="6" t="n">
        <v>2956</v>
      </c>
      <c r="D9" s="6" t="n">
        <v>1082</v>
      </c>
    </row>
    <row r="10" spans="1:4">
      <c r="A10" s="4" t="s">
        <v>170</v>
      </c>
      <c r="B10" s="4" t="s">
        <v>35</v>
      </c>
      <c r="C10" s="6" t="n">
        <v>-992</v>
      </c>
      <c r="D10" s="6" t="n">
        <v>431</v>
      </c>
    </row>
    <row r="11" spans="1:4">
      <c r="A11" s="4" t="s">
        <v>171</v>
      </c>
      <c r="B11" s="4" t="s">
        <v>35</v>
      </c>
      <c r="C11" s="6" t="n">
        <v>5350</v>
      </c>
      <c r="D11" s="6" t="n">
        <v>-53</v>
      </c>
    </row>
    <row r="12" spans="1:4">
      <c r="A12" s="4" t="s">
        <v>172</v>
      </c>
      <c r="B12" s="4" t="s">
        <v>35</v>
      </c>
      <c r="C12" s="6" t="n">
        <v>104</v>
      </c>
      <c r="D12" s="4" t="s">
        <v>35</v>
      </c>
    </row>
    <row r="13" spans="1:4">
      <c r="A13" s="4" t="s">
        <v>173</v>
      </c>
      <c r="B13" s="4" t="s">
        <v>35</v>
      </c>
      <c r="C13" s="4" t="s">
        <v>35</v>
      </c>
      <c r="D13" s="6" t="n">
        <v>44</v>
      </c>
    </row>
    <row r="14" spans="1:4">
      <c r="A14" s="3" t="s">
        <v>174</v>
      </c>
    </row>
    <row r="15" spans="1:4">
      <c r="A15" s="4" t="s">
        <v>38</v>
      </c>
      <c r="B15" s="6" t="n">
        <v>-7356</v>
      </c>
      <c r="C15" s="6" t="n">
        <v>-48507</v>
      </c>
      <c r="D15" s="6" t="n">
        <v>-10681</v>
      </c>
    </row>
    <row r="16" spans="1:4">
      <c r="A16" s="4" t="s">
        <v>37</v>
      </c>
      <c r="B16" s="6" t="n">
        <v>10542</v>
      </c>
      <c r="C16" s="6" t="n">
        <v>-19563</v>
      </c>
      <c r="D16" s="6" t="n">
        <v>-7409</v>
      </c>
    </row>
    <row r="17" spans="1:4">
      <c r="A17" s="4" t="s">
        <v>36</v>
      </c>
      <c r="B17" s="6" t="n">
        <v>-37271</v>
      </c>
      <c r="C17" s="6" t="n">
        <v>-16333</v>
      </c>
      <c r="D17" s="6" t="n">
        <v>-9911</v>
      </c>
    </row>
    <row r="18" spans="1:4">
      <c r="A18" s="4" t="s">
        <v>45</v>
      </c>
      <c r="B18" s="6" t="n">
        <v>-6380</v>
      </c>
      <c r="C18" s="4" t="s">
        <v>35</v>
      </c>
      <c r="D18" s="4" t="s">
        <v>35</v>
      </c>
    </row>
    <row r="19" spans="1:4">
      <c r="A19" s="4" t="s">
        <v>49</v>
      </c>
      <c r="B19" s="6" t="n">
        <v>-32200</v>
      </c>
      <c r="C19" s="6" t="n">
        <v>41111</v>
      </c>
      <c r="D19" s="6" t="n">
        <v>19441</v>
      </c>
    </row>
    <row r="20" spans="1:4">
      <c r="A20" s="4" t="s">
        <v>50</v>
      </c>
      <c r="B20" s="6" t="n">
        <v>3278</v>
      </c>
      <c r="C20" s="6" t="n">
        <v>1668</v>
      </c>
      <c r="D20" s="6" t="n">
        <v>1726</v>
      </c>
    </row>
    <row r="21" spans="1:4">
      <c r="A21" s="4" t="s">
        <v>51</v>
      </c>
      <c r="B21" s="6" t="n">
        <v>19313</v>
      </c>
      <c r="C21" s="6" t="n">
        <v>13698</v>
      </c>
      <c r="D21" s="6" t="n">
        <v>7803</v>
      </c>
    </row>
    <row r="22" spans="1:4">
      <c r="A22" s="4" t="s">
        <v>52</v>
      </c>
      <c r="B22" s="6" t="n">
        <v>8578</v>
      </c>
      <c r="C22" s="6" t="n">
        <v>3989</v>
      </c>
      <c r="D22" s="6" t="n">
        <v>-500</v>
      </c>
    </row>
    <row r="23" spans="1:4">
      <c r="A23" s="4" t="s">
        <v>53</v>
      </c>
      <c r="B23" s="6" t="n">
        <v>3934</v>
      </c>
      <c r="C23" s="6" t="n">
        <v>2530</v>
      </c>
      <c r="D23" s="6" t="n">
        <v>-418</v>
      </c>
    </row>
    <row r="24" spans="1:4">
      <c r="A24" s="4" t="s">
        <v>56</v>
      </c>
      <c r="B24" s="6" t="n">
        <v>-88</v>
      </c>
      <c r="C24" s="6" t="n">
        <v>2669</v>
      </c>
      <c r="D24" s="4" t="s">
        <v>35</v>
      </c>
    </row>
    <row r="25" spans="1:4">
      <c r="A25" s="4" t="s">
        <v>175</v>
      </c>
      <c r="B25" s="6" t="n">
        <v>52427</v>
      </c>
      <c r="C25" s="6" t="n">
        <v>12054</v>
      </c>
      <c r="D25" s="6" t="n">
        <v>-17845</v>
      </c>
    </row>
    <row r="26" spans="1:4">
      <c r="A26" s="3" t="s">
        <v>176</v>
      </c>
    </row>
    <row r="27" spans="1:4">
      <c r="A27" s="4" t="s">
        <v>177</v>
      </c>
      <c r="B27" s="6" t="n">
        <v>-15690</v>
      </c>
      <c r="C27" s="6" t="n">
        <v>-11765</v>
      </c>
      <c r="D27" s="6" t="n">
        <v>-2990</v>
      </c>
    </row>
    <row r="28" spans="1:4">
      <c r="A28" s="4" t="s">
        <v>178</v>
      </c>
      <c r="B28" s="6" t="n">
        <v>-800</v>
      </c>
      <c r="C28" s="4" t="s">
        <v>35</v>
      </c>
      <c r="D28" s="4" t="s">
        <v>35</v>
      </c>
    </row>
    <row r="29" spans="1:4">
      <c r="A29" s="4" t="s">
        <v>179</v>
      </c>
      <c r="B29" s="6" t="n">
        <v>2711</v>
      </c>
      <c r="C29" s="6" t="n">
        <v>-2038</v>
      </c>
      <c r="D29" s="6" t="n">
        <v>-156</v>
      </c>
    </row>
    <row r="30" spans="1:4">
      <c r="A30" s="4" t="s">
        <v>180</v>
      </c>
      <c r="B30" s="6" t="n">
        <v>103</v>
      </c>
      <c r="C30" s="6" t="n">
        <v>-134</v>
      </c>
      <c r="D30" s="6" t="n">
        <v>-1</v>
      </c>
    </row>
    <row r="31" spans="1:4">
      <c r="A31" s="4" t="s">
        <v>181</v>
      </c>
      <c r="B31" s="6" t="n">
        <v>-118511</v>
      </c>
      <c r="C31" s="4" t="s">
        <v>35</v>
      </c>
      <c r="D31" s="4" t="s">
        <v>35</v>
      </c>
    </row>
    <row r="32" spans="1:4">
      <c r="A32" s="4" t="s">
        <v>182</v>
      </c>
      <c r="B32" s="6" t="n">
        <v>6350</v>
      </c>
      <c r="C32" s="4" t="s">
        <v>35</v>
      </c>
      <c r="D32" s="4" t="s">
        <v>35</v>
      </c>
    </row>
    <row r="33" spans="1:4">
      <c r="A33" s="4" t="s">
        <v>183</v>
      </c>
      <c r="B33" s="6" t="n">
        <v>-125837</v>
      </c>
      <c r="C33" s="6" t="n">
        <v>-13937</v>
      </c>
      <c r="D33" s="6" t="n">
        <v>-3147</v>
      </c>
    </row>
    <row r="34" spans="1:4">
      <c r="A34" s="3" t="s">
        <v>184</v>
      </c>
    </row>
    <row r="35" spans="1:4">
      <c r="A35" s="4" t="s">
        <v>185</v>
      </c>
      <c r="B35" s="4" t="s">
        <v>35</v>
      </c>
      <c r="C35" s="6" t="n">
        <v>23000</v>
      </c>
      <c r="D35" s="6" t="n">
        <v>21813</v>
      </c>
    </row>
    <row r="36" spans="1:4">
      <c r="A36" s="4" t="s">
        <v>186</v>
      </c>
      <c r="B36" s="4" t="s">
        <v>35</v>
      </c>
      <c r="C36" s="6" t="n">
        <v>-36326</v>
      </c>
      <c r="D36" s="6" t="n">
        <v>-12447</v>
      </c>
    </row>
    <row r="37" spans="1:4">
      <c r="A37" s="4" t="s">
        <v>187</v>
      </c>
      <c r="B37" s="4" t="s">
        <v>35</v>
      </c>
      <c r="C37" s="6" t="n">
        <v>-5919</v>
      </c>
      <c r="D37" s="6" t="n">
        <v>-2401</v>
      </c>
    </row>
    <row r="38" spans="1:4">
      <c r="A38" s="4" t="s">
        <v>188</v>
      </c>
      <c r="B38" s="4" t="s">
        <v>35</v>
      </c>
      <c r="C38" s="6" t="n">
        <v>131402</v>
      </c>
      <c r="D38" s="4" t="s">
        <v>35</v>
      </c>
    </row>
    <row r="39" spans="1:4">
      <c r="A39" s="4" t="s">
        <v>189</v>
      </c>
      <c r="B39" s="6" t="n">
        <v>-194</v>
      </c>
      <c r="C39" s="4" t="s">
        <v>35</v>
      </c>
      <c r="D39" s="4" t="s">
        <v>35</v>
      </c>
    </row>
    <row r="40" spans="1:4">
      <c r="A40" s="4" t="s">
        <v>190</v>
      </c>
      <c r="B40" s="6" t="n">
        <v>2973</v>
      </c>
      <c r="C40" s="6" t="n">
        <v>84</v>
      </c>
      <c r="D40" s="6" t="n">
        <v>51</v>
      </c>
    </row>
    <row r="41" spans="1:4">
      <c r="A41" s="4" t="s">
        <v>191</v>
      </c>
      <c r="B41" s="6" t="n">
        <v>2779</v>
      </c>
      <c r="C41" s="6" t="n">
        <v>136953</v>
      </c>
      <c r="D41" s="6" t="n">
        <v>17676</v>
      </c>
    </row>
    <row r="42" spans="1:4">
      <c r="A42" s="4" t="s">
        <v>192</v>
      </c>
      <c r="B42" s="6" t="n">
        <v>-70631</v>
      </c>
      <c r="C42" s="6" t="n">
        <v>135070</v>
      </c>
      <c r="D42" s="6" t="n">
        <v>-3316</v>
      </c>
    </row>
    <row r="43" spans="1:4">
      <c r="A43" s="4" t="s">
        <v>193</v>
      </c>
      <c r="B43" s="6" t="n">
        <v>144750</v>
      </c>
      <c r="C43" s="6" t="n">
        <v>9754</v>
      </c>
      <c r="D43" s="6" t="n">
        <v>13142</v>
      </c>
    </row>
    <row r="44" spans="1:4">
      <c r="A44" s="4" t="s">
        <v>194</v>
      </c>
      <c r="B44" s="6" t="n">
        <v>-87</v>
      </c>
      <c r="C44" s="6" t="n">
        <v>-74</v>
      </c>
      <c r="D44" s="6" t="n">
        <v>-72</v>
      </c>
    </row>
    <row r="45" spans="1:4">
      <c r="A45" s="4" t="s">
        <v>195</v>
      </c>
      <c r="B45" s="6" t="n">
        <v>74032</v>
      </c>
      <c r="C45" s="6" t="n">
        <v>144750</v>
      </c>
      <c r="D45" s="6" t="n">
        <v>9754</v>
      </c>
    </row>
    <row r="46" spans="1:4">
      <c r="A46" s="3" t="s">
        <v>196</v>
      </c>
    </row>
    <row r="47" spans="1:4">
      <c r="A47" s="4" t="s">
        <v>197</v>
      </c>
      <c r="B47" s="4" t="s">
        <v>35</v>
      </c>
      <c r="C47" s="6" t="n">
        <v>194</v>
      </c>
      <c r="D47" s="4" t="s">
        <v>35</v>
      </c>
    </row>
    <row r="48" spans="1:4">
      <c r="A48" s="4" t="s">
        <v>198</v>
      </c>
      <c r="B48" s="4" t="s">
        <v>35</v>
      </c>
      <c r="C48" s="6" t="n">
        <v>6115</v>
      </c>
      <c r="D48" s="4" t="s">
        <v>35</v>
      </c>
    </row>
    <row r="49" spans="1:4">
      <c r="A49" s="3" t="s">
        <v>199</v>
      </c>
    </row>
    <row r="50" spans="1:4">
      <c r="A50" s="4" t="s">
        <v>200</v>
      </c>
      <c r="B50" s="4" t="s">
        <v>35</v>
      </c>
      <c r="C50" s="6" t="n">
        <v>896</v>
      </c>
      <c r="D50" s="6" t="n">
        <v>1085</v>
      </c>
    </row>
    <row r="51" spans="1:4">
      <c r="A51" s="4" t="s">
        <v>201</v>
      </c>
      <c r="B51" s="6" t="n">
        <v>1178</v>
      </c>
      <c r="C51" s="6" t="n">
        <v>4040</v>
      </c>
      <c r="D51" s="6" t="n">
        <v>92</v>
      </c>
    </row>
    <row r="52" spans="1:4">
      <c r="A52" s="4" t="s">
        <v>135</v>
      </c>
    </row>
    <row r="53" spans="1:4">
      <c r="A53" s="3" t="s">
        <v>184</v>
      </c>
    </row>
    <row r="54" spans="1:4">
      <c r="A54" s="4" t="s">
        <v>202</v>
      </c>
      <c r="B54" s="4" t="s">
        <v>35</v>
      </c>
      <c r="C54" s="4" t="s">
        <v>35</v>
      </c>
      <c r="D54" s="6" t="n">
        <v>669</v>
      </c>
    </row>
    <row r="55" spans="1:4">
      <c r="A55" s="4" t="s">
        <v>136</v>
      </c>
    </row>
    <row r="56" spans="1:4">
      <c r="A56" s="3" t="s">
        <v>184</v>
      </c>
    </row>
    <row r="57" spans="1:4">
      <c r="A57" s="4" t="s">
        <v>202</v>
      </c>
      <c r="B57" s="4" t="s">
        <v>35</v>
      </c>
      <c r="C57" s="4" t="s">
        <v>35</v>
      </c>
      <c r="D57" s="6" t="n">
        <v>9991</v>
      </c>
    </row>
    <row r="58" spans="1:4">
      <c r="A58" s="4" t="s">
        <v>137</v>
      </c>
    </row>
    <row r="59" spans="1:4">
      <c r="A59" s="3" t="s">
        <v>184</v>
      </c>
    </row>
    <row r="60" spans="1:4">
      <c r="A60" s="4" t="s">
        <v>202</v>
      </c>
      <c r="B60" s="4" t="s">
        <v>35</v>
      </c>
      <c r="C60" s="7" t="n">
        <v>24712</v>
      </c>
      <c r="D60" s="4" t="s">
        <v>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4</v>
      </c>
    </row>
    <row r="3" spans="1:4">
      <c r="A3" s="3" t="s">
        <v>848</v>
      </c>
    </row>
    <row r="4" spans="1:4">
      <c r="A4" s="4" t="s">
        <v>849</v>
      </c>
      <c r="B4" s="7" t="n">
        <v>9044</v>
      </c>
      <c r="C4" s="7" t="n">
        <v>2956</v>
      </c>
      <c r="D4" s="7" t="n">
        <v>1082</v>
      </c>
    </row>
    <row r="5" spans="1:4">
      <c r="A5" s="4" t="s">
        <v>850</v>
      </c>
    </row>
    <row r="6" spans="1:4">
      <c r="A6" s="3" t="s">
        <v>848</v>
      </c>
    </row>
    <row r="7" spans="1:4">
      <c r="A7" s="4" t="s">
        <v>849</v>
      </c>
      <c r="B7" s="6" t="n">
        <v>2820</v>
      </c>
      <c r="C7" s="6" t="n">
        <v>1070</v>
      </c>
      <c r="D7" s="6" t="n">
        <v>280</v>
      </c>
    </row>
    <row r="8" spans="1:4">
      <c r="A8" s="4" t="s">
        <v>851</v>
      </c>
    </row>
    <row r="9" spans="1:4">
      <c r="A9" s="3" t="s">
        <v>848</v>
      </c>
    </row>
    <row r="10" spans="1:4">
      <c r="A10" s="4" t="s">
        <v>849</v>
      </c>
      <c r="B10" s="6" t="n">
        <v>2915</v>
      </c>
      <c r="C10" s="6" t="n">
        <v>809</v>
      </c>
      <c r="D10" s="6" t="n">
        <v>297</v>
      </c>
    </row>
    <row r="11" spans="1:4">
      <c r="A11" s="4" t="s">
        <v>852</v>
      </c>
    </row>
    <row r="12" spans="1:4">
      <c r="A12" s="3" t="s">
        <v>848</v>
      </c>
    </row>
    <row r="13" spans="1:4">
      <c r="A13" s="4" t="s">
        <v>849</v>
      </c>
      <c r="B13" s="6" t="n">
        <v>945</v>
      </c>
      <c r="C13" s="6" t="n">
        <v>442</v>
      </c>
      <c r="D13" s="6" t="n">
        <v>108</v>
      </c>
    </row>
    <row r="14" spans="1:4">
      <c r="A14" s="4" t="s">
        <v>853</v>
      </c>
    </row>
    <row r="15" spans="1:4">
      <c r="A15" s="3" t="s">
        <v>848</v>
      </c>
    </row>
    <row r="16" spans="1:4">
      <c r="A16" s="4" t="s">
        <v>849</v>
      </c>
      <c r="B16" s="7" t="n">
        <v>2364</v>
      </c>
      <c r="C16" s="7" t="n">
        <v>635</v>
      </c>
      <c r="D16" s="7" t="n">
        <v>3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54</v>
      </c>
      <c r="B1" s="2" t="s">
        <v>1</v>
      </c>
    </row>
    <row r="2" spans="1:4">
      <c r="B2" s="2" t="s">
        <v>2</v>
      </c>
      <c r="C2" s="2" t="s">
        <v>30</v>
      </c>
      <c r="D2" s="2" t="s">
        <v>74</v>
      </c>
    </row>
    <row r="3" spans="1:4">
      <c r="A3" s="3" t="s">
        <v>855</v>
      </c>
    </row>
    <row r="4" spans="1:4">
      <c r="A4" s="4" t="s">
        <v>856</v>
      </c>
      <c r="B4" s="4" t="s">
        <v>475</v>
      </c>
      <c r="C4" s="4" t="s">
        <v>857</v>
      </c>
      <c r="D4" s="4" t="s">
        <v>857</v>
      </c>
    </row>
    <row r="5" spans="1:4">
      <c r="A5" s="4" t="s">
        <v>858</v>
      </c>
    </row>
    <row r="6" spans="1:4">
      <c r="A6" s="3" t="s">
        <v>855</v>
      </c>
    </row>
    <row r="7" spans="1:4">
      <c r="A7" s="4" t="s">
        <v>856</v>
      </c>
      <c r="B7" s="4" t="s">
        <v>859</v>
      </c>
      <c r="C7" s="4" t="s">
        <v>860</v>
      </c>
      <c r="D7" s="4" t="s">
        <v>860</v>
      </c>
    </row>
    <row r="8" spans="1:4">
      <c r="A8" s="4" t="s">
        <v>861</v>
      </c>
      <c r="B8" s="7" t="n">
        <v>20500</v>
      </c>
    </row>
    <row r="9" spans="1:4">
      <c r="A9" s="4" t="s">
        <v>862</v>
      </c>
    </row>
    <row r="10" spans="1:4">
      <c r="A10" s="3" t="s">
        <v>855</v>
      </c>
    </row>
    <row r="11" spans="1:4">
      <c r="A11" s="4" t="s">
        <v>856</v>
      </c>
      <c r="B11" s="4" t="s">
        <v>4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63</v>
      </c>
      <c r="C1" s="2" t="s">
        <v>2</v>
      </c>
      <c r="D1" s="2" t="s">
        <v>30</v>
      </c>
    </row>
    <row r="2" spans="1:4">
      <c r="A2" s="3" t="s">
        <v>864</v>
      </c>
    </row>
    <row r="3" spans="1:4">
      <c r="A3" s="4" t="s">
        <v>865</v>
      </c>
      <c r="C3" s="7" t="n">
        <v>3298</v>
      </c>
      <c r="D3" s="7" t="n">
        <v>23033</v>
      </c>
    </row>
    <row r="4" spans="1:4">
      <c r="A4" s="4" t="s">
        <v>866</v>
      </c>
      <c r="C4" s="6" t="n">
        <v>743</v>
      </c>
      <c r="D4" s="6" t="n">
        <v>5173</v>
      </c>
    </row>
    <row r="5" spans="1:4">
      <c r="A5" s="4" t="s">
        <v>867</v>
      </c>
      <c r="C5" s="6" t="n">
        <v>2255</v>
      </c>
      <c r="D5" s="6" t="n">
        <v>1346</v>
      </c>
    </row>
    <row r="6" spans="1:4">
      <c r="A6" s="4" t="s">
        <v>868</v>
      </c>
      <c r="C6" s="6" t="n">
        <v>6296</v>
      </c>
      <c r="D6" s="6" t="n">
        <v>29552</v>
      </c>
    </row>
    <row r="7" spans="1:4">
      <c r="A7" s="4" t="s">
        <v>869</v>
      </c>
      <c r="B7" s="4" t="s">
        <v>41</v>
      </c>
      <c r="C7" s="4" t="s">
        <v>35</v>
      </c>
      <c r="D7" s="6" t="n">
        <v>29552</v>
      </c>
    </row>
    <row r="8" spans="1:4">
      <c r="A8" s="4" t="s">
        <v>45</v>
      </c>
      <c r="C8" s="7" t="n">
        <v>6296</v>
      </c>
      <c r="D8" s="4" t="s">
        <v>35</v>
      </c>
    </row>
    <row r="9" spans="1:4">
      <c r="A9" t="n"/>
    </row>
    <row r="10" spans="1:4">
      <c r="A10" s="4" t="s">
        <v>41</v>
      </c>
      <c r="B10" s="4" t="s">
        <v>870</v>
      </c>
    </row>
  </sheetData>
  <mergeCells count="3">
    <mergeCell ref="A1:B1"/>
    <mergeCell ref="A9:C9"/>
    <mergeCell ref="B10:C1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4</v>
      </c>
    </row>
    <row r="3" spans="1:4">
      <c r="A3" s="3" t="s">
        <v>254</v>
      </c>
    </row>
    <row r="4" spans="1:4">
      <c r="A4" s="4" t="s">
        <v>872</v>
      </c>
      <c r="B4" s="7" t="n">
        <v>3758</v>
      </c>
      <c r="C4" s="7" t="n">
        <v>2830</v>
      </c>
    </row>
    <row r="5" spans="1:4">
      <c r="A5" s="4" t="s">
        <v>873</v>
      </c>
      <c r="B5" s="6" t="n">
        <v>68472</v>
      </c>
      <c r="C5" s="6" t="n">
        <v>20246</v>
      </c>
    </row>
    <row r="6" spans="1:4">
      <c r="A6" s="4" t="s">
        <v>87</v>
      </c>
      <c r="B6" s="7" t="n">
        <v>72230</v>
      </c>
      <c r="C6" s="7" t="n">
        <v>23076</v>
      </c>
      <c r="D6" s="7" t="n">
        <v>-211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74</v>
      </c>
      <c r="B1" s="2" t="s">
        <v>1</v>
      </c>
    </row>
    <row r="2" spans="1:4">
      <c r="B2" s="2" t="s">
        <v>2</v>
      </c>
      <c r="C2" s="2" t="s">
        <v>30</v>
      </c>
      <c r="D2" s="2" t="s">
        <v>74</v>
      </c>
    </row>
    <row r="3" spans="1:4">
      <c r="A3" s="3" t="s">
        <v>875</v>
      </c>
    </row>
    <row r="4" spans="1:4">
      <c r="A4" s="4" t="s">
        <v>876</v>
      </c>
      <c r="B4" s="7" t="n">
        <v>1737</v>
      </c>
      <c r="C4" s="7" t="n">
        <v>1655</v>
      </c>
      <c r="D4" s="7" t="n">
        <v>100</v>
      </c>
    </row>
    <row r="5" spans="1:4">
      <c r="A5" s="4" t="s">
        <v>877</v>
      </c>
      <c r="B5" s="6" t="n">
        <v>-1380</v>
      </c>
      <c r="C5" s="4" t="s">
        <v>35</v>
      </c>
      <c r="D5" s="4" t="s">
        <v>35</v>
      </c>
    </row>
    <row r="6" spans="1:4">
      <c r="A6" s="3" t="s">
        <v>878</v>
      </c>
    </row>
    <row r="7" spans="1:4">
      <c r="A7" s="4" t="s">
        <v>876</v>
      </c>
      <c r="B7" s="6" t="n">
        <v>263</v>
      </c>
      <c r="C7" s="6" t="n">
        <v>300</v>
      </c>
      <c r="D7" s="6" t="n">
        <v>120</v>
      </c>
    </row>
    <row r="8" spans="1:4">
      <c r="A8" s="4" t="s">
        <v>877</v>
      </c>
      <c r="B8" s="6" t="n">
        <v>-4999</v>
      </c>
      <c r="C8" s="4" t="s">
        <v>35</v>
      </c>
      <c r="D8" s="4" t="s">
        <v>35</v>
      </c>
    </row>
    <row r="9" spans="1:4">
      <c r="A9" s="4" t="s">
        <v>879</v>
      </c>
      <c r="B9" s="7" t="n">
        <v>-4379</v>
      </c>
      <c r="C9" s="7" t="n">
        <v>1955</v>
      </c>
      <c r="D9" s="7" t="n">
        <v>2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74</v>
      </c>
    </row>
    <row r="3" spans="1:4">
      <c r="A3" s="3" t="s">
        <v>254</v>
      </c>
    </row>
    <row r="4" spans="1:4">
      <c r="A4" s="4" t="s">
        <v>881</v>
      </c>
      <c r="B4" s="7" t="n">
        <v>72230</v>
      </c>
      <c r="C4" s="7" t="n">
        <v>23076</v>
      </c>
      <c r="D4" s="7" t="n">
        <v>-21158</v>
      </c>
    </row>
    <row r="5" spans="1:4">
      <c r="A5" s="4" t="s">
        <v>882</v>
      </c>
      <c r="B5" s="4" t="s">
        <v>475</v>
      </c>
      <c r="C5" s="4" t="s">
        <v>857</v>
      </c>
      <c r="D5" s="4" t="s">
        <v>857</v>
      </c>
    </row>
    <row r="6" spans="1:4">
      <c r="A6" s="4" t="s">
        <v>883</v>
      </c>
      <c r="B6" s="7" t="n">
        <v>24558</v>
      </c>
      <c r="C6" s="7" t="n">
        <v>8077</v>
      </c>
      <c r="D6" s="7" t="n">
        <v>-7405</v>
      </c>
    </row>
    <row r="7" spans="1:4">
      <c r="A7" s="4" t="s">
        <v>884</v>
      </c>
      <c r="B7" s="6" t="n">
        <v>-55</v>
      </c>
      <c r="C7" s="6" t="n">
        <v>-1763</v>
      </c>
      <c r="D7" s="6" t="n">
        <v>2007</v>
      </c>
    </row>
    <row r="8" spans="1:4">
      <c r="A8" s="4" t="s">
        <v>885</v>
      </c>
      <c r="B8" s="4" t="s">
        <v>35</v>
      </c>
      <c r="C8" s="4" t="s">
        <v>35</v>
      </c>
      <c r="D8" s="6" t="n">
        <v>-2103</v>
      </c>
    </row>
    <row r="9" spans="1:4">
      <c r="A9" s="4" t="s">
        <v>886</v>
      </c>
      <c r="B9" s="6" t="n">
        <v>1514</v>
      </c>
      <c r="C9" s="6" t="n">
        <v>3003</v>
      </c>
      <c r="D9" s="6" t="n">
        <v>467</v>
      </c>
    </row>
    <row r="10" spans="1:4">
      <c r="A10" s="4" t="s">
        <v>887</v>
      </c>
      <c r="B10" s="6" t="n">
        <v>-5507</v>
      </c>
      <c r="C10" s="6" t="n">
        <v>-7542</v>
      </c>
      <c r="D10" s="6" t="n">
        <v>7165</v>
      </c>
    </row>
    <row r="11" spans="1:4">
      <c r="A11" s="4" t="s">
        <v>888</v>
      </c>
      <c r="B11" s="6" t="n">
        <v>-24769</v>
      </c>
      <c r="C11" s="4" t="s">
        <v>35</v>
      </c>
      <c r="D11" s="4" t="s">
        <v>35</v>
      </c>
    </row>
    <row r="12" spans="1:4">
      <c r="A12" s="4" t="s">
        <v>889</v>
      </c>
      <c r="B12" s="6" t="n">
        <v>-120</v>
      </c>
      <c r="C12" s="6" t="n">
        <v>180</v>
      </c>
      <c r="D12" s="6" t="n">
        <v>89</v>
      </c>
    </row>
    <row r="13" spans="1:4">
      <c r="A13" s="4" t="s">
        <v>879</v>
      </c>
      <c r="B13" s="7" t="n">
        <v>-4379</v>
      </c>
      <c r="C13" s="7" t="n">
        <v>1955</v>
      </c>
      <c r="D13" s="7" t="n">
        <v>2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90</v>
      </c>
      <c r="B1" s="2" t="s">
        <v>1</v>
      </c>
    </row>
    <row r="2" spans="1:4">
      <c r="B2" s="2" t="s">
        <v>2</v>
      </c>
      <c r="C2" s="2" t="s">
        <v>30</v>
      </c>
      <c r="D2" s="2" t="s">
        <v>74</v>
      </c>
    </row>
    <row r="3" spans="1:4">
      <c r="A3" s="3" t="s">
        <v>257</v>
      </c>
    </row>
    <row r="4" spans="1:4">
      <c r="A4" s="4" t="s">
        <v>171</v>
      </c>
      <c r="B4" s="4" t="s">
        <v>35</v>
      </c>
      <c r="C4" s="7" t="n">
        <v>5350</v>
      </c>
      <c r="D4" s="7" t="n">
        <v>-53</v>
      </c>
    </row>
    <row r="5" spans="1:4">
      <c r="A5" s="4" t="s">
        <v>891</v>
      </c>
      <c r="B5" s="4" t="s">
        <v>35</v>
      </c>
      <c r="C5" s="6" t="n">
        <v>579</v>
      </c>
      <c r="D5" s="6" t="n">
        <v>1475</v>
      </c>
    </row>
    <row r="6" spans="1:4">
      <c r="A6" s="4" t="s">
        <v>892</v>
      </c>
      <c r="B6" s="4" t="s">
        <v>35</v>
      </c>
      <c r="C6" s="6" t="n">
        <v>373</v>
      </c>
      <c r="D6" s="6" t="n">
        <v>31</v>
      </c>
    </row>
    <row r="7" spans="1:4">
      <c r="A7" s="4" t="s">
        <v>695</v>
      </c>
      <c r="B7" s="6" t="n">
        <v>136</v>
      </c>
      <c r="C7" s="6" t="n">
        <v>-1721</v>
      </c>
      <c r="D7" s="6" t="n">
        <v>189</v>
      </c>
    </row>
    <row r="8" spans="1:4">
      <c r="A8" s="4" t="s">
        <v>893</v>
      </c>
      <c r="B8" s="4" t="s">
        <v>35</v>
      </c>
      <c r="C8" s="6" t="n">
        <v>316</v>
      </c>
      <c r="D8" s="6" t="n">
        <v>537</v>
      </c>
    </row>
    <row r="9" spans="1:4">
      <c r="A9" s="4" t="s">
        <v>894</v>
      </c>
      <c r="B9" s="6" t="n">
        <v>-1112</v>
      </c>
      <c r="C9" s="4" t="s">
        <v>35</v>
      </c>
      <c r="D9" s="4" t="s">
        <v>35</v>
      </c>
    </row>
    <row r="10" spans="1:4">
      <c r="A10" s="4" t="s">
        <v>895</v>
      </c>
      <c r="B10" s="6" t="n">
        <v>532</v>
      </c>
      <c r="C10" s="4" t="s">
        <v>35</v>
      </c>
      <c r="D10" s="4" t="s">
        <v>35</v>
      </c>
    </row>
    <row r="11" spans="1:4">
      <c r="A11" s="4" t="s">
        <v>896</v>
      </c>
      <c r="B11" s="6" t="n">
        <v>-27</v>
      </c>
      <c r="C11" s="6" t="n">
        <v>180</v>
      </c>
      <c r="D11" s="6" t="n">
        <v>608</v>
      </c>
    </row>
    <row r="12" spans="1:4">
      <c r="A12" s="4" t="s">
        <v>897</v>
      </c>
      <c r="B12" s="7" t="n">
        <v>-471</v>
      </c>
      <c r="C12" s="7" t="n">
        <v>5077</v>
      </c>
      <c r="D12" s="7" t="n">
        <v>27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9"/>
    <col customWidth="1" max="3" min="3" width="16"/>
    <col customWidth="1" max="4" min="4" width="14"/>
    <col customWidth="1" max="5" min="5" width="14"/>
  </cols>
  <sheetData>
    <row r="1" spans="1:5">
      <c r="A1" s="1" t="s">
        <v>898</v>
      </c>
      <c r="C1" s="2" t="s">
        <v>1</v>
      </c>
    </row>
    <row r="2" spans="1:5">
      <c r="C2" s="2" t="s">
        <v>2</v>
      </c>
      <c r="D2" s="2" t="s">
        <v>30</v>
      </c>
      <c r="E2" s="2" t="s">
        <v>74</v>
      </c>
    </row>
    <row r="3" spans="1:5">
      <c r="A3" s="3" t="s">
        <v>899</v>
      </c>
    </row>
    <row r="4" spans="1:5">
      <c r="A4" s="4" t="s">
        <v>900</v>
      </c>
      <c r="C4" s="7" t="n">
        <v>489843</v>
      </c>
      <c r="D4" s="7" t="n">
        <v>325078</v>
      </c>
      <c r="E4" s="7" t="n">
        <v>133217</v>
      </c>
    </row>
    <row r="5" spans="1:5">
      <c r="A5" s="4" t="s">
        <v>901</v>
      </c>
    </row>
    <row r="6" spans="1:5">
      <c r="A6" s="3" t="s">
        <v>899</v>
      </c>
    </row>
    <row r="7" spans="1:5">
      <c r="A7" s="4" t="s">
        <v>900</v>
      </c>
      <c r="C7" s="6" t="n">
        <v>22207</v>
      </c>
      <c r="D7" s="6" t="n">
        <v>13290</v>
      </c>
      <c r="E7" s="6" t="n">
        <v>15133</v>
      </c>
    </row>
    <row r="8" spans="1:5">
      <c r="A8" s="4" t="s">
        <v>902</v>
      </c>
    </row>
    <row r="9" spans="1:5">
      <c r="A9" s="3" t="s">
        <v>899</v>
      </c>
    </row>
    <row r="10" spans="1:5">
      <c r="A10" s="4" t="s">
        <v>900</v>
      </c>
      <c r="C10" s="6" t="n">
        <v>44376</v>
      </c>
      <c r="D10" s="6" t="n">
        <v>21285</v>
      </c>
      <c r="E10" s="6" t="n">
        <v>14822</v>
      </c>
    </row>
    <row r="11" spans="1:5">
      <c r="A11" s="4" t="s">
        <v>903</v>
      </c>
    </row>
    <row r="12" spans="1:5">
      <c r="A12" s="3" t="s">
        <v>899</v>
      </c>
    </row>
    <row r="13" spans="1:5">
      <c r="A13" s="4" t="s">
        <v>900</v>
      </c>
      <c r="C13" s="6" t="n">
        <v>334260</v>
      </c>
      <c r="D13" s="6" t="n">
        <v>238340</v>
      </c>
      <c r="E13" s="6" t="n">
        <v>64607</v>
      </c>
    </row>
    <row r="14" spans="1:5">
      <c r="A14" s="4" t="s">
        <v>904</v>
      </c>
    </row>
    <row r="15" spans="1:5">
      <c r="A15" s="3" t="s">
        <v>899</v>
      </c>
    </row>
    <row r="16" spans="1:5">
      <c r="A16" s="4" t="s">
        <v>900</v>
      </c>
      <c r="B16" s="4" t="s">
        <v>41</v>
      </c>
      <c r="C16" s="7" t="n">
        <v>89000</v>
      </c>
      <c r="D16" s="7" t="n">
        <v>52163</v>
      </c>
      <c r="E16" s="7" t="n">
        <v>38655</v>
      </c>
    </row>
    <row r="17" spans="1:5">
      <c r="A17" t="n"/>
    </row>
    <row r="18" spans="1:5">
      <c r="A18" s="4" t="s">
        <v>41</v>
      </c>
      <c r="B18" s="4" t="s">
        <v>905</v>
      </c>
    </row>
  </sheetData>
  <mergeCells count="4">
    <mergeCell ref="A1:B2"/>
    <mergeCell ref="C1:E1"/>
    <mergeCell ref="A17:D17"/>
    <mergeCell ref="B18:D1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4</v>
      </c>
    </row>
    <row r="3" spans="1:4">
      <c r="A3" s="4" t="s">
        <v>907</v>
      </c>
    </row>
    <row r="4" spans="1:4">
      <c r="A4" s="3" t="s">
        <v>908</v>
      </c>
    </row>
    <row r="5" spans="1:4">
      <c r="A5" s="4" t="s">
        <v>416</v>
      </c>
      <c r="B5" s="4" t="s">
        <v>909</v>
      </c>
      <c r="C5" s="4" t="s">
        <v>657</v>
      </c>
      <c r="D5" s="4" t="s">
        <v>910</v>
      </c>
    </row>
    <row r="6" spans="1:4">
      <c r="A6" s="4" t="s">
        <v>911</v>
      </c>
    </row>
    <row r="7" spans="1:4">
      <c r="A7" s="3" t="s">
        <v>908</v>
      </c>
    </row>
    <row r="8" spans="1:4">
      <c r="A8" s="4" t="s">
        <v>416</v>
      </c>
      <c r="B8" s="4" t="s">
        <v>912</v>
      </c>
      <c r="C8" s="4" t="s">
        <v>421</v>
      </c>
      <c r="D8" s="4" t="s">
        <v>913</v>
      </c>
    </row>
    <row r="9" spans="1:4">
      <c r="A9" s="4" t="s">
        <v>914</v>
      </c>
    </row>
    <row r="10" spans="1:4">
      <c r="A10" s="3" t="s">
        <v>908</v>
      </c>
    </row>
    <row r="11" spans="1:4">
      <c r="A11" s="4" t="s">
        <v>416</v>
      </c>
      <c r="B11" s="4" t="s">
        <v>915</v>
      </c>
      <c r="C11" s="4" t="s">
        <v>916</v>
      </c>
      <c r="D11" s="4" t="s">
        <v>9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4</v>
      </c>
    </row>
    <row r="3" spans="1:4">
      <c r="A3" s="3" t="s">
        <v>919</v>
      </c>
    </row>
    <row r="4" spans="1:4">
      <c r="A4" s="4" t="s">
        <v>900</v>
      </c>
      <c r="B4" s="7" t="n">
        <v>489843</v>
      </c>
      <c r="C4" s="7" t="n">
        <v>325078</v>
      </c>
      <c r="D4" s="7" t="n">
        <v>133217</v>
      </c>
    </row>
    <row r="5" spans="1:4">
      <c r="A5" s="4" t="s">
        <v>920</v>
      </c>
    </row>
    <row r="6" spans="1:4">
      <c r="A6" s="3" t="s">
        <v>919</v>
      </c>
    </row>
    <row r="7" spans="1:4">
      <c r="A7" s="4" t="s">
        <v>900</v>
      </c>
      <c r="B7" s="6" t="n">
        <v>21235</v>
      </c>
      <c r="C7" s="6" t="n">
        <v>9581</v>
      </c>
      <c r="D7" s="6" t="n">
        <v>6114</v>
      </c>
    </row>
    <row r="8" spans="1:4">
      <c r="A8" s="4" t="s">
        <v>921</v>
      </c>
    </row>
    <row r="9" spans="1:4">
      <c r="A9" s="3" t="s">
        <v>919</v>
      </c>
    </row>
    <row r="10" spans="1:4">
      <c r="A10" s="4" t="s">
        <v>900</v>
      </c>
      <c r="B10" s="6" t="n">
        <v>223756</v>
      </c>
      <c r="C10" s="6" t="n">
        <v>156984</v>
      </c>
      <c r="D10" s="6" t="n">
        <v>62085</v>
      </c>
    </row>
    <row r="11" spans="1:4">
      <c r="A11" s="4" t="s">
        <v>922</v>
      </c>
    </row>
    <row r="12" spans="1:4">
      <c r="A12" s="3" t="s">
        <v>919</v>
      </c>
    </row>
    <row r="13" spans="1:4">
      <c r="A13" s="4" t="s">
        <v>900</v>
      </c>
      <c r="B13" s="7" t="n">
        <v>244852</v>
      </c>
      <c r="C13" s="7" t="n">
        <v>158513</v>
      </c>
      <c r="D13" s="7" t="n">
        <v>650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23</v>
      </c>
      <c r="C1" s="2" t="s">
        <v>2</v>
      </c>
      <c r="D1" s="2" t="s">
        <v>30</v>
      </c>
    </row>
    <row r="2" spans="1:4">
      <c r="A2" s="3" t="s">
        <v>899</v>
      </c>
    </row>
    <row r="3" spans="1:4">
      <c r="A3" s="4" t="s">
        <v>924</v>
      </c>
      <c r="B3" s="4" t="s">
        <v>41</v>
      </c>
      <c r="C3" s="7" t="n">
        <v>27831</v>
      </c>
      <c r="D3" s="7" t="n">
        <v>14717</v>
      </c>
    </row>
    <row r="4" spans="1:4">
      <c r="A4" s="4" t="s">
        <v>903</v>
      </c>
    </row>
    <row r="5" spans="1:4">
      <c r="A5" s="3" t="s">
        <v>899</v>
      </c>
    </row>
    <row r="6" spans="1:4">
      <c r="A6" s="4" t="s">
        <v>924</v>
      </c>
      <c r="C6" s="6" t="n">
        <v>518</v>
      </c>
      <c r="D6" s="6" t="n">
        <v>342</v>
      </c>
    </row>
    <row r="7" spans="1:4">
      <c r="A7" s="4" t="s">
        <v>925</v>
      </c>
    </row>
    <row r="8" spans="1:4">
      <c r="A8" s="3" t="s">
        <v>899</v>
      </c>
    </row>
    <row r="9" spans="1:4">
      <c r="A9" s="4" t="s">
        <v>924</v>
      </c>
      <c r="C9" s="6" t="n">
        <v>508</v>
      </c>
      <c r="D9" s="6" t="n">
        <v>230</v>
      </c>
    </row>
    <row r="10" spans="1:4">
      <c r="A10" s="4" t="s">
        <v>926</v>
      </c>
    </row>
    <row r="11" spans="1:4">
      <c r="A11" s="3" t="s">
        <v>899</v>
      </c>
    </row>
    <row r="12" spans="1:4">
      <c r="A12" s="4" t="s">
        <v>924</v>
      </c>
      <c r="C12" s="6" t="n">
        <v>26751</v>
      </c>
      <c r="D12" s="6" t="n">
        <v>14136</v>
      </c>
    </row>
    <row r="13" spans="1:4">
      <c r="A13" s="4" t="s">
        <v>902</v>
      </c>
    </row>
    <row r="14" spans="1:4">
      <c r="A14" s="3" t="s">
        <v>899</v>
      </c>
    </row>
    <row r="15" spans="1:4">
      <c r="A15" s="4" t="s">
        <v>924</v>
      </c>
      <c r="C15" s="7" t="n">
        <v>54</v>
      </c>
      <c r="D15" s="7" t="n">
        <v>9</v>
      </c>
    </row>
    <row r="16" spans="1:4">
      <c r="A16" t="n"/>
    </row>
    <row r="17" spans="1:4">
      <c r="A17" s="4" t="s">
        <v>41</v>
      </c>
      <c r="B17" s="4" t="s">
        <v>66</v>
      </c>
    </row>
  </sheetData>
  <mergeCells count="3">
    <mergeCell ref="A1:B1"/>
    <mergeCell ref="A16:C16"/>
    <mergeCell ref="B17:C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GENERAL</vt:lpstr>
      <vt:lpstr>SIGNIFICANT ACCOUNTING POLICIES</vt:lpstr>
      <vt:lpstr>MARKETABLE SECURITIES</vt:lpstr>
      <vt:lpstr>FAIR VALUE MEASUREMENTS</vt:lpstr>
      <vt:lpstr>PREPAID EXPENSES AND OTHER ACCO</vt:lpstr>
      <vt:lpstr>INVENTORIES</vt:lpstr>
      <vt:lpstr>PROPERTY AND EQUIPMENT AND INTA</vt:lpstr>
      <vt:lpstr>ACCRUED EXPENSES AND OTHER ACCO</vt:lpstr>
      <vt:lpstr>WARRANTY OBLIGATIONS</vt:lpstr>
      <vt:lpstr>TERM LOAN AND WARRANTS TO PURCH</vt:lpstr>
      <vt:lpstr>REVOLVING CREDIT LINE</vt:lpstr>
      <vt:lpstr>ACCUMULATED OTHER COMPREHENSIVE</vt:lpstr>
      <vt:lpstr>DERIVATIVE INSTRUMENTS</vt:lpstr>
      <vt:lpstr>COMMITMENTS AND CONTINGENT LIAB</vt:lpstr>
      <vt:lpstr>LEASE INCENTIVE OBLIGATION</vt:lpstr>
      <vt:lpstr>CONVERTIBLE PREFERRED STOCK</vt:lpstr>
      <vt:lpstr>STOCK CAPITAL</vt:lpstr>
      <vt:lpstr>INCOME TAXES</vt:lpstr>
      <vt:lpstr>FINANCIAL EXPENSES (INCOME), NE</vt:lpstr>
      <vt:lpstr>GEOGRAPHIC INFORMATION AND MAJO</vt:lpstr>
      <vt:lpstr>SIGNIFICANT ACCOUNTING POLICI29</vt:lpstr>
      <vt:lpstr>SIGNIFICANT ACCOUNTING POLICI30</vt:lpstr>
      <vt:lpstr>MARKETABLE SECURITIES (Tables)</vt:lpstr>
      <vt:lpstr>FAIR VALUE MEASUREMENTS (Tables</vt:lpstr>
      <vt:lpstr>PREPAID EXPENSES AND OTHER AC33</vt:lpstr>
      <vt:lpstr>INVENTORIES (Tables)</vt:lpstr>
      <vt:lpstr>PROPERTY AND EQUIPMENT AND IN35</vt:lpstr>
      <vt:lpstr>ACCRUED EXPENSES AND OTHER AC36</vt:lpstr>
      <vt:lpstr>WARRANTY OBLIGATIONS (Tables)</vt:lpstr>
      <vt:lpstr>ACCUMULATED OTHER COMPREHENSI38</vt:lpstr>
      <vt:lpstr>DERIVATIVE INSTRUMENTS (Tables)</vt:lpstr>
      <vt:lpstr>COMMITMENTS AND CONTINGENT LI40</vt:lpstr>
      <vt:lpstr>CONVERTIBLE PREFERRED STOCK (Ta</vt:lpstr>
      <vt:lpstr>STOCK CAPITAL (Tables)</vt:lpstr>
      <vt:lpstr>INCOME TAXES (Tables)</vt:lpstr>
      <vt:lpstr>FINANCIAL EXPENSES (INCOME), 44</vt:lpstr>
      <vt:lpstr>GEOGRAPHIC INFORMATION AND MA45</vt:lpstr>
      <vt:lpstr>GENERAL (Details)</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MARKETABLE SECURITIES (Schedule</vt:lpstr>
      <vt:lpstr>MARKETABLE SECURITIES (Schedu54</vt:lpstr>
      <vt:lpstr>FAIR VALUE MEASUREMENTS (Detail</vt:lpstr>
      <vt:lpstr>PREPAID EXPENSES AND OTHER AC56</vt:lpstr>
      <vt:lpstr>INVENTORIES (Details)</vt:lpstr>
      <vt:lpstr>PROPERTY AND EQUIPMENT AND IN58</vt:lpstr>
      <vt:lpstr>ACCRUED EXPENSES AND OTHER AC59</vt:lpstr>
      <vt:lpstr>WARRANTY OBLIGATIONS (Details)</vt:lpstr>
      <vt:lpstr>TERM LOAN AND WARRANTS TO PUR61</vt:lpstr>
      <vt:lpstr>REVOLVING CREDIT LINE (Details)</vt:lpstr>
      <vt:lpstr>ACCUMULATED OTHER COMPREHENSI63</vt:lpstr>
      <vt:lpstr>ACCUMULATED OTHER COMPREHENSI64</vt:lpstr>
      <vt:lpstr>DERIVATIVE INSTRUMENTS (Schedul</vt:lpstr>
      <vt:lpstr>DERIVATIVE INSTRUMENTS (Sched66</vt:lpstr>
      <vt:lpstr>DERIVATIVE INSTRUMENTS (Sched67</vt:lpstr>
      <vt:lpstr>COMMITMENTS AND CONTINGENT LI68</vt:lpstr>
      <vt:lpstr>COMMITMENTS AND CONTINGENT LI69</vt:lpstr>
      <vt:lpstr>COMMITMENTS AND CONTINGENT LI70</vt:lpstr>
      <vt:lpstr>COMMITMENTS AND CONTINGENT LI71</vt:lpstr>
      <vt:lpstr>LEASE INCENTIVE OBLIGATION (Det</vt:lpstr>
      <vt:lpstr>CONVERTIBLE PREFERRED STOCK (De</vt:lpstr>
      <vt:lpstr>STOCK CAPITAL (Common Stock) (D</vt:lpstr>
      <vt:lpstr>STOCK CAPITAL (Stock option pla</vt:lpstr>
      <vt:lpstr>STOCK CAPITAL (Summary of the a</vt:lpstr>
      <vt:lpstr>STOCK CAPITAL (Schedule of exer</vt:lpstr>
      <vt:lpstr>STOCK CAPITAL (Options issued t</vt:lpstr>
      <vt:lpstr>STOCK CAPITAL (Schedule of RSU </vt:lpstr>
      <vt:lpstr>STOCK CAPITAL (Schedule of stoc</vt:lpstr>
      <vt:lpstr>INCOME TAXES (Narrative) (Detai</vt:lpstr>
      <vt:lpstr>INCOME TAXES (Schedule of Defer</vt:lpstr>
      <vt:lpstr>INCOME TAXES (Schedule of Incom</vt:lpstr>
      <vt:lpstr>INCOME TAXES (Schedule of Taxes</vt:lpstr>
      <vt:lpstr>INCOME TAXES (Schedule of recon</vt:lpstr>
      <vt:lpstr>FINANCIAL EXPENSES (INCOME), 86</vt:lpstr>
      <vt:lpstr>GEOGRAPHIC INFORMATION AND MA87</vt:lpstr>
      <vt:lpstr>GEOGRAPHIC INFORMATION AND MA88</vt:lpstr>
      <vt:lpstr>GEOGRAPHIC INFORMATION AND MA89</vt:lpstr>
      <vt:lpstr>GEOGRAPHIC INFORMATION AND MA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4:48:25Z</dcterms:created>
  <dcterms:modified xmlns:dcterms="http://purl.org/dc/terms/" xmlns:xsi="http://www.w3.org/2001/XMLSchema-instance" xsi:type="dcterms:W3CDTF">2016-08-17T14:48:25Z</dcterms:modified>
  <dc:title xmlns:dc="http://purl.org/dc/elements/1.1/">Untitled</dc:title>
  <dc:description xmlns:dc="http://purl.org/dc/elements/1.1/"/>
  <dc:subject xmlns:dc="http://purl.org/dc/elements/1.1/"/>
  <cp:keywords/>
  <cp:category/>
</cp:coreProperties>
</file>